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quot;EPS&quot;)" sheetId="9" state="visible" r:id="rId9"/>
    <sheet xmlns:r="http://schemas.openxmlformats.org/officeDocument/2006/relationships" name="Stock Repurchase Program" sheetId="10" state="visible" r:id="rId10"/>
    <sheet xmlns:r="http://schemas.openxmlformats.org/officeDocument/2006/relationships" name="Equity Incentive Plans" sheetId="11" state="visible" r:id="rId11"/>
    <sheet xmlns:r="http://schemas.openxmlformats.org/officeDocument/2006/relationships" name="Post-retirement Benefits" sheetId="12" state="visible" r:id="rId12"/>
    <sheet xmlns:r="http://schemas.openxmlformats.org/officeDocument/2006/relationships" name="Loans, net" sheetId="13" state="visible" r:id="rId13"/>
    <sheet xmlns:r="http://schemas.openxmlformats.org/officeDocument/2006/relationships" name="Investment Securities" sheetId="14" state="visible" r:id="rId14"/>
    <sheet xmlns:r="http://schemas.openxmlformats.org/officeDocument/2006/relationships" name="Deposits" sheetId="15" state="visible" r:id="rId15"/>
    <sheet xmlns:r="http://schemas.openxmlformats.org/officeDocument/2006/relationships" name="Derivatives and Hedging Activit" sheetId="16" state="visible" r:id="rId16"/>
    <sheet xmlns:r="http://schemas.openxmlformats.org/officeDocument/2006/relationships" name="Income Taxes" sheetId="17" state="visible" r:id="rId17"/>
    <sheet xmlns:r="http://schemas.openxmlformats.org/officeDocument/2006/relationships" name="Real Estate Joint Ventures, net" sheetId="18" state="visible" r:id="rId18"/>
    <sheet xmlns:r="http://schemas.openxmlformats.org/officeDocument/2006/relationships" name="Fair Value Measurements" sheetId="19" state="visible" r:id="rId19"/>
    <sheet xmlns:r="http://schemas.openxmlformats.org/officeDocument/2006/relationships" name="Other Comprehensive Income" sheetId="20" state="visible" r:id="rId20"/>
    <sheet xmlns:r="http://schemas.openxmlformats.org/officeDocument/2006/relationships" name="Recent Accounting Pronouncement" sheetId="21" state="visible" r:id="rId21"/>
    <sheet xmlns:r="http://schemas.openxmlformats.org/officeDocument/2006/relationships" name="Fair Value Measurements (Polici" sheetId="22" state="visible" r:id="rId22"/>
    <sheet xmlns:r="http://schemas.openxmlformats.org/officeDocument/2006/relationships" name="Earnings Per Share (&quot;EPS&quot;) (Tab" sheetId="23" state="visible" r:id="rId23"/>
    <sheet xmlns:r="http://schemas.openxmlformats.org/officeDocument/2006/relationships" name="Equity Incentive Plans (Tables)" sheetId="24" state="visible" r:id="rId24"/>
    <sheet xmlns:r="http://schemas.openxmlformats.org/officeDocument/2006/relationships" name="Post-retirement Benefits (Table" sheetId="25" state="visible" r:id="rId25"/>
    <sheet xmlns:r="http://schemas.openxmlformats.org/officeDocument/2006/relationships" name="Loans, net (Tables)" sheetId="26" state="visible" r:id="rId26"/>
    <sheet xmlns:r="http://schemas.openxmlformats.org/officeDocument/2006/relationships" name="Investment Securities (Tables)" sheetId="27" state="visible" r:id="rId27"/>
    <sheet xmlns:r="http://schemas.openxmlformats.org/officeDocument/2006/relationships" name="Deposits (Tables)" sheetId="28" state="visible" r:id="rId28"/>
    <sheet xmlns:r="http://schemas.openxmlformats.org/officeDocument/2006/relationships" name="Derivatives and Hedging Activ29" sheetId="29" state="visible" r:id="rId29"/>
    <sheet xmlns:r="http://schemas.openxmlformats.org/officeDocument/2006/relationships" name="Fair Value Measurements (Tables" sheetId="30" state="visible" r:id="rId30"/>
    <sheet xmlns:r="http://schemas.openxmlformats.org/officeDocument/2006/relationships" name="Other Comprehensive Income (Tab" sheetId="31" state="visible" r:id="rId31"/>
    <sheet xmlns:r="http://schemas.openxmlformats.org/officeDocument/2006/relationships" name="Earnings Per Share (&quot;EPS&quot;) (Det" sheetId="32" state="visible" r:id="rId32"/>
    <sheet xmlns:r="http://schemas.openxmlformats.org/officeDocument/2006/relationships" name="Stock Repurchase Program (Detai" sheetId="33" state="visible" r:id="rId33"/>
    <sheet xmlns:r="http://schemas.openxmlformats.org/officeDocument/2006/relationships" name="Equity Incentive Plans (Details" sheetId="34" state="visible" r:id="rId34"/>
    <sheet xmlns:r="http://schemas.openxmlformats.org/officeDocument/2006/relationships" name="Equity Incentive Plans, Stock O" sheetId="35" state="visible" r:id="rId35"/>
    <sheet xmlns:r="http://schemas.openxmlformats.org/officeDocument/2006/relationships" name="Equity Incentive Plans, Restric" sheetId="36" state="visible" r:id="rId36"/>
    <sheet xmlns:r="http://schemas.openxmlformats.org/officeDocument/2006/relationships" name="Post-retirement Benefits (Detai" sheetId="37" state="visible" r:id="rId37"/>
    <sheet xmlns:r="http://schemas.openxmlformats.org/officeDocument/2006/relationships" name="Loans, net (Details)" sheetId="38" state="visible" r:id="rId38"/>
    <sheet xmlns:r="http://schemas.openxmlformats.org/officeDocument/2006/relationships" name="Loans, net, Allowance for Loan " sheetId="39" state="visible" r:id="rId39"/>
    <sheet xmlns:r="http://schemas.openxmlformats.org/officeDocument/2006/relationships" name="Loans, net, Allowance for Loa40" sheetId="40" state="visible" r:id="rId40"/>
    <sheet xmlns:r="http://schemas.openxmlformats.org/officeDocument/2006/relationships" name="Loans, net, Allowance for Loa41" sheetId="41" state="visible" r:id="rId41"/>
    <sheet xmlns:r="http://schemas.openxmlformats.org/officeDocument/2006/relationships" name="Loans, net, Credit Quality Indi" sheetId="42" state="visible" r:id="rId42"/>
    <sheet xmlns:r="http://schemas.openxmlformats.org/officeDocument/2006/relationships" name="Loans, net, Past Due (Details)" sheetId="43" state="visible" r:id="rId43"/>
    <sheet xmlns:r="http://schemas.openxmlformats.org/officeDocument/2006/relationships" name="Loans, net, Recorded Investment" sheetId="44" state="visible" r:id="rId44"/>
    <sheet xmlns:r="http://schemas.openxmlformats.org/officeDocument/2006/relationships" name="Loans, net, Average Recorded In" sheetId="45" state="visible" r:id="rId45"/>
    <sheet xmlns:r="http://schemas.openxmlformats.org/officeDocument/2006/relationships" name="Loans, net, Troubled Debt Restr" sheetId="46" state="visible" r:id="rId46"/>
    <sheet xmlns:r="http://schemas.openxmlformats.org/officeDocument/2006/relationships" name="Investment Securities, Securiti" sheetId="47" state="visible" r:id="rId47"/>
    <sheet xmlns:r="http://schemas.openxmlformats.org/officeDocument/2006/relationships" name="Investment Securities, Gross Un" sheetId="48" state="visible" r:id="rId48"/>
    <sheet xmlns:r="http://schemas.openxmlformats.org/officeDocument/2006/relationships" name="Investment Securities, Securi49" sheetId="49" state="visible" r:id="rId49"/>
    <sheet xmlns:r="http://schemas.openxmlformats.org/officeDocument/2006/relationships" name="Investment Securities, Gross 50" sheetId="50" state="visible" r:id="rId50"/>
    <sheet xmlns:r="http://schemas.openxmlformats.org/officeDocument/2006/relationships" name="Deposits (Details)" sheetId="51" state="visible" r:id="rId51"/>
    <sheet xmlns:r="http://schemas.openxmlformats.org/officeDocument/2006/relationships" name="Derivatives and Hedging Activ52" sheetId="52" state="visible" r:id="rId52"/>
    <sheet xmlns:r="http://schemas.openxmlformats.org/officeDocument/2006/relationships" name="Income Taxes (Details)" sheetId="53" state="visible" r:id="rId53"/>
    <sheet xmlns:r="http://schemas.openxmlformats.org/officeDocument/2006/relationships" name="Real Estate Joint Ventures, n54" sheetId="54" state="visible" r:id="rId54"/>
    <sheet xmlns:r="http://schemas.openxmlformats.org/officeDocument/2006/relationships" name="Fair Value Measurements (Detail" sheetId="55" state="visible" r:id="rId55"/>
    <sheet xmlns:r="http://schemas.openxmlformats.org/officeDocument/2006/relationships" name="Fair Value Measurements, Assets" sheetId="56" state="visible" r:id="rId56"/>
    <sheet xmlns:r="http://schemas.openxmlformats.org/officeDocument/2006/relationships" name="Fair Value Measurements, Asse57" sheetId="57" state="visible" r:id="rId57"/>
    <sheet xmlns:r="http://schemas.openxmlformats.org/officeDocument/2006/relationships" name="Fair Value Measurements, Estima" sheetId="58" state="visible" r:id="rId58"/>
    <sheet xmlns:r="http://schemas.openxmlformats.org/officeDocument/2006/relationships" name="Other Comprehensive Income, Com" sheetId="59" state="visible" r:id="rId59"/>
    <sheet xmlns:r="http://schemas.openxmlformats.org/officeDocument/2006/relationships" name="Other Comprehensive Income, C60" sheetId="60" state="visible" r:id="rId60"/>
    <sheet xmlns:r="http://schemas.openxmlformats.org/officeDocument/2006/relationships" name="Other Comprehensive Income, Inf" sheetId="61" state="visible" r:id="rId61"/>
  </sheets>
  <definedNames/>
  <calcPr calcId="124519" fullCalcOnLoad="1"/>
</workbook>
</file>

<file path=xl/sharedStrings.xml><?xml version="1.0" encoding="utf-8"?>
<sst xmlns="http://schemas.openxmlformats.org/spreadsheetml/2006/main" uniqueCount="736">
  <si>
    <t>Document and Entity Information - shares</t>
  </si>
  <si>
    <t>6 Months Ended</t>
  </si>
  <si>
    <t>Dec. 31, 2016</t>
  </si>
  <si>
    <t>Feb. 08, 2017</t>
  </si>
  <si>
    <t>Document and Entity Information [Abstract]</t>
  </si>
  <si>
    <t>Entity Registrant Name</t>
  </si>
  <si>
    <t>Oritani Financial Corp</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Dec. 31,
		2016</t>
  </si>
  <si>
    <t>Consolidated Balance Sheets (Unaudited) - USD ($) $ in Thousands</t>
  </si>
  <si>
    <t>Jun. 30, 2016</t>
  </si>
  <si>
    <t>Assets</t>
  </si>
  <si>
    <t>Cash on hand and in banks</t>
  </si>
  <si>
    <t>Federal funds sold and short term investments</t>
  </si>
  <si>
    <t>Cash and cash equivalents</t>
  </si>
  <si>
    <t>Loans, net</t>
  </si>
  <si>
    <t>Securities available for sale, at fair value</t>
  </si>
  <si>
    <t>Securities held to maturity, market value of $198,685 and $170,706, respectively.</t>
  </si>
  <si>
    <t>Bank Owned Life Insurance (at cash surrender value)</t>
  </si>
  <si>
    <t>Federal Home Loan Bank of New York ("FHLB") stock, at cost</t>
  </si>
  <si>
    <t>Accrued interest receivable</t>
  </si>
  <si>
    <t>Investments in real estate joint ventures, ne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5,860,066 shares outstanding at December 31, 2016 and 45,247,420 shares outstanding at June 30, 2016.</t>
  </si>
  <si>
    <t>Additional paid-in capital</t>
  </si>
  <si>
    <t>Unallocated common stock held by the employee stock ownership plan</t>
  </si>
  <si>
    <t>Non-vested restricted stock awards</t>
  </si>
  <si>
    <t>Treasury stock, at cost; 10,384,999 shares at December 31, 2016 and 10,997,645 shares at June 30, 2016.</t>
  </si>
  <si>
    <t>Retained income</t>
  </si>
  <si>
    <t>Accumulated other comprehensive (loss) income, net of tax</t>
  </si>
  <si>
    <t>Total Stockholders' Equity</t>
  </si>
  <si>
    <t>Total Liabilities and Stockholders' Equity</t>
  </si>
  <si>
    <t>Consolidated Balance Sheets (Unaudited)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Dec. 31, 2015</t>
  </si>
  <si>
    <t>Interest income:</t>
  </si>
  <si>
    <t>Interest on loans</t>
  </si>
  <si>
    <t>Interest on securities available for sale</t>
  </si>
  <si>
    <t>Interest on securities held to maturity</t>
  </si>
  <si>
    <t>Dividends on FHLB stock</t>
  </si>
  <si>
    <t>Interest on federal funds sold and short term investments</t>
  </si>
  <si>
    <t>Total income</t>
  </si>
  <si>
    <t>Interest expense:</t>
  </si>
  <si>
    <t>Total interest expense</t>
  </si>
  <si>
    <t>Net interest income before provision for loan losses</t>
  </si>
  <si>
    <t>Provision for loan losses</t>
  </si>
  <si>
    <t>Net interest income after provision for loan losses</t>
  </si>
  <si>
    <t>Other income:</t>
  </si>
  <si>
    <t>Service charges</t>
  </si>
  <si>
    <t>Real estate operations, net</t>
  </si>
  <si>
    <t>Net income from investments in real estate joint ventures</t>
  </si>
  <si>
    <t>Bank-owned life insurance</t>
  </si>
  <si>
    <t>Net gain on sale of assets</t>
  </si>
  <si>
    <t>Net gain on sale of securities</t>
  </si>
  <si>
    <t>Other income</t>
  </si>
  <si>
    <t>Total other income</t>
  </si>
  <si>
    <t>Other expenses:</t>
  </si>
  <si>
    <t>Compensation, payroll taxes and fringe benefits</t>
  </si>
  <si>
    <t>Advertising</t>
  </si>
  <si>
    <t>Office occupancy and equipment expense</t>
  </si>
  <si>
    <t>Data processing service fees</t>
  </si>
  <si>
    <t>Federal insurance premiums</t>
  </si>
  <si>
    <t>Net expense from real estate operations</t>
  </si>
  <si>
    <t>FHLBNY prepayment penalties</t>
  </si>
  <si>
    <t>Other expenses</t>
  </si>
  <si>
    <t>Total operating expenses</t>
  </si>
  <si>
    <t>Income before income tax expense</t>
  </si>
  <si>
    <t>Income tax expense</t>
  </si>
  <si>
    <t>Net of tax</t>
  </si>
  <si>
    <t>Earnings per basic common share (in dollars per share)</t>
  </si>
  <si>
    <t>Earnings per diluted common share (in dollars per share)</t>
  </si>
  <si>
    <t>Consolidated Statements of Comprehensive Income (Unaudited) - USD ($) $ in Thousands</t>
  </si>
  <si>
    <t>Net of tax:</t>
  </si>
  <si>
    <t>Net income</t>
  </si>
  <si>
    <t>Other comprehensive (loss) income, net of tax:</t>
  </si>
  <si>
    <t>Change in unrealized holding (loss) gain on securities available for sale</t>
  </si>
  <si>
    <t>Reclassification adjustment for security (gains) losses included in net income</t>
  </si>
  <si>
    <t>Amortization related to post-retirement obligations</t>
  </si>
  <si>
    <t>Net change in unrealized gain (loss) on interest rate swaps</t>
  </si>
  <si>
    <t>Total other comprehensive income (loss), Net of tax</t>
  </si>
  <si>
    <t>Total comprehensive income, Net of tax</t>
  </si>
  <si>
    <t>Consolidated Statements of Stockholders' Equity (Unaudited) - USD ($) $ in Thousands</t>
  </si>
  <si>
    <t>Common Stock [Member]</t>
  </si>
  <si>
    <t>Additional Paid-in Capital [Member]</t>
  </si>
  <si>
    <t>Non-Vested Restricted Stock Awards [Member]</t>
  </si>
  <si>
    <t>Treasury Stock [Member]</t>
  </si>
  <si>
    <t>Unallocated Common Stock Held by ESOP [Member]</t>
  </si>
  <si>
    <t>Retained Income [Member]</t>
  </si>
  <si>
    <t>Accumulated Other Comprehensive Income (Loss), Net of Tax [Member]</t>
  </si>
  <si>
    <t>Total</t>
  </si>
  <si>
    <t>Balance at Jun. 30, 2015</t>
  </si>
  <si>
    <t>Balance (in shares) at Jun. 30, 2015</t>
  </si>
  <si>
    <t>Increase (Decrease) in Stockholders' Equity [Roll Forward]</t>
  </si>
  <si>
    <t>Other comprehensive income (loss), net of tax</t>
  </si>
  <si>
    <t>Cash dividend declared</t>
  </si>
  <si>
    <t>Purchase of treasury stock</t>
  </si>
  <si>
    <t>Purchase of treasury stock (in shares)</t>
  </si>
  <si>
    <t>Issuance of restricted stock awards</t>
  </si>
  <si>
    <t>Issuance of restricted stock awards (in shares)</t>
  </si>
  <si>
    <t>Compensation cost for stock options and restricted stock</t>
  </si>
  <si>
    <t>ESOP shares allocated or committed to be released</t>
  </si>
  <si>
    <t>Exercise of stock options</t>
  </si>
  <si>
    <t>Exercise of stock options (in shares)</t>
  </si>
  <si>
    <t>Vesting of restricted stock awards</t>
  </si>
  <si>
    <t>Forfeiture of restricted stock awards</t>
  </si>
  <si>
    <t>Forfeiture of restricted stock awards (in shares)</t>
  </si>
  <si>
    <t>Cumulative effect of change in accounting principle-adoption of ASU 2016-09 at Dec. 31, 2015</t>
  </si>
  <si>
    <t>Balance at Dec. 31, 2015</t>
  </si>
  <si>
    <t>Balance (in shares) at Dec. 31, 2015</t>
  </si>
  <si>
    <t>Balance at Jun. 30, 2016</t>
  </si>
  <si>
    <t>Balance (in shares) at Jun. 30, 2016</t>
  </si>
  <si>
    <t>Balance at Dec. 31, 2016</t>
  </si>
  <si>
    <t>Balance (in shares) at Dec. 31, 2016</t>
  </si>
  <si>
    <t>Consolidated Statements of Cash Flows (Unaudited) - USD ($) $ in Thousands</t>
  </si>
  <si>
    <t>Cash flows from operating activities:</t>
  </si>
  <si>
    <t>Adjustments to reconcile net income to net cash provided by operating activities:</t>
  </si>
  <si>
    <t>ESOP and stock-based compensation expense</t>
  </si>
  <si>
    <t>Tax benefit from stock-based compensation</t>
  </si>
  <si>
    <t>Depreciation of premises and equipment</t>
  </si>
  <si>
    <t>Net amortization and accretion of premiums and discounts on securities</t>
  </si>
  <si>
    <t>Amortization and accretion of deferred loan fees, net</t>
  </si>
  <si>
    <t>Decrease (increase) in deferred taxes</t>
  </si>
  <si>
    <t>Gain on sale of investment securities</t>
  </si>
  <si>
    <t>Gain on sale of real estate joint ventures and real estate investments</t>
  </si>
  <si>
    <t>Gain on sale of real estate owned</t>
  </si>
  <si>
    <t>Writedown of real estate owned</t>
  </si>
  <si>
    <t>Proceeds from sale of real estate owned</t>
  </si>
  <si>
    <t>Increase in cash surrender value of bank owned life insurance</t>
  </si>
  <si>
    <t>Increase in accrued interest receivable</t>
  </si>
  <si>
    <t>Decrease in other assets</t>
  </si>
  <si>
    <t>(Decrease) increase in other liabilities</t>
  </si>
  <si>
    <t>Net cash provided by operating activities</t>
  </si>
  <si>
    <t>Cash flows from investing activities:</t>
  </si>
  <si>
    <t>Net increase in loans receivable</t>
  </si>
  <si>
    <t>Purchase of loans</t>
  </si>
  <si>
    <t>Purchase of securities available for sale</t>
  </si>
  <si>
    <t>Purchase of securities held to maturity</t>
  </si>
  <si>
    <t>Proceeds from payments, calls and maturities of securities available for sale</t>
  </si>
  <si>
    <t>Proceeds from payments, calls and maturities of securities held to maturity</t>
  </si>
  <si>
    <t>Proceeds from sales of securities available for sale</t>
  </si>
  <si>
    <t>Net (increase) decrease in Federal Home Loan Bank of New York stock</t>
  </si>
  <si>
    <t>Proceeds from sale of real estate joint ventures and real estate investments</t>
  </si>
  <si>
    <t>Net increase in real estate held for investment</t>
  </si>
  <si>
    <t>Net (increase) decrease in real estate joint ventures</t>
  </si>
  <si>
    <t>Purchase of fixed assets</t>
  </si>
  <si>
    <t>Net cash used in investing activities</t>
  </si>
  <si>
    <t>Cash flows from financing activities:</t>
  </si>
  <si>
    <t>Net increase in deposits</t>
  </si>
  <si>
    <t>Dividends paid to shareholders</t>
  </si>
  <si>
    <t>Decrease in advance payments by borrowers for taxes and insurance</t>
  </si>
  <si>
    <t>Proceeds from borrowed funds</t>
  </si>
  <si>
    <t>Repayment of borrowed funds</t>
  </si>
  <si>
    <t>Payment of employee taxes withheld from shared-based award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Basis of Presentation</t>
  </si>
  <si>
    <t>Basis of Presentation [Abstract]</t>
  </si>
  <si>
    <t>1. Basis of Presentation The consolidated financial statements are composed of the accounts of Oritani Financial Corp., its wholly owned subsidiary, Oritani Bank (the "Bank") and the wholly owned subsidiaries of Oritani Bank; Oritani Finance Company, Ormon LLC ("Ormon"), and Oritani Investment Corp., as well as its wholly owned subsidiary, Oritani Asset Corporation (a real estate investment trust), (collectively, the "Company"). Intercompany balances and transactions have been eliminated in consolidation. In the opinion of management, all of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 periods ended December 31, 2016 are not necessarily indicative of the results of operations that may be expected for the fiscal year ending June 30, 2017. Certain information and note disclosures usually included in financial statements prepared in accordance with U.S. generally accepted accounting principle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consolidated financial statements included in the Company's June 30, 2016 Annual Report on Form 10-K, filed with the SEC on September 13, 2016. The consolidated financial statements have been prepared in conformity with GAAP. In preparing the consolidated financial statements, management is required to make estimates and assumptions that affect the reported amounts of assets and liabilities presented in the Consolidated Balance Sheets at December 31, 2016 and June 30, 2016 and in the Consolidated Statements of Income for the three and six months ended December 31, 2016 and 2015. Actual results could differ significantly from those estimates. A material estimate that is particularly susceptible to significant changes relates to the determination of the allowance for loan losses. The allowance for loan losses represents management's best estimate of losses known and inherent in the portfolio that are both probable and reasonable to estimate. While management uses the most current information available to estimate losses on loans, actual losses are dependent on future events and, as such, increases in the allowance for loan losses may be necessary.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t>
  </si>
  <si>
    <t>Earnings Per Share ("EPS")</t>
  </si>
  <si>
    <t>Earnings Per Share ("EPS") [Abstract]</t>
  </si>
  <si>
    <t>2. Earnings Per Share ("EPS") Basic earnings per share is computed by dividing income available to common stockholders by the weighted average number of common shares outstanding for the period. The weighted average common shares outstanding includes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were exercised and converted into common stock. These potentially dilutive shares would then be included in the weighted average number of shares outstanding for the period using the treasury stock method. When applying the treasury stock method, we add the assumed proceeds from option exercises and the average unamortized compensation costs related to stock options. We then divide this sum by our average stock price to calculate shares assumed to be repurchased. The excess of the number of shares issuable over the number of shares assumed to be repurchased is added to basic weighted average common shares to calculate diluted EPS. The following is a summary of the Company's earnings per share calculations and reconciliation of basic to diluted earnings per share. Three months ended December 31, Six months ended December 31, 2016 2015 2016 2015 (In thousands, except per share data) Net income $ 11,376 $ 16,377 $ 21,987 $ 28,992 Weighted average common shares outstanding—basic 43,024 41,504 42,899 41,380 Effect of dilutive stock options outstanding 1,294 1,545 1,216 1,440 Weighted average common shares outstanding—diluted 44,318 43,049 44,115 42,820 Earnings per share-basic $ 0.26 $ 0.39 $ 0.51 $ 0.70 Earnings per share-diluted $ 0.26 $ 0.38 $ 0.50 $ 0.68 For the three months ended December 31, 2016 and 2015 there were 787 and 4,705 option shares, respectively, that could potentially dilute basic earnings per share in the future that were not included in the computation of diluted earnings per share because to do so would have been anti-dilutive for those periods. Anti-dilutive shares for the six months ended December 31, 2016 and 2015 were 2,733 and 6,114, respectively.</t>
  </si>
  <si>
    <t>Stock Repurchase Program</t>
  </si>
  <si>
    <t>Stock Repurchase Program [Abstract]</t>
  </si>
  <si>
    <t xml:space="preserve">3. Stock Repurchase Program On March 4, 2015, the Board of Directors of the Company authorized a fourth stock repurchase plan pursuant to which the Company is authorized to repurchase up to 5% of the outstanding shares, or 2,205,451 shares. At December 31, 2016, there are 1,888,851 shares yet to be purchased under the current plan. At December 31, 2016, a total of 13,277,681 shares had been acquired under repurchase programs at a weighted average cost of $13.30 per share. The timing of the repurchases depend on certain factors, including but not limited to, market conditions and prices, the Company's liquidity and capital requirements, and alternative uses of capital. Repurchased shares will be held as treasury stock and will be available for general corporate purposes. The Company may conduct repurchases in accordance with a Rule 10b5-1 trading plan. </t>
  </si>
  <si>
    <t>Equity Incentive Plans</t>
  </si>
  <si>
    <t>Equity Incentive Plans [Abstract]</t>
  </si>
  <si>
    <t>4. Equity Incentive Plans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issued as restricted stock awards or restricted stock units. Employees and outside directors of the Company or Oritani Bank are eligible to receive awards under the Equity Plans.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he fair value of options issued during the six months ended December 31, 2016 and 2015 was estimated using the Black-Scholes options-pricing model with the assumptions in the following table. Six months ended December 31, 2016 2015 Option shares granted 20,000 20,000 Expected dividend yield 5.35% 6.75% Expected volatility 20.81% 26.10% Risk-free interest rate 1.39% 2.03% Expected option life 6.5 6.5 The following is a summary of the Company's stock option activity and related information as of December 31, 2016 and changes therein during the six months then ended: Number of Stock Options Weighted Average Grant Date Fair Value Weighted Average Exercise Price Weighted Average Remaining Contractual Life (years) Outstanding at June 30, 2016 4,568,005 $ 2.59 $ 11.65 5.3 Granted 20,000 1.34 15.65 10.0 Exercised (701,301 ) 2.57 11.43 3.6 Forfeited — — — — Outstanding at December 31, 2016 3,886,704 $ 2.59 $ 11.71 3.9 Exercisable at December 31, 2016 3,808,831 $ 2.60 $ 11.63 3.9 The Company recorded $17,000 and $523,000 of share based compensation expense related to options for the three months ended December 31, 2016 and 2015, respectively. The Company recorded $283,000 and $1.1 million of share based compensation expense related to options for the six months ended December 31, 2016 and 2015, respectively. Expected future expense related to the non-vested options outstanding at December 31, 2016 is $131,000 over a weighted average period of 2.8 years. Upon exercise of vested options, management expects to draw on treasury stock as the source of the shares.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December 31, 2016 and changes therein during the six months then ended: Number of Shares Awarded Weighted Average Grant Date Fair Value Non-vested at June 30, 2016 347,487 $ 12.37 Granted 10,000 15.65 Vested (318,553 ) 12.08 Forfeited — — Non-vested at December 31, 2016 38,934 $ 15.46 The Company recorded $60,000 and $962,000 of share based compensation expense related to the restricted stock shares for the three months ended December 31, 2016 and 2015, respectively. The Company recorded $569,000 and $1.9 million of share based compensation expense related to the restricted stock shares for the six months ended December 31, 2016 and 2015, respectively. Expected future expense related to the non-vested restricted shares at December 31, 2016 is $524,000 over a weighted average period of 2.5 years.</t>
  </si>
  <si>
    <t>Post-retirement Benefits</t>
  </si>
  <si>
    <t>Post-retirement Benefits [Abstract]</t>
  </si>
  <si>
    <t xml:space="preserve">5. Post-retirement Benefits The Company provides several post-retirement benefit plans to directors and to certain active and retired employees. The Company has a nonqualified Directors' Retirement Plan ("Retirement Plan"), a nonqualified Benefit Equalization Plan ("BEP Plan"), which provides benefits to employees who are disallowed certain benefits under the Company's qualified benefit plans, and a Post Retirement Medical Plan ("Medical Plan") for directors and certain eligible employees. Net periodic benefit costs for the three and six months ended December 31, 2016 and 2015 are presented in the following tables. Retirement Plan BEP Plan Medical Plan Three months ended December 31, 2016 2015 2016 2015 2016 2015 (In thousands) Service cost $ 38 $ 43 $ — $ — $ 14 $ 19 Interest cost 45 57 10 12 59 59 Amortization of unrecognized: Net loss — 7 13 10 87 39 Total $ 83 $ 107 $ 23 $ 22 $ 160 $ 117 Six months ended December 31, 2016 2015 2016 2015 2016 2015 (In thousands) Service cost $ 76 $ 87 $ — $ — $ 29 $ 39 Interest cost 91 113 20 24 117 118 Amortization of unrecognized: Net loss — 15 26 20 174 77 Total $ 167 $ 215 $ 46 $ 44 $ 320 $ 234 </t>
  </si>
  <si>
    <t>Loans, net [Abstract]</t>
  </si>
  <si>
    <t xml:space="preserve">6. Loans, net Loans, net are summarized as follows: December 31, 2016 June 30, 2016 (In thousands) Residential $ 238,861 $ 223,701 Residential commercial real estate 1,808,344 1,596,876 Credit/grocery retail commercial real estate 519,780 457,058 Other commercial real estate 852,076 887,443 Construction and land loans 2,361 4,810 Total loans 3,421,422 3,169,888 Less: Deferred loan fees, net 8,347 7,980 Allowance for loan losses 29,877 29,951 Loans, net $ 3,383,198 $ 3,131,957 The Company's allowance for loan losses is analyzed quarterly and many factors are considered, including growth in the portfolio, delinquencies, nonaccrual loan levels, and other environmental factors. There have been no material changes to the allowance for loan loss methodology as disclosed in the Company's Annual Report on Form 10-K, filed with the Securities and Exchange Commission on September 13, 2016. The activity in the allowance for loan losses for the three and six months ended December 31, 2016 and 2015 is summarized as follows: Three months ended December 31, Six months ended December 31, (In thousands) 2016 2015 2016 2015 Balance at beginning of period $ 29,878 $ 30,634 $ 29,951 $ 30,889 Provisions for loan losses — — — — Recoveries of loans previously charged off — 1 2 1 Loans charged off (1 ) — (76 ) (255 ) Balance at end of period $ 29,877 $ 30,635 $ 29,877 $ 30,635 The following table provides the three and six month activity in the allowance for loan losses allocated by loan category at December 31, 2016 and 2015. The allowance for loan losses allocated to each category is not necessarily indicative of future losses in any particular category and does not restrict the use of the allowance to absorb losses in other categories. Three months ended December 31, 2016 Residential Residential commercial real estate Credit/grocery retail commercial real estate Other commercial real estate Construction and land loans Total (In thousands) Allowance for loan losses: Beginning balance $ 1,794 $ 13,610 $ 3,472 $ 10,843 $ 159 $ 29,878 Charge-offs — — — (1 ) — (1 ) Recoveries — — — — — — Provisions (168 ) 814 (145 ) (476 ) (25 ) — Ending balance $ 1,626 $ 14,424 $ 3,327 $ 10,366 $ 134 $ 29,877 Six months ended December 31, 2016 Residential Residential commercial real estate Credit/grocery retail commercial real estate Other commercial real estate Construction and land loans Total (In thousands) Allowance for loan losses: Beginning balance $ 1,300 $ 12,837 $ 3,646 $ 11,850 $ 318 $ 29,951 Charge-offs (75 ) — — (1 ) — (76 ) Recoveries — — — 2 — 2 Provisions 401 1,587 (319 ) (1,485 ) (184 ) — Ending balance $ 1,626 $ 14,424 $ 3,327 $ 10,366 $ 134 $ 29,877 Three months ended December 31, 2015 Residential Residential commercial real estate Credit/grocery retail commercial real estate Other commercial real estate Construction and land loans Total (In thousands) Allowance for loan losses: Beginning balance $ 1,680 $ 10,606 $ 4,612 $ 13,048 $ 688 $ 30,634 Charge-offs — — — — — — Recoveries — — — 1 — 1 Provisions (162 ) 287 (958 ) 809 24 — Ending balance $ 1,518 $ 10,893 $ 3,654 $ 13,858 $ 712 $ 30,635 Six months ended December 31, 2015 Residential Residential commercial real estate Credit/grocery retail commercial real estate Other commercial real estate Construction and land loans Total (In thousands) Allowance for loan losses: Beginning balance $ 1,521 $ 10,814 $ 4,042 $ 13,943 $ 569 $ 30,889 Charge-offs (98 ) — — (157 ) — (255 ) Recoveries — — — 1 — 1 Provisions 95 79 (388 ) 71 143 — Ending balance $ 1,518 $ 10,893 $ 3,654 $ 13,858 $ 712 $ 30,635 The following table details the amount of loans receivables that are evaluated individually, and collectively, for impairment, and the related portion of allowance for loan loss that is allocated to each loan portfolio segment at December 31, 2016 and June 30, 2016. At December 31, 2016 Residential Residential commercial real estate Credit/grocery retail commercial real estate Other commercial real estate Construction and land loans Total (In thousands) Allowance for loan losses: Individually evaluated for impairment $ 20 $ — $ — $ 68 $ 20 $ 108 Collectively evaluated for impairment 1,606 14,424 3,327 10,298 114 29,769 Total $ 1,626 $ 14,424 $ 3,327 $ 10,366 $ 134 $ 29,877 Loans receivable: Individually evaluated for impairment $ 3,686 $ — $ — $ 9,912 $ 20 $ 13,618 Collectively evaluated for impairment 235,175 1,808,344 519,780 842,164 2,341 3,407,804 Total $ 238,861 $ 1,808,344 $ 519,780 $ 852,076 $ 2,361 $ 3,421,422 At June 30, 2016 Residential Residential commercial real estate Credit/grocery retail commercial real estate Other commercial real estate Construction and land loans Total (In thousands) Allowance for loan losses: Individually evaluated for impairment $ 20 $ — $ — $ 51 $ 47 $ 118 Collectively evaluated for impairment 1,280 12,837 3,646 11,799 271 29,833 Total $ 1,300 $ 12,837 $ 3,646 $ 11,850 $ 318 $ 29,951 Loans receivable: Individually evaluated for impairment $ 3,631 $ 310 $ — $ 9,154 $ 56 $ 13,151 Collectively evaluated for impairment 220,070 1,596,566 457,058 878,289 4,754 3,156,737 Total $ 223,701 $ 1,596,876 $ 457,058 $ 887,443 $ 4,810 $ 3,169,888 The Company continuously monitors the credit quality of its loan portfolio. In addition to internal staff, the Company utilizes the services of a third party loan review firm to evaluate the credit quality ratings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may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December 31, 2016 and June 30, 2016: At December 31, 2016 Satisfactory Pass/Watch Special Mention Substandard Doubtful Total (In thousands) Residential $ 214,800 $ 1,840 $ 17,882 $ 4,339 $ — $ 238,861 Residential commercial real estate 1,788,183 18,143 2,018 — — 1,808,344 Credit/grocery retail commercial real estate 509,488 10,292 — — — 519,780 Other commercial real estate 740,627 72,753 18,974 19,722 — 852,076 Construction and land loans 2,341 — — 20 — 2,361 Total $ 3,255,439 $ 103,028 $ 38,874 $ 24,081 $ — $ 3,421,422 At June 30, 2016 Satisfactory Pass/Watch Special Mention Substandard Doubtful Total (In thousands) Residential $ 199,911 $ 18,882 $ 531 $ 4,377 $ — $ 223,701 Residential commercial real estate 1,583,686 9,563 3,317 310 — 1,596,876 Credit/grocery retail commercial real estate 438,562 15,523 2,973 — — 457,058 Other commercial real estate 798,457 51,567 17,553 19,866 — 887,443 Construction and land loans 4,754 — — 56 — 4,810 Total $ 3,025,370 $ 95,535 $ 24,374 $ 24,609 $ — $ 3,169,888 The following table provides information about loans past due at December 31, 2016 and June 30, 2016: At December 31, 2016 30-59 Days Past Due 60-89 Days Past Due 90 days or More Past Due Total Past Due Current Total Loans Nonaccrual (1) (In thousands) Residential $ 1,840 $ 833 $ 879 $ 3,552 $ 235,309 $ 238,861 $ 893 Residential commercial real estate 246 — — 246 1,808,098 1,808,344 — Credit/grocery retail commercial real estate — — — — 519,780 519,780 — Other commercial real estate 1,047 377 2,962 4,386 847,690 852,076 9,480 Construction and land loans — — 20 20 2,341 2,361 20 Total $ 3,133 $ 1,210 $ 3,861 $ 8,204 $ 3,413,218 $ 3,421,422 $ 10,393 At June 30, 2016 30-59 Days Past Due 60-89 Days Past Due 90 days or More Past Due Total Past Due Current Total Loans Nonaccrual (2) (In thousands) Residential $ 1,745 $ 531 $ 684 $ 2,960 $ 220,741 $ 223,701 $ 931 Residential commercial real estate 3,601 1,166 — 4,767 1,592,109 1,596,876 310 Credit/grocery retail commercial real estate — — — — 457,058 457,058 — Other commercial real estate 3,746 — 1,641 5,387 882,056 887,443 8,671 Construction and land loans — — 56 56 4,754 4,810 56 Total $ 9,092 $ 1,697 $ 2,381 $ 13,170 $ 3,156,718 $ 3,169,888 $ 9,968 (1) Included in nonaccrual loans at December 31, 2016 are residential loans totaling $14,000 that were 60-89 days past due and other commercial real estate loans totaling $6.5 million that were current. (2) Included in nonaccrual loans at June 30, 2016 are residential loans totaling $180,000 that were 30-59 days past due; residential loans totaling $66,000, residential commercial real estate loans totaling $310,000 and other commercial real estate loans totaling $7.0 million that were current. The Company defines an impaired loan as a loan for which it is probable, based on current information, that the Company will not collect all amounts due under the contractual terms of the loan agreement. Loans we individually classify as impaired include multifamily, commercial mortgage and construction loans with balances of $1.0 million or more, unless a condition exists for loans less than $1.0 million that would increase the Bank's potential loss exposure. At December 31, 2016 impaired loans were primarily collateral-dependent and totaled $13.6 million, of which $848,000 had a related allowance for credit losses of $108,000 and $12.8 million of impaired loans had no related allowance for credit losses. At June 30, 2016 impaired loans were primarily collateral-dependent and totaled $13.2 million, of which $487,000 had a related allowance for credit losses of $118,000 and $12.7 million of impaired loans had no related allowance for credit losses. The following table provides information about the Company's impaired loans at December 31, 2016 and June 30, 2016: At December 31, 2016 At June 30, 2016 Recorded Investment Unpaid Principal Balance Allowance Recorded Investment Unpaid Principal Balance Allowance (In thousands) With no related allowance recorded: Residential $ 3,505 $ 3,505 $ — $ 3,447 $ 3,447 $ — Residential commercial real estate — — — 310 310 — Other commercial real estate 9,265 9,265 — 8,907 8,907 — Construction and land loans — — — — — — 12,770 12,770 — 12,664 12,664 — With an allowance recorded: Residential $ 161 $ 181 $ 20 $ 164 $ 184 $ 20 Residential commercial real estate — — — — — — Other commercial real estate 579 647 68 196 247 51 Construction and land loans — 20 20 9 56 47 740 848 108 369 487 118 Total: Residential $ 3,666 $ 3,686 $ 20 $ 3,611 $ 3,631 $ 20 Residential commercial real estate — — — 310 310 — Other commercial real estate 9,844 9,912 68 9,103 9,154 51 Construction and land loans — 20 20 9 56 47 $ 13,510 $ 13,618 $ 108 $ 13,033 $ 13,151 $ 118 The following tables present the average recorded investment and interest income recognized on impaired loans for the three and six months ended December 31, 2016 and 2015: Three months ended December 31, 2016 2015 Average Recorded Investment Interest Income Recognized Average Recorded Investment Interest Income Recognized (In thousands) With no related allowance recorded: Residential $ 3,505 $ 34 $ 3,533 $ 59 Residential commercial real estate — — — — Other commercial real estate 9,356 146 4,241 80 Construction and land loans — — — — 12,861 180 7,774 139 With an allowance recorded: Residential $ 162 $ 2 $ 166 $ — Residential commercial real estate — — 292 — Other commercial real estate 587 — 4,941 — Construction and land loans 2 — 87 — 751 2 5,486 — Total: Residential $ 3,667 $ 36 $ 3,699 $ 59 Residential commercial real estate — — 292 — Other commercial real estate 9,943 146 9,182 80 Construction and land loans 2 — 87 — $ 13,612 $ 182 $ 13,260 $ 139 Cash basis interest income $ 158 $ 114 Six months ended December 31, 2016 2015 Average Recorded Investment Interest Income Recognized Average Recorded Investment Interest Income Recognized (In thousands With no related allowance recorded: Residential $ 3,480 $ 69 $ 3,558 $ 71 Residential commercial real estate — — — — Other commercial real estate 8,954 267 4,519 105 Construction and land loans — — — — 12,434 336 8,077 176 With an allowance recorded: Residential $ 163 $ 4 $ 167 $ — Residential commercial real estate — — 292 — Other commercial real estate 597 — 5,045 — Construction and land loans 5 — 122 — 765 4 5,626 — Total: Residential $ 3,643 $ 73 $ 3,725 $ 71 Residential commercial real estate — — 292 — Other commercial real estate 9,551 267 9,564 105 Construction and land loans 5 — 122 — $ 13,199 $ 340 $ 13,703 $ 176 Cash basis interest income $ 291 $ 126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December 31, 2016 are $4.3 million of loans which are deemed TDRs. At June 30, 2016, TDRs totaled $4.6 million. The following table presents additional information regarding the Company's TDRs as of December 31, 2016 and June 30, 2016: Troubled Debt Restructurings at December 31, 2016 Performing Nonperforming Total (In thousands) Residential $ — $ 181 $ 181 Other commercial real estate 370 3,743 4,113 Construction and land loans — 20 20 Total $ 370 $ 3,944 $ 4,314 Allowance $ — $ 108 $ 108 Troubled Debt Restructurings at June 30, 2016 Performing Nonperforming Total (In thousands) Residential $ — $ 184 $ 184 Residential commercial real estate — 310 310 Other commercial real estate 386 3,703 4,089 Construction and land loans — 56 56 Total $ 386 $ 4,253 $ 4,639 Allowance $ — $ 118 $ 118 There were no loan relationships modified in a troubled debt restructuring during the three months ended December 31, 2016 and 2015. Six months ended December 31, 2016 2015 Number of Relationships Pre-Modification Outstanding Recorded Investment Post-Modification Outstanding Recorded Investment Number of Relationships Pre-Modification Outstanding Recorded Investment Post-Modification Outstanding Recorded Investment (Dollars in thousands) (Dollars in thousands) Other commercial real estate — — — 1 3,385 2,307 Total — $ — $ — 1 $ 3,385 $ 2,307 There were no loan relationships modified in a troubled debt restructuring during the six months ended December 31, 2016. The relationship modified during the six months ended December 31, 2015, was granted an extended maturity in conjunction with a principal paydown. There have been no loans that were modified as TDR during the last twelve months that have subsequently defaulted (90 days or more past due) during the current quarter ended December 31, 2016. </t>
  </si>
  <si>
    <t>Investment Securities</t>
  </si>
  <si>
    <t>Investment Securities [Abstract]</t>
  </si>
  <si>
    <t>7. Investment Securities Securities Held to Maturity The following is a comparative summary of securities held to maturity at December 31, 2016 and June 30, 2016: At December 31, 2016 Amortized cost Gross unrealized gains Gross unrealized losses Fair value (In thousands) U.S. Government and federal agency obligations Due in one to five years $ 6,750 $ — $ 89 $ 6,661 Mortgage-backed securities: FHLMC 20,896 72 502 20,466 FNMA 86,877 114 1,463 85,528 GNMA 1,335 56 — 1,391 CMO 85,955 — 1,316 84,639 $ 201,813 $ 242 $ 3,370 $ 198,685 At June 30, 2016 Amortized cost Gross unrealized gains Gross unrealized losses Fair value (In thousands) U.S. Government and federal agency obligations Due in one to five years $ 6,750 $ 4 $ 2 $ 6,752 Mortgage-backed securities: FHLMC 9,129 162 — 9,291 FNMA 83,112 1,588 11 84,689 GNMA 1,398 66 — 1,464 CMO 67,718 792 — 68,510 $ 168,107 $ 2,612 $ 13 $ 170,706 The contractual maturities of mortgage-backed securities held to 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Company did not sell any securities held to maturity during the three and six months ended December 31, 2016 and 2015. Securities with fair values of $78.3 million and $86.6 million at December 31, 2016 and June 30, 2016, respectively, were pledged as collateral for advances. The fair value of securities held to maturity pledged as collateral for cash flow hedge interest rate swaps totaled $6.1 million and $20.3 million at December 31, 2016 and June 30, 2016, respectively. The Company did not record other-than-temporary impairment charges on securities held to maturity during the three and six months ended December 31, 2016 and 2015. Gross unrealized losses on securities held to maturity and the fair value of the related securities, aggregated by security category and length of time that individual securities have been in a continuous unrealized loss position at December 31, 2016 and June 30, 2016 were as follows: At December 31, 2016 Less than 12 months Greater than 12 months Total Fair value Gross unrealized losses Fair value Gross unrealized losses Fair value Gross unrealized losses (In thousands) U.S. Government and federal agency obligations $ 6,661 $ 89 $ — $ — $ 6,661 $ 89 Mortgage-backed securities: FHLMC 19,337 502 — — 19,337 502 FNMA 71,119 1,377 1,921 86 73,040 1,463 CMO 84,640 1,316 — — 84,640 1,316 $ 181,757 $ 3,284 $ 1,921 $ 86 $ 183,678 $ 3,370 At June 30, 2016 Less than 12 months Greater than 12 months Total Fair value Gross unrealized losses Fair value Gross unrealized losses Fair value Gross unrealized losses (In thousands) U.S. Government and federal agency obligations $ 4,998 $ 2 $ — $ — $ 4,998 $ 2 Mortgage-backed securities: FNMA — — 3,267 11 3,267 11 $ 4,998 $ 2 $ 3,267 $ 11 $ 8,265 $ 13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 Securities Available for Sale The following is a comparative summary of securities available for sale at December 31, 2016 and June 30, 2016: At December 31, 2016 Amortized cost Gross unrealized gains Gross unrealized losses Fair value (In thousands) Equity securities $ 601 $ 1,011 $ — $ 1,612 Mortgage-backed securities: FHLMC 606 26 — 632 FNMA 13,240 294 — 13,534 GNMA 51,197 — 677 50,520 CMO 114,494 265 863 113,896 $ 180,138 $ 1,596 $ 1,540 $ 180,194 At June 30, 2016 Amortized cost Gross unrealized gains Gross unrealized losses Fair value (In thousands) Equity securities $ 601 $ 524 $ — $ 1,125 Mortgage-backed securities: FHLMC 815 34 — 849 FNMA 14,650 535 — 15,185 CMO 123,173 1,548 30 124,691 $ 139,239 $ 2,641 $ 30 $ 141,850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Company did not sell any securities available for sale for the three and six months ended December 31, 2016. Proceeds from the sale of securities available for sale for both the three and six months ended December 31, 2015 were $39.0 million on securities with an amortized cost of $38.4 million, resulting in gross gains and gross losses of $607,000 and $3,000, respectively. The Equity securities caption relates to holdings of shares in financial institutions common stock. Available for sale securities with fair values of $66.6 million and $78.4 million at December 31, 2016 and June 30, 2016, respectively, were pledged as collateral for advances. There were no available for sale securities pledged as collateral for cash flow hedge interest rate swaps at December 31, 2016. The fair value of available for sale securities pledged as collateral for cash flow hedge interest rate swaps totaled $1.2 million at June 30, 2016. There were no other-than-temporary impairment charges on available for sale securities for the three and six months ended December 31, 2016 and 2015. Gross unrealized losses on securities available for sale and the fair value of the related securities, aggregated by security category and length of time that individual securities have been in a continuous unrealized loss position at December 31, 2016 and June 30, 2016 were as follows: At December 31, 2016 Less than 12 months Greater than 12 months Total Fair value Gross unrealized losses Fair value Gross unrealized losses Fair value Gross unrealized losses (In thousands) Mortgage-backed securities: GNMA $ 50,521 $ 677 $ — $ — $ 50,521 $ 677 CMO 75,243 732 4,383 131 79,626 863 $ 125,764 $ 1,409 $ 4,383 $ 131 $ 130,147 $ 1,540 At June 30, 2016 Less than 12 months Greater than 12 months Total Fair value Gross unrealized losses Fair value Gross unrealized losses Fair value Gross unrealized losses (In thousands) Mortgage-backed securities: CMO $ — $ — $ 5,112 $ 30 $ 5,112 $ 30 $ — $ — $ 5,112 $ 30 $ 5,112 $ 30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Deposits [Abstract]</t>
  </si>
  <si>
    <t xml:space="preserve">8. Deposits Deposits include checking (non-interest and interest-bearing demand deposits), money market, savings and time deposits. We had brokered deposits totaling $386.3 million and $253.2 million at December 31, 2016 and June 30, 2016, respectively. As of December 31, 2016 and June 30, 2016, the aggregate amount of outstanding time deposits in amounts greater than $250,000 was $196.6 million and $190.9 million, respectively. Deposit balances are summarized as follows: December 31, 2016 June 30, 2016 (In thousands) Checking accounts $ 676,989 $ 453,136 Money market deposit accounts 752,460 681,710 Savings accounts 172,725 165,623 Time deposits 988,900 959,534 $ 2,591,074 $ 2,260,003 </t>
  </si>
  <si>
    <t>Derivatives and Hedging Activities</t>
  </si>
  <si>
    <t>Derivatives and Hedging Activities [Abstract]</t>
  </si>
  <si>
    <t>9.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is recorded in earnings. The interest rate swaps have been designed as cash flow hedges. For all cash flow hedges that are currently effective, the balance sheet item that has been hedged is brokered deposits. For all cash flow hedges that are are not yet effective, it is anticipated that the balance sheet item that will be hedged is brokered deposits. 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 At December 31, 2016, Oritani had entered into twenty one interest rate swap agreements with a total notional outstanding of $430.0 million all feature exchanges of fixed for variable payments covering various hedging periods maturing between January 2017 and July 2024. The Company is paying fixed rates on these swaps ranging from 0.44% to 3.67%, in exchange for receiving variable payments linked to one month LIBOR The following table presents amounts included in the consolidated balance sheets related to the fair value of derivative financial instruments at December 31, 2016 and June 30, 2016. At December 31, 2016 At June 30, 2016 text Balance Sheet Line Item Notional Amount Fair Value Notional Amount Fair Value Cash flow hedge interest rate swaps Gross unrealized gain Other Assets $ 280,000 $ 5,291 $ 25,000 $ 3 Gross unrealized loss Other Liabilities 150,000 (6,603 ) 405,000 (17,495 ) Gross notional / net fair value $ 430,000 $ (1,312 ) $ 430,000 $ (17,492 ) Gains (losses) included in the consolidated statements of income and in comprehensive income, on a pre-tax basis, related to cash flow hedge interest rate swaps are as follows: Three months ended December 31, Six months ended December 31, 2016 2015 2016 2015 (in thousands) Amount of loss reclassified from accumulated other comprehensive loss to interest expense $ (620 ) $ (303 ) $ (1,247 ) $ (303 ) Amount of gain (loss) recognized in other comprehensive income 13,289 2,278 14,933 (1,879 ) Ineffectiveness recognized during the three and six months ended December 31, 2016 and 2015 was immaterial. The accumulated net after-tax losses related to effective cash flow hedges included in accumulated other comprehensive loss were $756,000 and $9.9 million at December 31, 2016 and June 30, 2016, respectively. Amounts reported in accumulated other comprehensive loss related to cash flow interest rate swaps are reclassified to interest expense as interest payments are made. The fair value of securities pledged as collateral for the swaps at December 31, 2016 and June 30, 2016 was million, respectively</t>
  </si>
  <si>
    <t>Income Taxes</t>
  </si>
  <si>
    <t>Income Taxes [Abstract]</t>
  </si>
  <si>
    <t>10. Income Taxes The Company files income tax returns in the United States federal jurisdiction and in New Jersey, Pennsylvania and New York state and local jurisdictions. The Company is no longer subject to federal and state income tax examinations by tax authorities for years prior to 2013. The Company's federal return for the tax year ended December 31, 2012 was audited during fiscal 2016. Our state and city tax returns are not currently under audit and have not been subject to an audit during the past five years. The Company did not have any uncertain tax positions at December 31, 2016 and June 30, 2016. The Company recognizes accrued interest and penalties related to unrecognized tax benefits, where applicable, in income tax expense.</t>
  </si>
  <si>
    <t>Real Estate Joint Ventures, net and Real Estate Held for Investment</t>
  </si>
  <si>
    <t>Real Estate Joint Ventures, Net and Real Estate Held for Investment [Abstract]</t>
  </si>
  <si>
    <t>Real Estate Joint Ventures, Net and Real Estate Held for Investment</t>
  </si>
  <si>
    <t xml:space="preserve">11. Real Estate Joint Ventures, net and Real Estate Held for Investment 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 As of September 30, 2016 and June 30, 2016, the Company has ownership interest in one joint venture entity that owns an income-producing commercial rental property. This remaining property is currently under contract for sale. The book value of this joint venture is $4.4 million and $4.3 million at December 31, 2016 and June 30, 2016, respectively. All other joint ventures investments were sold during fiscal 2016 and 2015. There were no sales for the three and six months ended December 31, 2016. Proceeds from the sale of joint investments for the three months ended December 31, 2015 were $9.1 million resulting in gains of $9.3 million. Proceeds from the sale of joint investments for the six months ended December 31, 2015 were $13.7 million resulting in gains of $13.5 million. Real estate held for investment included the Company's undivided interest in real estate properties accounted for under the equity method and properties held for investment purposes. Cash received in excess of the Company's recorded investment for an undivided interest in real estate property was recorded as unearned revenue in other liabilities. The operations of the properties held for investment purposes were reflected in the financial results of the Company and included in the Other Income caption in the Income Statement. Properties held for investment purposes were carried at cost less accumulated depreciation. As of June 30, 2016, all real estate investments were sold during fiscal 2016 and 2015. Proceeds from the sale of real estate held for investment for the three and six months ended December 31, 2015 were $16.0 million resulting in gains of $16.0 million. </t>
  </si>
  <si>
    <t>Fair Value Measurements</t>
  </si>
  <si>
    <t>Fair Value Measurements [Abstract]</t>
  </si>
  <si>
    <t>12. Fair Value Measurements 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and Liabilities Recorded at Fair Value on a Recurring Basis The following tables present the recorded amount of assets and liabilities measured at fair value on a recurring basis as of December 31, 2016 and June 30, 2016 by level within the fair value hierarchy. There were no transfers between levels within the fair value hierarchy during the six months ended December 31, 2016. Fair Value as of December 31, 2016 Quoted Prices in Active Markets for Identical Assets (Level 1) Significant Other Observable Inputs (Level 2) Unobservable Inputs (Level 3) (In thousands) Assets: Equity Securities $ 1,612 $ 1,612 $ — $ — Mortgage-backed securities available for sale FHLMC 632 — 632 — FNMA 13,534 — 13,534 — GNMA 50,520 — 50,520 — CMO 113,896 — 113,896 — Total securities available for sale 180,194 1,612 178,582 — Interest rate swaps 5,291 — 5,291 — Total assets $ 185,485 $ 1,612 $ 183,873 $ — Liabilities: Interest rate swaps $ (6,603 ) $ — $ (6,603 ) $ — Fair Value as of June 30, 2016 Quoted Prices in Active Markets for Identical Assets (Level 1) Significant Other Observable Inputs (Level 2) Unobservable Inputs (Level 3) (In thousands) Assets: Equity Securities $ 1,125 $ 1,125 $ — $ — Mortgage-backed securities available for sale FHLMC 849 — 849 — FNMA 15,185 — 15,185 — CMO 124,691 — 124,691 — Total securities available for sale $ 141,850 $ 1,125 $ 140,725 $ — Interest rate swap 3 — 3 — Total assets measured on a recurring basis 141,853 1,125 140,728 — Liabilities: Interest rate swaps $ (17,495 ) $ — $ (17,495 ) $ — Assets Recorded at Fair Value on a Nonrecurring Basis 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 The following tables present the recorded amount of assets measured at fair value on a nonrecurring basis as of December 31, 2016 and June 30, 2016 by level within the fair value hierarchy. Fair Value as of December 31, 2016 Quoted Prices in Active Markets for Identical Assets (Level 1) Significant Other Observable Inputs (Level 2) Unobservable Inputs (Level 3) (In thousands) Assets: Impaired loans: Residential $ 220 $ — $ — $ 220 Other commercial real estate 3,532 — — 3,532 Total impaired loans 3,752 — — 3,752 Real estate owned Other commercial real estate 266 — — 266 Total real estate owned 266 — — 266 Total assets measured on a non-recurring basis $ 4,018 $ — $ — $ 4,018 Fair Value as of June 30, 2016 Quoted Prices in Active Markets for Identical Assets (Level 1) Significant Other Observable Inputs (Level 2) Unobservable Inputs (Level 3) (In thousands) Assets: Impaired loans: Residential $ 164 $ — $ — $ 164 Other commercial real estate 3,269 — — 3,269 Construction and land loans 9 — — 9 Total impaired loans 3,442 — — 3,442 Real estate owned Other commercial real estate 487 — — 487 Total real estate owned 487 — — 487 Total assets measured on a non-recurring basis $ 3,929 $ — $ — $ 3,929 Estimated Fair Value of Financial Instruments The following tables present the carrying amount, estimated fair value, and placement in the fair value hierarchy of financial instruments not recorded at fair values in their entirety on a recurring basis on the Company's balance sheet at December 31, 2016 and June 30, 2016. These tables exclude financial instruments for which the carrying amount approximates fair value. Financial instruments for which the carrying amount approximates fair value include cash and cash equivalents, FHLB stock, non-maturity deposits, and overnight borrowings. December 31, 2016 Carrying Amount Fair Value Quoted Prices in Active Markets for Identical Assets (Level 1) Significant Other Observable Inputs (Level 2) Unobservable Inputs (Level 3) (In thousands) Financial assets: Securities held to maturity $ 201,813 $ 198,685 $ — $ 198,685 $ — Loans, net (1) 3,383,198 3,388,180 — — 3,388,180 Financial liabilities: Time deposits 988,900 999,086 — 999,086 — Term borrowings 476,135 475,875 — 475,875 — _____________ (1) Comprised of loans (including impaired loans), net of deferred loan fees and the allowance for loan losses. June 30, 2016 Carrying Amount Fair Value Quoted Prices in Active Markets for Identical Assets (Level 1) Significant Other Observable Inputs (Level 2) Unobservable Inputs (Level 3) (In thousands) Financial assets: Securities held to maturity $ 168,107 $ 170,706 $ — $ 170,706 $ — Loans, net (1) 3,131,957 3,169,724 — — 3,169,724 Financial liabilities: Time deposits 959,534 969,320 — 969,320 — Term borrowings 464,623 474,843 — 474,843 — ______________ (1) Comprised of loans (including impaired loans), net of deferred loan fees and the allowance for loan loss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Other Comprehensive Income</t>
  </si>
  <si>
    <t>Other Comprehensive Income [Abstract]</t>
  </si>
  <si>
    <t>13. Other Comprehensive Income The components of comprehensive income, both gross and net of tax, are presented for the periods below (in thousands): Three months ended December 31, Six months ended December 31, 2016 2015 2016 2015 Gross: Net income $ 16,354 $ 25,847 $ 32,644 $ 45,244 Other comprehensive income (loss): Change in unrealized holding loss on securities available for sale (1,866 ) (2,876 ) (2,555 ) (2,156 ) Reclassification adjustment for security gains included in net income — (604 ) — (604 ) Amortization related to post-retirement obligations 100 56 200 112 Net change in unrealized gain (loss) on interest rate swaps 13,909 2,581 16,180 (1,576 ) Total other comprehensive income (loss) 12,143 (843 ) 13,825 (4,224 ) Total comprehensive income 28,497 25,004 46,469 41,020 Tax applicable to: Net income 4,978 9,470 10,657 16,252 Other comprehensive income (loss): Change in unrealized holding loss on securities available for sale (804 ) (1,226 ) (1,101 ) (952 ) Reclassification adjustment for security gains included in net income — (261 ) — (261 ) Amortization related to post-retirement obligations 43 25 70 48 Net change in unrealized gain (loss) on interest rate swaps 6,020 1,113 6,992 (680 ) Total other comprehensive income (loss) 5,259 (349 ) 5,961 (1,845 ) Total comprehensive income 10,237 9,121 16,618 14,407 Net of tax: Net income 11,376 16,377 21,987 28,992 Other comprehensive income (loss): Change in unrealized holding loss on securities available for sale (1,062 ) (1,650 ) (1,454 ) (1,204 ) Reclassification adjustment for security gains included in net income — (343 ) — (343 ) Amortization related to post-retirement obligations 57 31 130 64 Net change in unrealized gain (loss) on interest rate swaps 7,889 1,468 9,188 (896 ) Total other comprehensive income (loss) 6,884 (494 ) 7,864 (2,379 ) Total comprehensive income $ 18,260 $ 15,883 $ 29,851 $ 26,613 The following table presents the changes in the components of accumulated other comprehensive (loss) income, net of tax, for the six months ended December 31, 2016 and 2015 (in thousands): Unrealized Holding Loss on Securities Available for Sale Post Retirement Obligations Unrealized Holding Loss on Interest Rate Swaps Accumulated Other Comprehensive (Loss), Net of Tax Balance at June 30, 2016 $ 1,529 $ (1,657 ) $ (9,944 ) $ (10,072 ) Net change (1,454 ) 130 9,188 7,864 Balance at December 31, 2016 $ 75 $ (1,527 ) $ (756 ) $ (2,208 ) Balance at June 30, 2015 $ 1,496 $ (1,316 ) $ (2,028 ) $ (1,848 ) Net change (1,547 ) 64 (896 ) (2,379 ) Balance at December 31, 2015 $ (51 ) $ (1,252 ) $ (2,924 ) $ (4,227 ) The following table sets forth information about the amount reclassified from accumulated other comprehensive income (loss) to the consolidated statement of income and the affected line item in the statement where net income is presented (in thousands). Three months ended December 31, Six months ended December 31, Accumulated Other Comprehensive Income (Loss) Component Affected line item in the Consolidated Statement of Income 2016 2015 2016 2015 Reclassification adjustment for security gains included in net income Net gain on sale of securities available for sale $ — $ (604 ) $ — $ (604 ) Amortization related to post-retirement obligations (1) Net loss 100 56 200 112 Compensation, payroll taxes and fringe benefits 100 56 200 112 Total before tax 100 (548 ) 200 (492 ) Income tax benefit (expense) 43 (236 ) 70 (213 ) Net of tax 57 (312 ) 130 (279 ) (1) These accumulated other comprehensive income (loss) components are included in the computations of net periodic benefit cost. See Note 5. Postretirement Benefits.</t>
  </si>
  <si>
    <t>Recent Accounting Pronouncements</t>
  </si>
  <si>
    <t>Recent Accounting Pronouncements [Abstract]</t>
  </si>
  <si>
    <t>14. Recent Accounting Pronouncements In October 2016, the Financial Accounting Standards Board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evaluating the impact of this update on its consolidated financial statements. In March 2016, the FASB issued ASU 2016-07, "Investments—Equity Method and Joint Ventures (Topic 323): Simplifying the Transition to the Equity Method of Accounting". This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for all entities in fiscal years, and interim periods in those fiscal years, beginning after December 15, 2016. Early adoption is permitted. The new guidance will be applied prospectively to changes in ownership (or influence) after the adoption date. The Company does not expect the adoption of this guidance will have a significant impact on the Company's consolidated financial statements. In March 2016, the FASB issued ASU 2016-05, "Derivatives and Hedging (Topic 815): Effect of Derivative Contract Novations on Existing Hedge Accounting Relationships (a consensus of the Emerging Issues Task Force))". This ASU clarifies that a change in the counterparty to a derivative instrument (novation), that has been designated as a hedging instrument does not, on its own, require dedesignation of that hedge accounting relationship provided that all other hedge accounting criteria continue to be met. This ASU is effective for financial statements issued for fiscal years beginning after December 15, 2016, and interim periods therein. Early adoption is permitted, including adoption in an interim period. The Company does not expect the adoption of this guidance will have a significant impact on the Company's consolidated financial statements.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currently evaluating the impact of the adoption of this guidance on the Company's consolidated financial statements.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The Company does not expect the adoption of this guidance will have a significant impact on the Company's consolidated financial statements. In January 2015, the FASB issued ASU 2015-01, "Simplifying Income Statement Presentation by Eliminating the Concept of Extraordinary Items", 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We adopted this guidance on July 1, 2016 with no significant impact on the Company's consolidated financial statement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7.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es, measuring noncash consideration, and certain transition matters. The Company does not expect the adoption of this guidance will have a significant impact on the Company's consolidated financial statements.</t>
  </si>
  <si>
    <t>Fair Value Measurements (Policies)</t>
  </si>
  <si>
    <t>Fair Value Measurements and Disclosures</t>
  </si>
  <si>
    <t>The Company adopted FASB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estimated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ultimately recoverable at par.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may b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Fair values estimated in this manner do not fully incorporate an exit-price approach to fair value. The Company classifies the estimated fair value of loans held for investment as Level 3. Real Estate Owned Assets acquired through foreclosure or deed in lieu of foreclosure are recorded at fair value less estimated selling costs when acquired, thus establishing a new cost basis. Subsequently, real estate owned is carried at the lower of cost or fair value, less estimated selling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estimated fair value of the asset declines, a write-down is recorded through expense. The valuation of foreclosed assets is subjective in nature and may be adjusted in the future because of changes in the economic conditions. Deposit Liabilities The estimated fair value of deposits with no stated maturity, such as checking, savings, and money market accounts, is equal to the amount payable on demand at the balance sheet date. The estimated fair value of term deposits is based on the discounted value of contractual cash flows. The discount rate is estimated using the rates currently offered for deposits of similar remaining maturities. The Company classifies the estimated fair value of term deposits as Level 2. Borrowings The book value of overnight borrowings approximates the estimated fair value. The estimated fair value of term borrowings is calculated based on the discounted cash flow of contractual amounts due, using market rates currently available for borrowings of similar amount and remaining maturity. The Company classifies the estimated fair value of term borrowings as Level 2. Derivatives The fair value of our interest rate swaps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AAP. The adjustments to fair value usually result from the application of lower-of-cost-or-fair value accounting or write downs of individual assets.</t>
  </si>
  <si>
    <t>Earnings Per Share ("EPS") (Tables)</t>
  </si>
  <si>
    <t>Summary of Earnings Per Share Calculations and Reconciliation of Basic to Diluted Earnings per Share</t>
  </si>
  <si>
    <t xml:space="preserve">The following is a summary of the Company's earnings per share calculations and reconciliation of basic to diluted earnings per share. Three months ended December 31, Six months ended December 31, 2016 2015 2016 2015 (In thousands, except per share data) Net income $ 11,376 $ 16,377 $ 21,987 $ 28,992 Weighted average common shares outstanding—basic 43,024 41,504 42,899 41,380 Effect of dilutive stock options outstanding 1,294 1,545 1,216 1,440 Weighted average common shares outstanding—diluted 44,318 43,049 44,115 42,820 Earnings per share-basic $ 0.26 $ 0.39 $ 0.51 $ 0.70 Earnings per share-diluted $ 0.26 $ 0.38 $ 0.50 $ 0.68 </t>
  </si>
  <si>
    <t>Equity Incentive Plans (Tables)</t>
  </si>
  <si>
    <t>Assumptions Used in Estimating Fair Value of Options Issued</t>
  </si>
  <si>
    <t>The fair value of options issued during the six months ended December 31, 2016 and 2015 was estimated using the Black-Scholes options-pricing model with the assumptions in the following table. Six months ended December 31, 2016 2015 Option shares granted 20,000 20,000 Expected dividend yield 5.35% 6.75% Expected volatility 20.81% 26.10% Risk-free interest rate 1.39% 2.03% Expected option life 6.5 6.5</t>
  </si>
  <si>
    <t>Summary of the Stock Option Activity and Related Information for its Options Plan</t>
  </si>
  <si>
    <t xml:space="preserve">The following is a summary of the Company's stock option activity and related information as of December 31, 2016 and changes therein during the six months then ended: Number of Stock Options Weighted Average Grant Date Fair Value Weighted Average Exercise Price Weighted Average Remaining Contractual Life (years) Outstanding at June 30, 2016 4,568,005 $ 2.59 $ 11.65 5.3 Granted 20,000 1.34 15.65 10.0 Exercised (701,301 ) 2.57 11.43 3.6 Forfeited — — — — Outstanding at December 31, 2016 3,886,704 $ 2.59 $ 11.71 3.9 Exercisable at December 31, 2016 3,808,831 $ 2.60 $ 11.63 3.9 </t>
  </si>
  <si>
    <t>Summary of the Status of Restricted Stock Shares</t>
  </si>
  <si>
    <t xml:space="preserve">The following is a summary of the status of the Company's restricted stock shares as of December 31, 2016 and changes therein during the six months then ended: Number of Shares Awarded Weighted Average Grant Date Fair Value Non-vested at June 30, 2016 347,487 $ 12.37 Granted 10,000 15.65 Vested (318,553 ) 12.08 Forfeited — — Non-vested at December 31, 2016 38,934 $ 15.46 </t>
  </si>
  <si>
    <t>Post-retirement Benefits (Tables)</t>
  </si>
  <si>
    <t>Net Periodic Benefit Costs</t>
  </si>
  <si>
    <t xml:space="preserve">Net periodic benefit costs for the three and six months ended December 31, 2016 and 2015 are presented in the following tables. Retirement Plan BEP Plan Medical Plan Three months ended December 31, 2016 2015 2016 2015 2016 2015 (In thousands) Service cost $ 38 $ 43 $ — $ — $ 14 $ 19 Interest cost 45 57 10 12 59 59 Amortization of unrecognized: Net loss — 7 13 10 87 39 Total $ 83 $ 107 $ 23 $ 22 $ 160 $ 117 Six months ended December 31, 2016 2015 2016 2015 2016 2015 (In thousands) Service cost $ 76 $ 87 $ — $ — $ 29 $ 39 Interest cost 91 113 20 24 117 118 Amortization of unrecognized: Net loss — 15 26 20 174 77 Total $ 167 $ 215 $ 46 $ 44 $ 320 $ 234 </t>
  </si>
  <si>
    <t>Loans, net (Tables)</t>
  </si>
  <si>
    <t>Comparative Summary of Loans</t>
  </si>
  <si>
    <t xml:space="preserve">Loans, net are summarized as follows: December 31, 2016 June 30, 2016 (In thousands) Residential $ 238,861 $ 223,701 Residential commercial real estate 1,808,344 1,596,876 Credit/grocery retail commercial real estate 519,780 457,058 Other commercial real estate 852,076 887,443 Construction and land loans 2,361 4,810 Total loans 3,421,422 3,169,888 Less: Deferred loan fees, net 8,347 7,980 Allowance for loan losses 29,877 29,951 Loans, net $ 3,383,198 $ 3,131,957 </t>
  </si>
  <si>
    <t>Activity in the Allowance for Loan Losses</t>
  </si>
  <si>
    <t xml:space="preserve">The activity in the allowance for loan losses for the three and six months ended December 31, 2016 and 2015 is summarized as follows: Three months ended December 31, Six months ended December 31, (In thousands) 2016 2015 2016 2015 Balance at beginning of period $ 29,878 $ 30,634 $ 29,951 $ 30,889 Provisions for loan losses — — — — Recoveries of loans previously charged off — 1 2 1 Loans charged off (1 ) — (76 ) (255 ) Balance at end of period $ 29,877 $ 30,635 $ 29,877 $ 30,635 </t>
  </si>
  <si>
    <t>Allowance for Loan Losses Allocated by Loan Category</t>
  </si>
  <si>
    <t xml:space="preserve">The following table provides the three and six month activity in the allowance for loan losses allocated by loan category at December 31, 2016 and 2015. The allowance for loan losses allocated to each category is not necessarily indicative of future losses in any particular category and does not restrict the use of the allowance to absorb losses in other categories. Three months ended December 31, 2016 Residential Residential commercial real estate Credit/grocery retail commercial real estate Other commercial real estate Construction and land loans Total (In thousands) Allowance for loan losses: Beginning balance $ 1,794 $ 13,610 $ 3,472 $ 10,843 $ 159 $ 29,878 Charge-offs — — — (1 ) — (1 ) Recoveries — — — — — — Provisions (168 ) 814 (145 ) (476 ) (25 ) — Ending balance $ 1,626 $ 14,424 $ 3,327 $ 10,366 $ 134 $ 29,877 Six months ended December 31, 2016 Residential Residential commercial real estate Credit/grocery retail commercial real estate Other commercial real estate Construction and land loans Total (In thousands) Allowance for loan losses: Beginning balance $ 1,300 $ 12,837 $ 3,646 $ 11,850 $ 318 $ 29,951 Charge-offs (75 ) — — (1 ) — (76 ) Recoveries — — — 2 — 2 Provisions 401 1,587 (319 ) (1,485 ) (184 ) — Ending balance $ 1,626 $ 14,424 $ 3,327 $ 10,366 $ 134 $ 29,877 Three months ended December 31, 2015 Residential Residential commercial real estate Credit/grocery retail commercial real estate Other commercial real estate Construction and land loans Total (In thousands) Allowance for loan losses: Beginning balance $ 1,680 $ 10,606 $ 4,612 $ 13,048 $ 688 $ 30,634 Charge-offs — — — — — — Recoveries — — — 1 — 1 Provisions (162 ) 287 (958 ) 809 24 — Ending balance $ 1,518 $ 10,893 $ 3,654 $ 13,858 $ 712 $ 30,635 Six months ended December 31, 2015 Residential Residential commercial real estate Credit/grocery retail commercial real estate Other commercial real estate Construction and land loans Total (In thousands) Allowance for loan losses: Beginning balance $ 1,521 $ 10,814 $ 4,042 $ 13,943 $ 569 $ 30,889 Charge-offs (98 ) — — (157 ) — (255 ) Recoveries — — — 1 — 1 Provisions 95 79 (388 ) 71 143 — Ending balance $ 1,518 $ 10,893 $ 3,654 $ 13,858 $ 712 $ 30,635 </t>
  </si>
  <si>
    <t>Loans Individually and Collectively Evaluated for Impairment and Related Allowance for Loan Loss by Class of Loans</t>
  </si>
  <si>
    <t xml:space="preserve">The following table details the amount of loans receivables that are evaluated individually, and collectively, for impairment, and the related portion of allowance for loan loss that is allocated to each loan portfolio segment at December 31, 2016 and June 30, 2016. At December 31, 2016 Residential Residential commercial real estate Credit/grocery retail commercial real estate Other commercial real estate Construction and land loans Total (In thousands) Allowance for loan losses: Individually evaluated for impairment $ 20 $ — $ — $ 68 $ 20 $ 108 Collectively evaluated for impairment 1,606 14,424 3,327 10,298 114 29,769 Total $ 1,626 $ 14,424 $ 3,327 $ 10,366 $ 134 $ 29,877 Loans receivable: Individually evaluated for impairment $ 3,686 $ — $ — $ 9,912 $ 20 $ 13,618 Collectively evaluated for impairment 235,175 1,808,344 519,780 842,164 2,341 3,407,804 Total $ 238,861 $ 1,808,344 $ 519,780 $ 852,076 $ 2,361 $ 3,421,422 At June 30, 2016 Residential Residential commercial real estate Credit/grocery retail commercial real estate Other commercial real estate Construction and land loans Total (In thousands) Allowance for loan losses: Individually evaluated for impairment $ 20 $ — $ — $ 51 $ 47 $ 118 Collectively evaluated for impairment 1,280 12,837 3,646 11,799 271 29,833 Total $ 1,300 $ 12,837 $ 3,646 $ 11,850 $ 318 $ 29,951 Loans receivable: Individually evaluated for impairment $ 3,631 $ 310 $ — $ 9,154 $ 56 $ 13,151 Collectively evaluated for impairment 220,070 1,596,566 457,058 878,289 4,754 3,156,737 Total $ 223,701 $ 1,596,876 $ 457,058 $ 887,443 $ 4,810 $ 3,169,888 </t>
  </si>
  <si>
    <t>Information about Loan Credit Quality</t>
  </si>
  <si>
    <t xml:space="preserve">The following table provides information about the loan credit quality at December 31, 2016 and June 30, 2016: At December 31, 2016 Satisfactory Pass/Watch Special Mention Substandard Doubtful Total (In thousands) Residential $ 214,800 $ 1,840 $ 17,882 $ 4,339 $ — $ 238,861 Residential commercial real estate 1,788,183 18,143 2,018 — — 1,808,344 Credit/grocery retail commercial real estate 509,488 10,292 — — — 519,780 Other commercial real estate 740,627 72,753 18,974 19,722 — 852,076 Construction and land loans 2,341 — — 20 — 2,361 Total $ 3,255,439 $ 103,028 $ 38,874 $ 24,081 $ — $ 3,421,422 At June 30, 2016 Satisfactory Pass/Watch Special Mention Substandard Doubtful Total (In thousands) Residential $ 199,911 $ 18,882 $ 531 $ 4,377 $ — $ 223,701 Residential commercial real estate 1,583,686 9,563 3,317 310 — 1,596,876 Credit/grocery retail commercial real estate 438,562 15,523 2,973 — — 457,058 Other commercial real estate 798,457 51,567 17,553 19,866 — 887,443 Construction and land loans 4,754 — — 56 — 4,810 Total $ 3,025,370 $ 95,535 $ 24,374 $ 24,609 $ — $ 3,169,888 </t>
  </si>
  <si>
    <t>Delinquency and Accrual Status of Loan Portfolio</t>
  </si>
  <si>
    <t xml:space="preserve">The following table provides information about loans past due at December 31, 2016 and June 30, 2016: At December 31, 2016 30-59 Days Past Due 60-89 Days Past Due 90 days or More Past Due Total Past Due Current Total Loans Nonaccrual (1) (In thousands) Residential $ 1,840 $ 833 $ 879 $ 3,552 $ 235,309 $ 238,861 $ 893 Residential commercial real estate 246 — — 246 1,808,098 1,808,344 — Credit/grocery retail commercial real estate — — — — 519,780 519,780 — Other commercial real estate 1,047 377 2,962 4,386 847,690 852,076 9,480 Construction and land loans — — 20 20 2,341 2,361 20 Total $ 3,133 $ 1,210 $ 3,861 $ 8,204 $ 3,413,218 $ 3,421,422 $ 10,393 At June 30, 2016 30-59 Days Past Due 60-89 Days Past Due 90 days or More Past Due Total Past Due Current Total Loans Nonaccrual (2) (In thousands) Residential $ 1,745 $ 531 $ 684 $ 2,960 $ 220,741 $ 223,701 $ 931 Residential commercial real estate 3,601 1,166 — 4,767 1,592,109 1,596,876 310 Credit/grocery retail commercial real estate — — — — 457,058 457,058 — Other commercial real estate 3,746 — 1,641 5,387 882,056 887,443 8,671 Construction and land loans — — 56 56 4,754 4,810 56 Total $ 9,092 $ 1,697 $ 2,381 $ 13,170 $ 3,156,718 $ 3,169,888 $ 9,968 (1) Included in nonaccrual loans at December 31, 2016 are residential loans totaling $14,000 that were 60-89 days past due and other commercial real estate loans totaling $6.5 million that were current. (2) Included in nonaccrual loans at June 30, 2016 are residential loans totaling $180,000 that were 30-59 days past due; residential loans totaling $66,000, residential commercial real estate loans totaling $310,000 and other commercial real estate loans totaling $7.0 million that were current. </t>
  </si>
  <si>
    <t>Information Regarding Impaired Loans</t>
  </si>
  <si>
    <t xml:space="preserve">The following table provides information about the Company's impaired loans at December 31, 2016 and June 30, 2016: At December 31, 2016 At June 30, 2016 Recorded Investment Unpaid Principal Balance Allowance Recorded Investment Unpaid Principal Balance Allowance (In thousands) With no related allowance recorded: Residential $ 3,505 $ 3,505 $ — $ 3,447 $ 3,447 $ — Residential commercial real estate — — — 310 310 — Other commercial real estate 9,265 9,265 — 8,907 8,907 — Construction and land loans — — — — — — 12,770 12,770 — 12,664 12,664 — With an allowance recorded: Residential $ 161 $ 181 $ 20 $ 164 $ 184 $ 20 Residential commercial real estate — — — — — — Other commercial real estate 579 647 68 196 247 51 Construction and land loans — 20 20 9 56 47 740 848 108 369 487 118 Total: Residential $ 3,666 $ 3,686 $ 20 $ 3,611 $ 3,631 $ 20 Residential commercial real estate — — — 310 310 — Other commercial real estate 9,844 9,912 68 9,103 9,154 51 Construction and land loans — 20 20 9 56 47 $ 13,510 $ 13,618 $ 108 $ 13,033 $ 13,151 $ 118 The following tables present the average recorded investment and interest income recognized on impaired loans for the three and six months ended December 31, 2016 and 2015: Three months ended December 31, 2016 2015 Average Recorded Investment Interest Income Recognized Average Recorded Investment Interest Income Recognized (In thousands) With no related allowance recorded: Residential $ 3,505 $ 34 $ 3,533 $ 59 Residential commercial real estate — — — — Other commercial real estate 9,356 146 4,241 80 Construction and land loans — — — — 12,861 180 7,774 139 With an allowance recorded: Residential $ 162 $ 2 $ 166 $ — Residential commercial real estate — — 292 — Other commercial real estate 587 — 4,941 — Construction and land loans 2 — 87 — 751 2 5,486 — Total: Residential $ 3,667 $ 36 $ 3,699 $ 59 Residential commercial real estate — — 292 — Other commercial real estate 9,943 146 9,182 80 Construction and land loans 2 — 87 — $ 13,612 $ 182 $ 13,260 $ 139 Cash basis interest income $ 158 $ 114 Six months ended December 31, 2016 2015 Average Recorded Investment Interest Income Recognized Average Recorded Investment Interest Income Recognized (In thousands With no related allowance recorded: Residential $ 3,480 $ 69 $ 3,558 $ 71 Residential commercial real estate — — — — Other commercial real estate 8,954 267 4,519 105 Construction and land loans — — — — 12,434 336 8,077 176 With an allowance recorded: Residential $ 163 $ 4 $ 167 $ — Residential commercial real estate — — 292 — Other commercial real estate 597 — 5,045 — Construction and land loans 5 — 122 — 765 4 5,626 — Total: Residential $ 3,643 $ 73 $ 3,725 $ 71 Residential commercial real estate — — 292 — Other commercial real estate 9,551 267 9,564 105 Construction and land loans 5 — 122 — $ 13,199 $ 340 $ 13,703 $ 176 Cash basis interest income $ 291 $ 126 </t>
  </si>
  <si>
    <t>Troubled Debt Restructured (TDR) Loans</t>
  </si>
  <si>
    <t xml:space="preserve">The following table presents additional information regarding the Company's TDRs as of December 31, 2016 and June 30, 2016: Troubled Debt Restructurings at December 31, 2016 Performing Nonperforming Total (In thousands) Residential $ — $ 181 $ 181 Other commercial real estate 370 3,743 4,113 Construction and land loans — 20 20 Total $ 370 $ 3,944 $ 4,314 Allowance $ — $ 108 $ 108 Troubled Debt Restructurings at June 30, 2016 Performing Nonperforming Total (In thousands) Residential $ — $ 184 $ 184 Residential commercial real estate — 310 310 Other commercial real estate 386 3,703 4,089 Construction and land loans — 56 56 Total $ 386 $ 4,253 $ 4,639 Allowance $ — $ 118 $ 118 </t>
  </si>
  <si>
    <t>Summary of Troubled Debt Restructuring on Financing Receivables Modifications</t>
  </si>
  <si>
    <t xml:space="preserve"> There were no loan relationships modified in a troubled debt restructuring during the three months ended December 31, 2016 and 2015. Six months ended December 31, 2016 2015 Number of Relationships Pre-Modification Outstanding Recorded Investment Post-Modification Outstanding Recorded Investment Number of Relationships Pre-Modification Outstanding Recorded Investment Post-Modification Outstanding Recorded Investment (Dollars in thousands) (Dollars in thousands) Other commercial real estate — — — 1 3,385 2,307 Total — $ — $ — 1 $ 3,385 $ 2,307 </t>
  </si>
  <si>
    <t>Investment Securities (Tables)</t>
  </si>
  <si>
    <t>Comparative Summary of Securities Held to Maturity</t>
  </si>
  <si>
    <t xml:space="preserve">The following is a comparative summary of securities held to maturity at December 31, 2016 and June 30, 2016: At December 31, 2016 Amortized cost Gross unrealized gains Gross unrealized losses Fair value (In thousands) U.S. Government and federal agency obligations Due in one to five years $ 6,750 $ — $ 89 $ 6,661 Mortgage-backed securities: FHLMC 20,896 72 502 20,466 FNMA 86,877 114 1,463 85,528 GNMA 1,335 56 — 1,391 CMO 85,955 — 1,316 84,639 $ 201,813 $ 242 $ 3,370 $ 198,685 At June 30, 2016 Amortized cost Gross unrealized gains Gross unrealized losses Fair value (In thousands) U.S. Government and federal agency obligations Due in one to five years $ 6,750 $ 4 $ 2 $ 6,752 Mortgage-backed securities: FHLMC 9,129 162 — 9,291 FNMA 83,112 1,588 11 84,689 GNMA 1,398 66 — 1,464 CMO 67,718 792 — 68,510 $ 168,107 $ 2,612 $ 13 $ 170,706 </t>
  </si>
  <si>
    <t>Gross Unrealized Losses on Securities Held to Maturity</t>
  </si>
  <si>
    <t xml:space="preserve">Gross unrealized losses on securities held to maturity and the fair value of the related securities, aggregated by security category and length of time that individual securities have been in a continuous unrealized loss position at December 31, 2016 and June 30, 2016 were as follows: At December 31, 2016 Less than 12 months Greater than 12 months Total Fair value Gross unrealized losses Fair value Gross unrealized losses Fair value Gross unrealized losses (In thousands) U.S. Government and federal agency obligations $ 6,661 $ 89 $ — $ — $ 6,661 $ 89 Mortgage-backed securities: FHLMC 19,337 502 — — 19,337 502 FNMA 71,119 1,377 1,921 86 73,040 1,463 CMO 84,640 1,316 — — 84,640 1,316 $ 181,757 $ 3,284 $ 1,921 $ 86 $ 183,678 $ 3,370 At June 30, 2016 Less than 12 months Greater than 12 months Total Fair value Gross unrealized losses Fair value Gross unrealized losses Fair value Gross unrealized losses (In thousands) U.S. Government and federal agency obligations $ 4,998 $ 2 $ — $ — $ 4,998 $ 2 Mortgage-backed securities: FNMA — — 3,267 11 3,267 11 $ 4,998 $ 2 $ 3,267 $ 11 $ 8,265 $ 13 </t>
  </si>
  <si>
    <t>Summary of Securities Available for Sale</t>
  </si>
  <si>
    <t xml:space="preserve">The following is a comparative summary of securities available for sale at December 31, 2016 and June 30, 2016: At December 31, 2016 Amortized cost Gross unrealized gains Gross unrealized losses Fair value (In thousands) Equity securities $ 601 $ 1,011 $ — $ 1,612 Mortgage-backed securities: FHLMC 606 26 — 632 FNMA 13,240 294 — 13,534 GNMA 51,197 — 677 50,520 CMO 114,494 265 863 113,896 $ 180,138 $ 1,596 $ 1,540 $ 180,194 At June 30, 2016 Amortized cost Gross unrealized gains Gross unrealized losses Fair value (In thousands) Equity securities $ 601 $ 524 $ — $ 1,125 Mortgage-backed securities: FHLMC 815 34 — 849 FNMA 14,650 535 — 15,185 CMO 123,173 1,548 30 124,691 $ 139,239 $ 2,641 $ 30 $ 141,850 </t>
  </si>
  <si>
    <t>Gross Unrealized Losses on Securities Available for Sale</t>
  </si>
  <si>
    <t xml:space="preserve">Gross unrealized losses on securities available for sale and the fair value of the related securities, aggregated by security category and length of time that individual securities have been in a continuous unrealized loss position at December 31, 2016 and June 30, 2016 were as follows: At December 31, 2016 Less than 12 months Greater than 12 months Total Fair value Gross unrealized losses Fair value Gross unrealized losses Fair value Gross unrealized losses (In thousands) Mortgage-backed securities: GNMA $ 50,521 $ 677 $ — $ — $ 50,521 $ 677 CMO 75,243 732 4,383 131 79,626 863 $ 125,764 $ 1,409 $ 4,383 $ 131 $ 130,147 $ 1,540 At June 30, 2016 Less than 12 months Greater than 12 months Total Fair value Gross unrealized losses Fair value Gross unrealized losses Fair value Gross unrealized losses (In thousands) Mortgage-backed securities: CMO $ — $ — $ 5,112 $ 30 $ 5,112 $ 30 $ — $ — $ 5,112 $ 30 $ 5,112 $ 30 </t>
  </si>
  <si>
    <t>Deposits (Tables)</t>
  </si>
  <si>
    <t>Summary of Deposit Balances</t>
  </si>
  <si>
    <t xml:space="preserve"> Deposit balances are summarized as follows: December 31, 2016 June 30, 2016 (In thousands) Checking accounts $ 676,989 $ 453,136 Money market deposit accounts 752,460 681,710 Savings accounts 172,725 165,623 Time deposits 988,900 959,534 $ 2,591,074 $ 2,260,003 </t>
  </si>
  <si>
    <t>Derivatives and Hedging Activities (Tables)</t>
  </si>
  <si>
    <t>Information Regarding Derivative Financial Instruments</t>
  </si>
  <si>
    <t>The following table presents amounts included in the consolidated balance sheets related to the fair value of derivative financial instruments at December 31, 2016 and June 30, 2016. At December 31, 2016 At June 30, 2016 text Balance Sheet Line Item Notional Amount Fair Value Notional Amount Fair Value Cash flow hedge interest rate swaps Gross unrealized gain Other Assets $ 280,000 $ 5,291 $ 25,000 $ 3 Gross unrealized loss Other Liabilities 150,000 (6,603 ) 405,000 (17,495 ) Gross notional / net fair value $ 430,000 $ (1,312 ) $ 430,000 $ (17,492 ) Gains (losses) included in the consolidated statements of income and in comprehensive income, on a pre-tax basis, related to cash flow hedge interest rate swaps are as follows: Three months ended December 31, Six months ended December 31, 2016 2015 2016 2015 (in thousands) Amount of loss reclassified from accumulated other comprehensive loss to interest expense $ (620 ) $ (303 ) $ (1,247 ) $ (303 ) Amount of gain (loss) recognized in other comprehensive income 13,289 2,278 14,933 (1,879 )</t>
  </si>
  <si>
    <t>Fair Value Measurements (Tables)</t>
  </si>
  <si>
    <t>Assets Measured at Fair Value on a Recurring Basis</t>
  </si>
  <si>
    <t xml:space="preserve">The following tables present the recorded amount of assets and liabilities measured at fair value on a recurring basis as of December 31, 2016 and June 30, 2016 by level within the fair value hierarchy. There were no transfers between levels within the fair value hierarchy during the six months ended December 31, 2016. Fair Value as of December 31, 2016 Quoted Prices in Active Markets for Identical Assets (Level 1) Significant Other Observable Inputs (Level 2) Unobservable Inputs (Level 3) (In thousands) Assets: Equity Securities $ 1,612 $ 1,612 $ — $ — Mortgage-backed securities available for sale FHLMC 632 — 632 — FNMA 13,534 — 13,534 — GNMA 50,520 — 50,520 — CMO 113,896 — 113,896 — Total securities available for sale 180,194 1,612 178,582 — Interest rate swaps 5,291 — 5,291 — Total assets $ 185,485 $ 1,612 $ 183,873 $ — Liabilities: Interest rate swaps $ (6,603 ) $ — $ (6,603 ) $ — Fair Value as of June 30, 2016 Quoted Prices in Active Markets for Identical Assets (Level 1) Significant Other Observable Inputs (Level 2) Unobservable Inputs (Level 3) (In thousands) Assets: Equity Securities $ 1,125 $ 1,125 $ — $ — Mortgage-backed securities available for sale FHLMC 849 — 849 — FNMA 15,185 — 15,185 — CMO 124,691 — 124,691 — Total securities available for sale $ 141,850 $ 1,125 $ 140,725 $ — Interest rate swap 3 — 3 — Total assets measured on a recurring basis 141,853 1,125 140,728 — Liabilities: Interest rate swaps $ (17,495 ) $ — $ (17,495 ) $ — </t>
  </si>
  <si>
    <t>Amount of Assets Measured at Fair Value on a Nonrecurring Basis</t>
  </si>
  <si>
    <t xml:space="preserve">The following tables present the recorded amount of assets measured at fair value on a nonrecurring basis as of December 31, 2016 and June 30, 2016 by level within the fair value hierarchy. Fair Value as of December 31, 2016 Quoted Prices in Active Markets for Identical Assets (Level 1) Significant Other Observable Inputs (Level 2) Unobservable Inputs (Level 3) (In thousands) Assets: Impaired loans: Residential $ 220 $ — $ — $ 220 Other commercial real estate 3,532 — — 3,532 Total impaired loans 3,752 — — 3,752 Real estate owned Other commercial real estate 266 — — 266 Total real estate owned 266 — — 266 Total assets measured on a non-recurring basis $ 4,018 $ — $ — $ 4,018 Fair Value as of June 30, 2016 Quoted Prices in Active Markets for Identical Assets (Level 1) Significant Other Observable Inputs (Level 2) Unobservable Inputs (Level 3) (In thousands) Assets: Impaired loans: Residential $ 164 $ — $ — $ 164 Other commercial real estate 3,269 — — 3,269 Construction and land loans 9 — — 9 Total impaired loans 3,442 — — 3,442 Real estate owned Other commercial real estate 487 — — 487 Total real estate owned 487 — — 487 Total assets measured on a non-recurring basis $ 3,929 $ — $ — $ 3,929 </t>
  </si>
  <si>
    <t>Estimated Fair Value of Financial Instruments</t>
  </si>
  <si>
    <t xml:space="preserve">The following tables present the carrying amount, estimated fair value, and placement in the fair value hierarchy of financial instruments not recorded at fair values in their entirety on a recurring basis on the Company's balance sheet at December 31, 2016 and June 30, 2016. These tables exclude financial instruments for which the carrying amount approximates fair value. Financial instruments for which the carrying amount approximates fair value include cash and cash equivalents, FHLB stock, non-maturity deposits, and overnight borrowings. December 31, 2016 Carrying Amount Fair Value Quoted Prices in Active Markets for Identical Assets (Level 1) Significant Other Observable Inputs (Level 2) Unobservable Inputs (Level 3) (In thousands) Financial assets: Securities held to maturity $ 201,813 $ 198,685 $ — $ 198,685 $ — Loans, net (1) 3,383,198 3,388,180 — — 3,388,180 Financial liabilities: Time deposits 988,900 999,086 — 999,086 — Term borrowings 476,135 475,875 — 475,875 — _____________ (1) Comprised of loans (including impaired loans), net of deferred loan fees and the allowance for loan losses. June 30, 2016 Carrying Amount Fair Value Quoted Prices in Active Markets for Identical Assets (Level 1) Significant Other Observable Inputs (Level 2) Unobservable Inputs (Level 3) (In thousands) Financial assets: Securities held to maturity $ 168,107 $ 170,706 $ — $ 170,706 $ — Loans, net (1) 3,131,957 3,169,724 — — 3,169,724 Financial liabilities: Time deposits 959,534 969,320 — 969,320 — Term borrowings 464,623 474,843 — 474,843 — ______________ (1) Comprised of loans (including impaired loans), net of deferred loan fees and the allowance for loan losses. </t>
  </si>
  <si>
    <t>Other Comprehensive Income (Tables)</t>
  </si>
  <si>
    <t>Components of Comprehensive Income both Gross and Net of Tax</t>
  </si>
  <si>
    <t xml:space="preserve">The components of comprehensive income, both gross and net of tax, are presented for the periods below (in thousands): Three months ended December 31, Six months ended December 31, 2016 2015 2016 2015 Gross: Net income $ 16,354 $ 25,847 $ 32,644 $ 45,244 Other comprehensive income (loss): Change in unrealized holding loss on securities available for sale (1,866 ) (2,876 ) (2,555 ) (2,156 ) Reclassification adjustment for security gains included in net income — (604 ) — (604 ) Amortization related to post-retirement obligations 100 56 200 112 Net change in unrealized gain (loss) on interest rate swaps 13,909 2,581 16,180 (1,576 ) Total other comprehensive income (loss) 12,143 (843 ) 13,825 (4,224 ) Total comprehensive income 28,497 25,004 46,469 41,020 Tax applicable to: Net income 4,978 9,470 10,657 16,252 Other comprehensive income (loss): Change in unrealized holding loss on securities available for sale (804 ) (1,226 ) (1,101 ) (952 ) Reclassification adjustment for security gains included in net income — (261 ) — (261 ) Amortization related to post-retirement obligations 43 25 70 48 Net change in unrealized gain (loss) on interest rate swaps 6,020 1,113 6,992 (680 ) Total other comprehensive income (loss) 5,259 (349 ) 5,961 (1,845 ) Total comprehensive income 10,237 9,121 16,618 14,407 Net of tax: Net income 11,376 16,377 21,987 28,992 Other comprehensive income (loss): Change in unrealized holding loss on securities available for sale (1,062 ) (1,650 ) (1,454 ) (1,204 ) Reclassification adjustment for security gains included in net income — (343 ) — (343 ) Amortization related to post-retirement obligations 57 31 130 64 Net change in unrealized gain (loss) on interest rate swaps 7,889 1,468 9,188 (896 ) Total other comprehensive income (loss) 6,884 (494 ) 7,864 (2,379 ) Total comprehensive income $ 18,260 $ 15,883 $ 29,851 $ 26,613 </t>
  </si>
  <si>
    <t>Components of Accumulated Other Comprehensive Income (Loss), Net of Tax</t>
  </si>
  <si>
    <t>The following table presents the changes in the components of accumulated other comprehensive (loss) income, net of tax, for the six months ended December 31, 2016 and 2015 (in thousands): Unrealized Holding Loss on Securities Available for Sale Post Retirement Obligations Unrealized Holding Loss on Interest Rate Swaps Accumulated Other Comprehensive (Loss), Net of Tax Balance at June 30, 2016 $ 1,529 $ (1,657 ) $ (9,944 ) $ (10,072 ) Net change (1,454 ) 130 9,188 7,864 Balance at December 31, 2016 $ 75 $ (1,527 ) $ (756 ) $ (2,208 ) Balance at June 30, 2015 $ 1,496 $ (1,316 ) $ (2,028 ) $ (1,848 ) Net change (1,547 ) 64 (896 ) (2,379 ) Balance at December 31, 2015 $ (51 ) $ (1,252 ) $ (2,924 ) $ (4,227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Three months ended December 31, Six months ended December 31, Accumulated Other Comprehensive Income (Loss) Component Affected line item in the Consolidated Statement of Income 2016 2015 2016 2015 Reclassification adjustment for security gains included in net income Net gain on sale of securities available for sale $ — $ (604 ) $ — $ (604 ) Amortization related to post-retirement obligations (1) Net loss 100 56 200 112 Compensation, payroll taxes and fringe benefits 100 56 200 112 Total before tax 100 (548 ) 200 (492 ) Income tax benefit (expense) 43 (236 ) 70 (213 ) Net of tax 57 (312 ) 130 (279 ) (1) These accumulated other comprehensive income (loss) components are included in the computations of net periodic benefit cost. See Note 5. Postretirement Benefits.</t>
  </si>
  <si>
    <t>Earnings Per Share ("EPS")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non-vested shares and stock options outstanding (in shares)</t>
  </si>
  <si>
    <t>Weighted average common shares outstanding-diluted (in shares)</t>
  </si>
  <si>
    <t>Earnings per share-basic (in dollars per share)</t>
  </si>
  <si>
    <t>Earnings per share-diluted (in dollars per share)</t>
  </si>
  <si>
    <t>Anti-dilutive (in shares)</t>
  </si>
  <si>
    <t>Stock Repurchase Program (Details) - $ / shares</t>
  </si>
  <si>
    <t>Mar. 04, 2015</t>
  </si>
  <si>
    <t>Schedule of Capitalization, Equity [Line Items]</t>
  </si>
  <si>
    <t>Number of outstanding shares authorized to be repurchased (in shares)</t>
  </si>
  <si>
    <t>Percentage of outstanding shares authorized to be repurchased</t>
  </si>
  <si>
    <t>5.00%</t>
  </si>
  <si>
    <t>Stock Repurchase Program [Member]</t>
  </si>
  <si>
    <t>Shares acquired under repurchase programs (in shares)</t>
  </si>
  <si>
    <t>Weighted average cost of shares acquired under repurchase programs (in dollars per share)</t>
  </si>
  <si>
    <t>Number of shares yet to be repurchased (in shares)</t>
  </si>
  <si>
    <t>Equity Incentive Plans (Details) - shares</t>
  </si>
  <si>
    <t>Jul. 26, 2011</t>
  </si>
  <si>
    <t>Apr. 22, 2008</t>
  </si>
  <si>
    <t>2007 Equity Plan [Member]</t>
  </si>
  <si>
    <t>Share-based Compensation Arrangement by Share-based Payment Award [Line Items]</t>
  </si>
  <si>
    <t>Equity Incentive Plan issuance of common stock (in shares)</t>
  </si>
  <si>
    <t>2011 Equity Plan [Member]</t>
  </si>
  <si>
    <t>2011 Equity Plan [Member] | Restricted Stock and Restricted Stock Units [Member] | Maximum [Member]</t>
  </si>
  <si>
    <t>Equity Incentive Plans, Stock Option (Details) - Stock Options [Member] - USD ($) $ / shares in Units, $ in Thousands</t>
  </si>
  <si>
    <t>12 Months Ended</t>
  </si>
  <si>
    <t>Share-based payment award, employee stock purchase plan, valuation assumptions [Abstract]</t>
  </si>
  <si>
    <t>Option shares granted (in shares)</t>
  </si>
  <si>
    <t>Expected dividend yield</t>
  </si>
  <si>
    <t>5.35%</t>
  </si>
  <si>
    <t>6.75%</t>
  </si>
  <si>
    <t>Expected volatility</t>
  </si>
  <si>
    <t>20.81%</t>
  </si>
  <si>
    <t>26.10%</t>
  </si>
  <si>
    <t>Risk-free interest rate</t>
  </si>
  <si>
    <t>1.39%</t>
  </si>
  <si>
    <t>2.03%</t>
  </si>
  <si>
    <t>Expected option life</t>
  </si>
  <si>
    <t>6 years 6 months</t>
  </si>
  <si>
    <t>Number of Stock Options [Roll Forward]</t>
  </si>
  <si>
    <t>Outstanding, beginning of period (in shares)</t>
  </si>
  <si>
    <t>Exercised (in shares)</t>
  </si>
  <si>
    <t>Forfeited (in shares)</t>
  </si>
  <si>
    <t>Outstanding, end of period (in shares)</t>
  </si>
  <si>
    <t>Exercisable, end of period (in shares)</t>
  </si>
  <si>
    <t>Weighted Average Grant Date Fair Value [Abstract]</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Weighted Average Exercise Price [Abstract]</t>
  </si>
  <si>
    <t>Weighted Average Remaining Contractual Life [Abstract]</t>
  </si>
  <si>
    <t>Granted</t>
  </si>
  <si>
    <t>10 years</t>
  </si>
  <si>
    <t>Exercised</t>
  </si>
  <si>
    <t>3 years 7 months 6 days</t>
  </si>
  <si>
    <t>Forfeited</t>
  </si>
  <si>
    <t>0 years</t>
  </si>
  <si>
    <t>Outstanding</t>
  </si>
  <si>
    <t>3 years 10 months 24 days</t>
  </si>
  <si>
    <t>5 years 3 months 18 days</t>
  </si>
  <si>
    <t>Exercisable</t>
  </si>
  <si>
    <t>Vesting period</t>
  </si>
  <si>
    <t>5 years</t>
  </si>
  <si>
    <t>Expiration period of vested options after issuance</t>
  </si>
  <si>
    <t>Expiration period of vested options after termination of services</t>
  </si>
  <si>
    <t>90 days</t>
  </si>
  <si>
    <t>Share based compensation expense</t>
  </si>
  <si>
    <t>Expected future expense related to the non-vested options outstanding</t>
  </si>
  <si>
    <t>Weighted average period related to the non-vested options outstanding</t>
  </si>
  <si>
    <t>2 years 9 months 18 days</t>
  </si>
  <si>
    <t>Equity Incentive Plans, Restricted Stock (Details) - Restricted Stock [Member] - USD ($) $ / shares in Units, $ in Thousands</t>
  </si>
  <si>
    <t>Number of Shares Awarded [Roll Forward]</t>
  </si>
  <si>
    <t>Non-vested, beginning of period (in shares)</t>
  </si>
  <si>
    <t>Granted (in shares)</t>
  </si>
  <si>
    <t>Vested (in shares)</t>
  </si>
  <si>
    <t>Non-vested, end of period (in shares)</t>
  </si>
  <si>
    <t>Non-vested, beginning of period (in dollars per share)</t>
  </si>
  <si>
    <t>Vested (in dollars per share)</t>
  </si>
  <si>
    <t>Non-vested, end of period (in dollars per share)</t>
  </si>
  <si>
    <t>Expected future expense related to the non-vested restricted stock shares</t>
  </si>
  <si>
    <t>Weighted average period for recognition</t>
  </si>
  <si>
    <t>2 years 6 months</t>
  </si>
  <si>
    <t>Post-retirement Benefits (Details) - USD ($) $ in Thousands</t>
  </si>
  <si>
    <t>Retirement Plan [Member]</t>
  </si>
  <si>
    <t>Net Periodic benefit costs expected to be amortized into expenses [Abstract]</t>
  </si>
  <si>
    <t>Service cost</t>
  </si>
  <si>
    <t>Interest cost</t>
  </si>
  <si>
    <t>Amortization of unrecognized [Abstract]</t>
  </si>
  <si>
    <t>Net loss</t>
  </si>
  <si>
    <t>BEP Plan [Member]</t>
  </si>
  <si>
    <t>Medical Plan [Member]</t>
  </si>
  <si>
    <t>Loans, net (Details) - USD ($) $ in Thousands</t>
  </si>
  <si>
    <t>Sep. 30, 2016</t>
  </si>
  <si>
    <t>Sep. 30, 2015</t>
  </si>
  <si>
    <t>Jun. 30, 2015</t>
  </si>
  <si>
    <t>Summary of Loans [Abstract]</t>
  </si>
  <si>
    <t>Total loans</t>
  </si>
  <si>
    <t>Less [Abstract]</t>
  </si>
  <si>
    <t>Deferred loan fees, net</t>
  </si>
  <si>
    <t>Allowance for loan losses</t>
  </si>
  <si>
    <t>Net loans</t>
  </si>
  <si>
    <t>Residential [Member]</t>
  </si>
  <si>
    <t>Residential Commercial Real Estate [Member]</t>
  </si>
  <si>
    <t>Credit/Grocery Retail Commercial Real Estate [Member]</t>
  </si>
  <si>
    <t>Other Commercial Real Estate [Member]</t>
  </si>
  <si>
    <t>Construction and Land Loans [Member]</t>
  </si>
  <si>
    <t>Loans, net, Allowance for Loan Losses (Details) - USD ($) $ in Thousands</t>
  </si>
  <si>
    <t>Activity in allowance for loan losses [Abstract]</t>
  </si>
  <si>
    <t>Balance, beginning of period</t>
  </si>
  <si>
    <t>Recoveries</t>
  </si>
  <si>
    <t>Loans charged off</t>
  </si>
  <si>
    <t>Balance, end of period</t>
  </si>
  <si>
    <t>Loans, net, Allowance for Loan Losses by Category (Details) - USD ($) $ in Thousands</t>
  </si>
  <si>
    <t>Charge-offs</t>
  </si>
  <si>
    <t>Provisions</t>
  </si>
  <si>
    <t>Loans, net, Allowance for Loan Losses by Portfolio Segment Based on Impairment Method (Details) - USD ($) $ in Thousands</t>
  </si>
  <si>
    <t>Allowance for loan losses [Abstract]</t>
  </si>
  <si>
    <t>Individually evaluated for impairment</t>
  </si>
  <si>
    <t>Collectively evaluated for impairment</t>
  </si>
  <si>
    <t>Loans receivables [Abstract]</t>
  </si>
  <si>
    <t>Total Loans</t>
  </si>
  <si>
    <t>Loans, net,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ommercial Real Estate [Member] | Satisfactory [Member]</t>
  </si>
  <si>
    <t>Residential Commercial Real Estate [Member] | Pass/Watch [Member]</t>
  </si>
  <si>
    <t>Residential Commercial Real Estate [Member] | Special Mention [Member]</t>
  </si>
  <si>
    <t>Residential Commercial Real Estate [Member] | Substandard [Member]</t>
  </si>
  <si>
    <t>Residential Commercial Real Estate [Member] | Doubtful [Member]</t>
  </si>
  <si>
    <t>Credit/Grocery Retail Commercial Real Estate [Member] | Satisfactory [Member]</t>
  </si>
  <si>
    <t>Credit/Grocery Retail Commercial Real Estate [Member] | Pass/Watch [Member]</t>
  </si>
  <si>
    <t>Credit/Grocery Retail Commercial Real Estate [Member] | Special Mention [Member]</t>
  </si>
  <si>
    <t>Credit/Grocery Retail Commercial Real Estate [Member] | Substandard [Member]</t>
  </si>
  <si>
    <t>Credit/Grocery Retail Commercial Real Estate [Member] | Doubtful [Member]</t>
  </si>
  <si>
    <t>Other Commercial Real Estate [Member] | Satisfactory [Member]</t>
  </si>
  <si>
    <t>Other Commercial Real Estate [Member] | Pass/Watch [Member]</t>
  </si>
  <si>
    <t>Other Commercial Real Estate [Member] | Special Mention [Member]</t>
  </si>
  <si>
    <t>Other Commercial Real Estate [Member] | Substandard [Member]</t>
  </si>
  <si>
    <t>Other Commercial Real Estat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Loans, net, Past Due (Details) - USD ($) $ in Thousands</t>
  </si>
  <si>
    <t>Financing Receivable, Recorded Investment, Past Due [Line Items]</t>
  </si>
  <si>
    <t>Total Past Due</t>
  </si>
  <si>
    <t>Current</t>
  </si>
  <si>
    <t>Nonaccrual</t>
  </si>
  <si>
    <t>[1]</t>
  </si>
  <si>
    <t>[2]</t>
  </si>
  <si>
    <t>30-59 Days Past Due [Member]</t>
  </si>
  <si>
    <t>60-89 Days Past Due [Member]</t>
  </si>
  <si>
    <t>90 Days or More Past Due [Member]</t>
  </si>
  <si>
    <t>Residential [Member] | Nonaccrual Status [Member]</t>
  </si>
  <si>
    <t>Residential [Member] | 30-59 Days Past Due [Member]</t>
  </si>
  <si>
    <t>Residential [Member] | 30-59 Days Past Due [Member] | Nonaccrual Status [Member]</t>
  </si>
  <si>
    <t>Residential [Member] | 60-89 Days Past Due [Member]</t>
  </si>
  <si>
    <t>Residential [Member] | 60-89 Days Past Due [Member] | Nonaccrual Status [Member]</t>
  </si>
  <si>
    <t>Residential [Member] | 90 Days or More Past Due [Member]</t>
  </si>
  <si>
    <t>Residential Commercial Real Estate [Member] | Nonaccrual Status [Member]</t>
  </si>
  <si>
    <t>Residential Commercial Real Estate [Member] | 30-59 Days Past Due [Member]</t>
  </si>
  <si>
    <t>Residential Commercial Real Estate [Member] | 60-89 Days Past Due [Member]</t>
  </si>
  <si>
    <t>Residential Commercial Real Estate [Member] | 90 Days or More Past Due [Member]</t>
  </si>
  <si>
    <t>Credit/Grocery Retail Commercial Real Estate [Member] | 30-59 Days Past Due [Member]</t>
  </si>
  <si>
    <t>Credit/Grocery Retail Commercial Real Estate [Member] | 60-89 Days Past Due [Member]</t>
  </si>
  <si>
    <t>Credit/Grocery Retail Commercial Real Estate [Member] | 90 Days or More Past Due [Member]</t>
  </si>
  <si>
    <t>Other Commercial Real Estate [Member] | Nonaccrual Status [Member]</t>
  </si>
  <si>
    <t>Other Commercial Real Estate [Member] | 30-59 Days Past Due [Member]</t>
  </si>
  <si>
    <t>Other Commercial Real Estate [Member] | 60-89 Days Past Due [Member]</t>
  </si>
  <si>
    <t>Other Commercial Real Estate [Member] | 90 Days or More Past Due [Member]</t>
  </si>
  <si>
    <t>Construction and Land Loans [Member] | 30-59 Days Past Due [Member]</t>
  </si>
  <si>
    <t>Construction and Land Loans [Member] | 60-89 Days Past Due [Member]</t>
  </si>
  <si>
    <t>Construction and Land Loans [Member] | 90 Days or More Past Due [Member]</t>
  </si>
  <si>
    <t>Included in nonaccrual loans at December 31, 2016 are residential loans totaling $14,000 that were 60-89 days past due and other commercial real estate loans totaling $6.5 million that were current.</t>
  </si>
  <si>
    <t>Included in nonaccrual loans at June 30, 2016 are residential loans totaling $180,000 that were 30-59 days past due; residential loans totaling $66,000, residential commercial real estate loans totaling $310,000 and other commercial real estate loans totaling $7.0 million that were current.</t>
  </si>
  <si>
    <t>Loans, net, Recorded Investment, Unpaid Principal Balance and Allowance for Impaired Loans (Details) - USD ($) $ in Thousands</t>
  </si>
  <si>
    <t>With no related allowance recorded [Abstract]</t>
  </si>
  <si>
    <t>Recorded investment</t>
  </si>
  <si>
    <t>Unpaid principal balance</t>
  </si>
  <si>
    <t>With an allowance recorded [Abstract]</t>
  </si>
  <si>
    <t>Allowance</t>
  </si>
  <si>
    <t>Total [Abstract]</t>
  </si>
  <si>
    <t>Loans, net, Average Recorded Investment and Interest Income Recognized on Impaired Loans (Details) - USD ($) $ in Thousands</t>
  </si>
  <si>
    <t>Average recorded investment</t>
  </si>
  <si>
    <t>Interest income recognized</t>
  </si>
  <si>
    <t>Cash basis interest income</t>
  </si>
  <si>
    <t>Loans, net, Troubled Debt Restructurings (Details) $ in Thousands</t>
  </si>
  <si>
    <t>Dec. 31, 2016USD ($)Contract</t>
  </si>
  <si>
    <t>Dec. 31, 2015USD ($)Contract</t>
  </si>
  <si>
    <t>Jun. 30, 2016USD ($)</t>
  </si>
  <si>
    <t>Financing Receivable, Modifications [Line Items]</t>
  </si>
  <si>
    <t>Troubled Debt Restructurings</t>
  </si>
  <si>
    <t>Troubled Debt Restructurings, Allowance</t>
  </si>
  <si>
    <t>Default TDR loans</t>
  </si>
  <si>
    <t>Performing [Member]</t>
  </si>
  <si>
    <t>Performing [Member] | Residential [Member]</t>
  </si>
  <si>
    <t>Performing [Member] | Residential Commercial Real Estate [Member]</t>
  </si>
  <si>
    <t>Performing [Member] | Other Commercial Real Estate [Member]</t>
  </si>
  <si>
    <t>Performing [Member] | Construction and Land Loans [Member]</t>
  </si>
  <si>
    <t>Nonperforming [Member]</t>
  </si>
  <si>
    <t>Nonperforming [Member] | Residential [Member]</t>
  </si>
  <si>
    <t>Nonperforming [Member] | Residential Commercial Real Estate [Member]</t>
  </si>
  <si>
    <t>Nonperforming [Member] | Other Commercial Real Estate [Member]</t>
  </si>
  <si>
    <t>Nonperforming [Member] | Construction and Land Loans [Member]</t>
  </si>
  <si>
    <t>TDRs modified during the period [Member]</t>
  </si>
  <si>
    <t>Number of Relationships | Contract</t>
  </si>
  <si>
    <t>Pre-Modification Outstanding Recorded Investment</t>
  </si>
  <si>
    <t>Post-Modification Outstanding Recorded Investment</t>
  </si>
  <si>
    <t>TDRs modified during the period [Member] | Other Commercial Real Estate [Member]</t>
  </si>
  <si>
    <t>Investment Securities, Securities Held to Maturity (Details) - USD ($) $ in Thousands</t>
  </si>
  <si>
    <t>Held-to-maturity Securities [Abstract]</t>
  </si>
  <si>
    <t>Amortized cost</t>
  </si>
  <si>
    <t>Gross unrealized gains</t>
  </si>
  <si>
    <t>Gross unrealized losses</t>
  </si>
  <si>
    <t>Fair value</t>
  </si>
  <si>
    <t>Held-to-maturity Securities [Member]</t>
  </si>
  <si>
    <t>Proceeds from sales of securities held to maturity</t>
  </si>
  <si>
    <t>Fair value of held-to-maturity securities pledged as collateral for advances</t>
  </si>
  <si>
    <t>Fair value of securities pledged as collateral for swaps</t>
  </si>
  <si>
    <t>Other-than-temporary impairment charges on securities held to maturity</t>
  </si>
  <si>
    <t>Held-to-maturity Securities [Member] | Minimum [Member]</t>
  </si>
  <si>
    <t>Contractual maturities of mortgage-backed securities held-to-maturity</t>
  </si>
  <si>
    <t>20 years</t>
  </si>
  <si>
    <t>U.S. Government and Federal Agency Obligations [Member]</t>
  </si>
  <si>
    <t>FHLMC [Member]</t>
  </si>
  <si>
    <t>FNMA [Member]</t>
  </si>
  <si>
    <t>GNMA [Member]</t>
  </si>
  <si>
    <t>CMO [Member]</t>
  </si>
  <si>
    <t>Investment Securities, Gross Unrealized Losses on Securities Held to Maturity (Details) - USD ($) $ in Thousands</t>
  </si>
  <si>
    <t>Held-to-maturity Securities, Continuous Unrealized Loss Position, Fair Value [Abstract]</t>
  </si>
  <si>
    <t>Less than 12 months, Fair value</t>
  </si>
  <si>
    <t>Greater than 12 months, Fair value</t>
  </si>
  <si>
    <t>Total, Fair value</t>
  </si>
  <si>
    <t>Held-to-maturity Securities, Continuous Unrealized Loss Position, Aggregate Loss [Abstract]</t>
  </si>
  <si>
    <t>Less than 12 months, Gross unrealized losses</t>
  </si>
  <si>
    <t>Greater than 12 months, Gross unrealized losses</t>
  </si>
  <si>
    <t>Total, Gross unrealized losses</t>
  </si>
  <si>
    <t>Investment Securities, Securities Available for Sale (Details) - USD ($)</t>
  </si>
  <si>
    <t>Available-for-sale Securities, Fair Value to Amortized Cost Basis [Abstract]</t>
  </si>
  <si>
    <t>Available-for-sale Securities [Member]</t>
  </si>
  <si>
    <t>Available for sale securities sold at amortized cost</t>
  </si>
  <si>
    <t>Gross realized gains for available for sale securities</t>
  </si>
  <si>
    <t>Gross realized losses for available for sale securities</t>
  </si>
  <si>
    <t>Other-than-temporary impairment charges on available for sale securities</t>
  </si>
  <si>
    <t>Fair value of available-for-sale securities pledged as collateral</t>
  </si>
  <si>
    <t>Available-for-sale Securities [Member] | Minimum [Member]</t>
  </si>
  <si>
    <t>Contractual maturities of mortgage-backed securities available for sale</t>
  </si>
  <si>
    <t>Equity Securities [Member]</t>
  </si>
  <si>
    <t>Investment Securities, Gross Unrealized Losses on Securities Available for Sale (Details) - USD ($) $ in Thousands</t>
  </si>
  <si>
    <t>Available-for-sale Securities, Continuous Unrealized Loss Position, Fair Value [Abstract]</t>
  </si>
  <si>
    <t>Available-for-sale Securities, Continuous Unrealized Loss Position, Aggregate Loss [Abstract]</t>
  </si>
  <si>
    <t>Deposits (Details) - USD ($) $ in Thousands</t>
  </si>
  <si>
    <t>Total brokered deposits</t>
  </si>
  <si>
    <t>Time Deposits Greater Than $250,000</t>
  </si>
  <si>
    <t>Deposit balances [Abstract]</t>
  </si>
  <si>
    <t>Checking accounts</t>
  </si>
  <si>
    <t>Money market deposit accounts</t>
  </si>
  <si>
    <t>Savings accounts</t>
  </si>
  <si>
    <t>Time deposits</t>
  </si>
  <si>
    <t>Derivatives and Hedging Activities (Details) $ in Thousands</t>
  </si>
  <si>
    <t>Dec. 31, 2015USD ($)</t>
  </si>
  <si>
    <t>Unrealized Holding Gains (Losses) on Interest Rate Swap [Member]</t>
  </si>
  <si>
    <t>Accumulated Other Comprehensive Income (Loss) [Line Items]</t>
  </si>
  <si>
    <t>Amount of gain (loss) recognized in other comprehensive income</t>
  </si>
  <si>
    <t>Changes in components of accumulated other comprehensive income (loss), net of tax [Roll Forward]</t>
  </si>
  <si>
    <t>Accumulated Other Comprehensive Income (Loss), Cumulative Changes in Net Gain (Loss) from Cash Flow Hedges, Effect Net of Tax</t>
  </si>
  <si>
    <t>Interest Rate Swaps [Member]</t>
  </si>
  <si>
    <t>Derivative Instrument Detail [Abstract]</t>
  </si>
  <si>
    <t>Number of interest rate swap agreements | Contract</t>
  </si>
  <si>
    <t>Notional amount of derivatives</t>
  </si>
  <si>
    <t>Amount of loss reclassified from accumulated other comprehensive loss to interest expense</t>
  </si>
  <si>
    <t>Interest Rate Swaps [Member] | Minimum [Member]</t>
  </si>
  <si>
    <t>Fixed interest rate paid</t>
  </si>
  <si>
    <t>0.44%</t>
  </si>
  <si>
    <t>Variable rate basis received</t>
  </si>
  <si>
    <t>1 Month LIBOR</t>
  </si>
  <si>
    <t>Derivative, maturity date</t>
  </si>
  <si>
    <t>Jan. 11,
		2017</t>
  </si>
  <si>
    <t>Interest Rate Swaps [Member] | Maximum [Member]</t>
  </si>
  <si>
    <t>3.67%</t>
  </si>
  <si>
    <t>Jul. 11,
		2024</t>
  </si>
  <si>
    <t>Interest Rate Swaps [Member] | Designated as Hedging Instrument [Member]</t>
  </si>
  <si>
    <t>Net fair value</t>
  </si>
  <si>
    <t>Interest Rate Swaps [Member] | Other Assets [Member] | Designated as Hedging Instrument [Member]</t>
  </si>
  <si>
    <t>Asset derivatives, Notional Amount</t>
  </si>
  <si>
    <t>Interest Rate Swaps [Member] | Other Liabilities [Member] | Designated as Hedging Instrument [Member]</t>
  </si>
  <si>
    <t>Liability derivatives, Notional Amount</t>
  </si>
  <si>
    <t>Cash Flow Hedge Interest Rate Swaps-Gross Unrealized Gain [Member] | Other Assets [Member] | Designated as Hedging Instrument [Member]</t>
  </si>
  <si>
    <t>Asset derivatives, Fair value</t>
  </si>
  <si>
    <t>Cash Flow Hedge Interest Rate Swaps-Gross Unrealized Loss [Member] | Other Liabilities [Member] | Designated as Hedging Instrument [Member]</t>
  </si>
  <si>
    <t>Liability derivatives, Fair Value</t>
  </si>
  <si>
    <t>Income Taxes (Details) - USD ($) $ in Thousands</t>
  </si>
  <si>
    <t>Uncertain tax positions</t>
  </si>
  <si>
    <t>Real Estate Joint Ventures, net and Real Estate Held for Investment (Details) - USD ($) $ in Thousands</t>
  </si>
  <si>
    <t>Proceeds from real estate and real estate joint ventures</t>
  </si>
  <si>
    <t>Real Estate Held for Investment Properties in Joint Venture Partnership [Member]</t>
  </si>
  <si>
    <t>Net book value of real estate joint ventures</t>
  </si>
  <si>
    <t>Gain on sale of investment</t>
  </si>
  <si>
    <t>Real Estate Held for Investment Property [Member]</t>
  </si>
  <si>
    <t>Fair Value Measurements (Details) - Market Approach Valuation Technique [Member] - Unobservable Inputs (Level 3) [Member]</t>
  </si>
  <si>
    <t>Impaired Loans [Member] | Minimum [Member]</t>
  </si>
  <si>
    <t>Fair value inputs [Abstract]</t>
  </si>
  <si>
    <t>Adjustment rate</t>
  </si>
  <si>
    <t>0.00%</t>
  </si>
  <si>
    <t>Risk premium rate</t>
  </si>
  <si>
    <t>Discount rate</t>
  </si>
  <si>
    <t>Impaired Loans [Member] | Maximum [Member]</t>
  </si>
  <si>
    <t>20.00%</t>
  </si>
  <si>
    <t>10.00%</t>
  </si>
  <si>
    <t>8.00%</t>
  </si>
  <si>
    <t>Real Estate Owned [Member] | Minimum [Member]</t>
  </si>
  <si>
    <t>Real Estate Owned [Member] | Maximum [Member]</t>
  </si>
  <si>
    <t>Fair Value Measurements, Assets Recorded at Fair Value on a Recurring Basis (Details) - USD ($) $ in Thousands</t>
  </si>
  <si>
    <t>Assets [Abstract]</t>
  </si>
  <si>
    <t>Securities available for sale</t>
  </si>
  <si>
    <t>Fair Value, Measurements, Recurring [Member]</t>
  </si>
  <si>
    <t>Interest rate swap</t>
  </si>
  <si>
    <t>Total assets measured on a recurring basis</t>
  </si>
  <si>
    <t>Liabilities [Abstract]</t>
  </si>
  <si>
    <t>Fair Value, Measurements, Recurring [Member] | Equity Securities [Member]</t>
  </si>
  <si>
    <t>Fair Value, Measurements, Recurring [Member] | FHLMC [Member]</t>
  </si>
  <si>
    <t>Fair Value, Measurements, Recurring [Member] | FNMA [Member]</t>
  </si>
  <si>
    <t>Fair Value, Measurements, Recurring [Member] | GNMA [Member]</t>
  </si>
  <si>
    <t>Fair Value, Measurements, Recurring [Member] | CMO [Member]</t>
  </si>
  <si>
    <t>Fair Value, Measurements, Recurring [Member] | Quoted Prices in Active Markets for Identical Assets (Level 1) [Member]</t>
  </si>
  <si>
    <t>Fair Value, Measurements, Recurring [Member] | Quoted Prices in Active Markets for Identical Assets (Level 1) [Member] | Equity Securities [Member]</t>
  </si>
  <si>
    <t>Fair Value, Measurements, Recurring [Member] | Quoted Prices in Active Markets for Identical Assets (Level 1) [Member] | FHLMC [Member]</t>
  </si>
  <si>
    <t>Fair Value, Measurements, Recurring [Member] | Quoted Prices in Active Markets for Identical Assets (Level 1) [Member] | FNMA [Member]</t>
  </si>
  <si>
    <t>Fair Value, Measurements, Recurring [Member] | Quoted Prices in Active Markets for Identical Assets (Level 1) [Member] | GNMA [Member]</t>
  </si>
  <si>
    <t>Fair Value, Measurements, Recurring [Member] | Quoted Prices in Active Markets for Identical Assets (Level 1) [Member] | CMO [Member]</t>
  </si>
  <si>
    <t>Fair Value, Measurements, Recurring [Member] | Significant Other Observable inputs (Level 2) [Member]</t>
  </si>
  <si>
    <t>Fair Value, Measurements, Recurring [Member] | Significant Other Observable inputs (Level 2) [Member] | Equity Securities [Member]</t>
  </si>
  <si>
    <t>Fair Value, Measurements, Recurring [Member] | Significant Other Observable inputs (Level 2) [Member] | FHLMC [Member]</t>
  </si>
  <si>
    <t>Fair Value, Measurements, Recurring [Member] | Significant Other Observable inputs (Level 2) [Member] | FNMA [Member]</t>
  </si>
  <si>
    <t>Fair Value, Measurements, Recurring [Member] | Significant Other Observable inputs (Level 2) [Member] | GNMA [Member]</t>
  </si>
  <si>
    <t>Fair Value, Measurements, Recurring [Member] | Significant Other Observable inputs (Level 2) [Member] | CMO [Member]</t>
  </si>
  <si>
    <t>Fair Value, Measurements, Recurring [Member] | Unobservable Inputs (Level 3) [Member]</t>
  </si>
  <si>
    <t>Fair Value, Measurements, Recurring [Member] | Unobservable Inputs (Level 3) [Member] | Equity Securities [Member]</t>
  </si>
  <si>
    <t>Fair Value, Measurements, Recurring [Member] | Unobservable Inputs (Level 3) [Member] | FHLMC [Member]</t>
  </si>
  <si>
    <t>Fair Value, Measurements, Recurring [Member] | Unobservable Inputs (Level 3) [Member] | FNMA [Member]</t>
  </si>
  <si>
    <t>Fair Value, Measurements, Recurring [Member] | Unobservable Inputs (Level 3) [Member] | GNMA [Member]</t>
  </si>
  <si>
    <t>Fair Value, Measurements, Recurring [Member] | Unobservable Inputs (Level 3) [Member] | CMO [Member]</t>
  </si>
  <si>
    <t>Fair Value Measurements, Assets Recorded at Fair Value on a Non-Recurring Basis (Details) - Fair Value, Measurements, Nonrecurring [Member] - USD ($) $ in Thousands</t>
  </si>
  <si>
    <t>Fair Value, Assets and Liabilities Measured on Recurring and Nonrecurring Basis [Line Items]</t>
  </si>
  <si>
    <t>Total assets measured on a non-recurring basis</t>
  </si>
  <si>
    <t>Quoted Prices in Active Markets for Identical Assets (Level 1) [Member]</t>
  </si>
  <si>
    <t>Significant Other Observable inputs (Level 2) [Member]</t>
  </si>
  <si>
    <t>Unobservable Inputs (Level 3) [Member]</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Other Commercial Real Estate [Member]</t>
  </si>
  <si>
    <t>Impaired Loans [Member] | Other Commercial Real Estate [Member] | Quoted Prices in Active Markets for Identical Assets (Level 1) [Member]</t>
  </si>
  <si>
    <t>Impaired Loans [Member] | Other Commercial Real Estate [Member] | Significant Other Observable inputs (Level 2) [Member]</t>
  </si>
  <si>
    <t>Impaired Loans [Member] | Other Commercial Real Estate [Member] | Unobservable Inputs (Level 3) [Member]</t>
  </si>
  <si>
    <t>Impaired Loans [Member] | Construction and Land Loans [Member]</t>
  </si>
  <si>
    <t>Impaired Loans [Member] | Construction and Land Loans [Member] | Quoted Prices in Active Markets for Identical Assets (Level 1) [Member]</t>
  </si>
  <si>
    <t>Impaired Loans [Member] | Construction and Land Loans [Member] | Significant Other Observable inputs (Level 2) [Member]</t>
  </si>
  <si>
    <t>Impaired Loans [Member] | Construction and Land Loans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Other Commercial Real Estate [Member]</t>
  </si>
  <si>
    <t>Real Estate Owned [Member] | Other Commercial Real Estate [Member] | Quoted Prices in Active Markets for Identical Assets (Level 1) [Member]</t>
  </si>
  <si>
    <t>Real Estate Owned [Member] | Other Commercial Real Estate [Member] | Significant Other Observable inputs (Level 2) [Member]</t>
  </si>
  <si>
    <t>Real Estate Owned [Member] | Other Commercial Real Estate [Member] | Unobservable Inputs (Level 3) [Member]</t>
  </si>
  <si>
    <t>Fair Value Measurements, Estimated Fair Value of Financial Instruments (Details) - USD ($) $ in Thousands</t>
  </si>
  <si>
    <t>Financial assets [Abstract]</t>
  </si>
  <si>
    <t>Securities held to maturity</t>
  </si>
  <si>
    <t>Carrying Amount [Member]</t>
  </si>
  <si>
    <t>Financial liabilities [Abstract]</t>
  </si>
  <si>
    <t>Term borrowings</t>
  </si>
  <si>
    <t>Fair Value [Member]</t>
  </si>
  <si>
    <t>Comprised of loans (including impaired loans), net of deferred loan fees and the allowance for loan losses.</t>
  </si>
  <si>
    <t>Other Comprehensive Income, Components of Comprehensive Income both Gross and Net of Tax (Details) - USD ($) $ in Thousands</t>
  </si>
  <si>
    <t>Gross [Abstract]</t>
  </si>
  <si>
    <t>Net income, gross</t>
  </si>
  <si>
    <t>Other comprehensive (loss) income, gross [Abstract]</t>
  </si>
  <si>
    <t>Amortization related to post-retirement obligations, gross</t>
  </si>
  <si>
    <t>Total other comprehensive income (loss)</t>
  </si>
  <si>
    <t>Total comprehensive income, gross</t>
  </si>
  <si>
    <t>Tax applicable to [Abstract]</t>
  </si>
  <si>
    <t>Net income, tax</t>
  </si>
  <si>
    <t>Other Comprehensive (loss) income, tax [Abstract]</t>
  </si>
  <si>
    <t>Reclassification adjustment for security (gains) losses included in net income, tax</t>
  </si>
  <si>
    <t>Amortization related to post-retirement obligations, Tax</t>
  </si>
  <si>
    <t>Net change in unrealized loss on interest rate swaps, tax</t>
  </si>
  <si>
    <t>Total other comprehensive income (loss), Tax</t>
  </si>
  <si>
    <t>Total comprehensive income, tax</t>
  </si>
  <si>
    <t>Net of tax [Abstract]</t>
  </si>
  <si>
    <t>Net income, net of tax</t>
  </si>
  <si>
    <t>Other comprehensive (loss) income, net of tax [Abstract]</t>
  </si>
  <si>
    <t>Reclassification adjustment for security (gains) losses included in net income, net of tax</t>
  </si>
  <si>
    <t>Amortization related to post-retirement obligations, net of tax</t>
  </si>
  <si>
    <t>Net change in unrealized loss on interest rate swaps, net of tax</t>
  </si>
  <si>
    <t>Other Comprehensive Income, Components of Accumulated Other Comprehensive Income (Loss), Net of Tax (Details) - USD ($) $ in Thousands</t>
  </si>
  <si>
    <t>Balance</t>
  </si>
  <si>
    <t>Net change</t>
  </si>
  <si>
    <t>Unrealized Holding Gains (Loss) on Securities Available for Sale [Member]</t>
  </si>
  <si>
    <t>Post Retirement Obligations [Member]</t>
  </si>
  <si>
    <t>Other Comprehensive Income, Information about the Amount of Reclassification from Accumulated Other Comprehensive Income (Loss) (Details) - USD ($) $ in Thousands</t>
  </si>
  <si>
    <t>Reclassification out of Accumulated Other Comprehensive Income (Loss) [Line Items]</t>
  </si>
  <si>
    <t>Net (gain) loss on sale of securities available for sale</t>
  </si>
  <si>
    <t>Total before tax</t>
  </si>
  <si>
    <t>Income tax (benefit) expense</t>
  </si>
  <si>
    <t>Reclassification out of Accumulated Other Comprehensive Income [Member]</t>
  </si>
  <si>
    <t>Reclassification Adjustment for Security Losses Included in Net Income [Member] | Reclassification out of Accumulated Other Comprehensive Income [Member]</t>
  </si>
  <si>
    <t>Amortization Related to Post-retirement Obligations [Member] | Reclassification out of Accumulated Other Comprehensive Income [Member]</t>
  </si>
  <si>
    <t>Net Loss [Member] | Reclassification out of Accumulated Other Comprehensive Income [Member]</t>
  </si>
  <si>
    <t>These accumulated other comprehensive income (loss) components are included in the computations of net periodic benefit cost.  See Note 5. Postretirement Benef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19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38099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v>
      </c>
    </row>
    <row r="3" spans="1:2">
      <c r="A3" s="3" t="s">
        <v>213</v>
      </c>
    </row>
    <row r="4" spans="1:2">
      <c r="A4" s="4" t="s">
        <v>3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18</v>
      </c>
    </row>
    <row r="4" spans="1:2">
      <c r="A4" s="4" t="s">
        <v>46</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533</v>
      </c>
      <c r="C3" s="7" t="n">
        <v>16243</v>
      </c>
    </row>
    <row r="4" spans="1:3">
      <c r="A4" s="4" t="s">
        <v>31</v>
      </c>
      <c r="B4" s="5" t="n">
        <v>2849</v>
      </c>
      <c r="C4" s="5" t="n">
        <v>328</v>
      </c>
    </row>
    <row r="5" spans="1:3">
      <c r="A5" s="4" t="s">
        <v>32</v>
      </c>
      <c r="B5" s="5" t="n">
        <v>32382</v>
      </c>
      <c r="C5" s="5" t="n">
        <v>16571</v>
      </c>
    </row>
    <row r="6" spans="1:3">
      <c r="A6" s="4" t="s">
        <v>33</v>
      </c>
      <c r="B6" s="5" t="n">
        <v>3383198</v>
      </c>
      <c r="C6" s="5" t="n">
        <v>3131957</v>
      </c>
    </row>
    <row r="7" spans="1:3">
      <c r="A7" s="4" t="s">
        <v>34</v>
      </c>
      <c r="B7" s="5" t="n">
        <v>180194</v>
      </c>
      <c r="C7" s="5" t="n">
        <v>141850</v>
      </c>
    </row>
    <row r="8" spans="1:3">
      <c r="A8" s="4" t="s">
        <v>35</v>
      </c>
      <c r="B8" s="5" t="n">
        <v>201813</v>
      </c>
      <c r="C8" s="5" t="n">
        <v>168107</v>
      </c>
    </row>
    <row r="9" spans="1:3">
      <c r="A9" s="4" t="s">
        <v>36</v>
      </c>
      <c r="B9" s="5" t="n">
        <v>94672</v>
      </c>
      <c r="C9" s="5" t="n">
        <v>93327</v>
      </c>
    </row>
    <row r="10" spans="1:3">
      <c r="A10" s="4" t="s">
        <v>37</v>
      </c>
      <c r="B10" s="5" t="n">
        <v>38878</v>
      </c>
      <c r="C10" s="5" t="n">
        <v>38003</v>
      </c>
    </row>
    <row r="11" spans="1:3">
      <c r="A11" s="4" t="s">
        <v>38</v>
      </c>
      <c r="B11" s="5" t="n">
        <v>10247</v>
      </c>
      <c r="C11" s="5" t="n">
        <v>9943</v>
      </c>
    </row>
    <row r="12" spans="1:3">
      <c r="A12" s="4" t="s">
        <v>39</v>
      </c>
      <c r="B12" s="5" t="n">
        <v>4364</v>
      </c>
      <c r="C12" s="5" t="n">
        <v>4307</v>
      </c>
    </row>
    <row r="13" spans="1:3">
      <c r="A13" s="4" t="s">
        <v>40</v>
      </c>
      <c r="B13" s="5" t="n">
        <v>266</v>
      </c>
      <c r="C13" s="5" t="n">
        <v>487</v>
      </c>
    </row>
    <row r="14" spans="1:3">
      <c r="A14" s="4" t="s">
        <v>41</v>
      </c>
      <c r="B14" s="5" t="n">
        <v>13939</v>
      </c>
      <c r="C14" s="5" t="n">
        <v>14338</v>
      </c>
    </row>
    <row r="15" spans="1:3">
      <c r="A15" s="4" t="s">
        <v>42</v>
      </c>
      <c r="B15" s="5" t="n">
        <v>40328</v>
      </c>
      <c r="C15" s="5" t="n">
        <v>47360</v>
      </c>
    </row>
    <row r="16" spans="1:3">
      <c r="A16" s="4" t="s">
        <v>43</v>
      </c>
      <c r="B16" s="5" t="n">
        <v>11888</v>
      </c>
      <c r="C16" s="5" t="n">
        <v>3088</v>
      </c>
    </row>
    <row r="17" spans="1:3">
      <c r="A17" s="4" t="s">
        <v>44</v>
      </c>
      <c r="B17" s="5" t="n">
        <v>4012169</v>
      </c>
      <c r="C17" s="5" t="n">
        <v>3669338</v>
      </c>
    </row>
    <row r="18" spans="1:3">
      <c r="A18" s="3" t="s">
        <v>45</v>
      </c>
    </row>
    <row r="19" spans="1:3">
      <c r="A19" s="4" t="s">
        <v>46</v>
      </c>
      <c r="B19" s="5" t="n">
        <v>2591074</v>
      </c>
      <c r="C19" s="5" t="n">
        <v>2260003</v>
      </c>
    </row>
    <row r="20" spans="1:3">
      <c r="A20" s="4" t="s">
        <v>47</v>
      </c>
      <c r="B20" s="5" t="n">
        <v>800635</v>
      </c>
      <c r="C20" s="5" t="n">
        <v>781623</v>
      </c>
    </row>
    <row r="21" spans="1:3">
      <c r="A21" s="4" t="s">
        <v>48</v>
      </c>
      <c r="B21" s="5" t="n">
        <v>20372</v>
      </c>
      <c r="C21" s="5" t="n">
        <v>21415</v>
      </c>
    </row>
    <row r="22" spans="1:3">
      <c r="A22" s="4" t="s">
        <v>49</v>
      </c>
      <c r="B22" s="5" t="n">
        <v>61624</v>
      </c>
      <c r="C22" s="5" t="n">
        <v>71097</v>
      </c>
    </row>
    <row r="23" spans="1:3">
      <c r="A23" s="4" t="s">
        <v>50</v>
      </c>
      <c r="B23" s="5" t="n">
        <v>3473705</v>
      </c>
      <c r="C23" s="5" t="n">
        <v>3134138</v>
      </c>
    </row>
    <row r="24" spans="1:3">
      <c r="A24" s="3" t="s">
        <v>51</v>
      </c>
    </row>
    <row r="25" spans="1:3">
      <c r="A25" s="4" t="s">
        <v>52</v>
      </c>
      <c r="B25" s="5" t="n">
        <v>562</v>
      </c>
      <c r="C25" s="5" t="n">
        <v>562</v>
      </c>
    </row>
    <row r="26" spans="1:3">
      <c r="A26" s="4" t="s">
        <v>53</v>
      </c>
      <c r="B26" s="5" t="n">
        <v>511487</v>
      </c>
      <c r="C26" s="5" t="n">
        <v>513177</v>
      </c>
    </row>
    <row r="27" spans="1:3">
      <c r="A27" s="4" t="s">
        <v>54</v>
      </c>
      <c r="B27" s="5" t="n">
        <v>-19099</v>
      </c>
      <c r="C27" s="5" t="n">
        <v>-20481</v>
      </c>
    </row>
    <row r="28" spans="1:3">
      <c r="A28" s="4" t="s">
        <v>55</v>
      </c>
      <c r="B28" s="5" t="n">
        <v>-483</v>
      </c>
      <c r="C28" s="5" t="n">
        <v>-4242</v>
      </c>
    </row>
    <row r="29" spans="1:3">
      <c r="A29" s="4" t="s">
        <v>56</v>
      </c>
      <c r="B29" s="5" t="n">
        <v>-138280</v>
      </c>
      <c r="C29" s="5" t="n">
        <v>-146173</v>
      </c>
    </row>
    <row r="30" spans="1:3">
      <c r="A30" s="4" t="s">
        <v>57</v>
      </c>
      <c r="B30" s="5" t="n">
        <v>186485</v>
      </c>
      <c r="C30" s="5" t="n">
        <v>202429</v>
      </c>
    </row>
    <row r="31" spans="1:3">
      <c r="A31" s="4" t="s">
        <v>58</v>
      </c>
      <c r="B31" s="5" t="n">
        <v>-2208</v>
      </c>
      <c r="C31" s="5" t="n">
        <v>-10072</v>
      </c>
    </row>
    <row r="32" spans="1:3">
      <c r="A32" s="4" t="s">
        <v>59</v>
      </c>
      <c r="B32" s="5" t="n">
        <v>538464</v>
      </c>
      <c r="C32" s="5" t="n">
        <v>535200</v>
      </c>
    </row>
    <row r="33" spans="1:3">
      <c r="A33" s="4" t="s">
        <v>60</v>
      </c>
      <c r="B33" s="7" t="n">
        <v>4012169</v>
      </c>
      <c r="C33" s="7" t="n">
        <v>3669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3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11</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198685</v>
      </c>
      <c r="C3" s="7" t="n">
        <v>170706</v>
      </c>
    </row>
    <row r="4" spans="1:3">
      <c r="A4" s="3" t="s">
        <v>51</v>
      </c>
    </row>
    <row r="5" spans="1:3">
      <c r="A5" s="4" t="s">
        <v>63</v>
      </c>
      <c r="B5" s="8" t="n">
        <v>0.01</v>
      </c>
      <c r="C5" s="8" t="n">
        <v>0.01</v>
      </c>
    </row>
    <row r="6" spans="1:3">
      <c r="A6" s="4" t="s">
        <v>64</v>
      </c>
      <c r="B6" s="5" t="n">
        <v>150000000</v>
      </c>
      <c r="C6" s="5" t="n">
        <v>150000000</v>
      </c>
    </row>
    <row r="7" spans="1:3">
      <c r="A7" s="4" t="s">
        <v>65</v>
      </c>
      <c r="B7" s="5" t="n">
        <v>56245065</v>
      </c>
      <c r="C7" s="5" t="n">
        <v>56245065</v>
      </c>
    </row>
    <row r="8" spans="1:3">
      <c r="A8" s="4" t="s">
        <v>66</v>
      </c>
      <c r="B8" s="5" t="n">
        <v>45860066</v>
      </c>
      <c r="C8" s="5" t="n">
        <v>45247420</v>
      </c>
    </row>
    <row r="9" spans="1:3">
      <c r="A9" s="4" t="s">
        <v>67</v>
      </c>
      <c r="B9" s="5" t="n">
        <v>10384999</v>
      </c>
      <c r="C9" s="5" t="n">
        <v>10997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9</v>
      </c>
      <c r="D1" s="2" t="s">
        <v>1</v>
      </c>
    </row>
    <row r="2" spans="1:5">
      <c r="B2" s="2" t="s">
        <v>2</v>
      </c>
      <c r="C2" s="2" t="s">
        <v>70</v>
      </c>
      <c r="D2" s="2" t="s">
        <v>2</v>
      </c>
      <c r="E2" s="2" t="s">
        <v>70</v>
      </c>
    </row>
    <row r="3" spans="1:5">
      <c r="A3" s="3" t="s">
        <v>306</v>
      </c>
    </row>
    <row r="4" spans="1:5">
      <c r="A4" s="4" t="s">
        <v>109</v>
      </c>
      <c r="B4" s="7" t="n">
        <v>11376</v>
      </c>
      <c r="C4" s="7" t="n">
        <v>16377</v>
      </c>
      <c r="D4" s="7" t="n">
        <v>21987</v>
      </c>
      <c r="E4" s="7" t="n">
        <v>28992</v>
      </c>
    </row>
    <row r="5" spans="1:5">
      <c r="A5" s="4" t="s">
        <v>307</v>
      </c>
      <c r="B5" s="5" t="n">
        <v>43024</v>
      </c>
      <c r="C5" s="5" t="n">
        <v>41504</v>
      </c>
      <c r="D5" s="5" t="n">
        <v>42899</v>
      </c>
      <c r="E5" s="5" t="n">
        <v>41380</v>
      </c>
    </row>
    <row r="6" spans="1:5">
      <c r="A6" s="4" t="s">
        <v>308</v>
      </c>
      <c r="B6" s="5" t="n">
        <v>1294</v>
      </c>
      <c r="C6" s="5" t="n">
        <v>1545</v>
      </c>
      <c r="D6" s="5" t="n">
        <v>1216</v>
      </c>
      <c r="E6" s="5" t="n">
        <v>1440</v>
      </c>
    </row>
    <row r="7" spans="1:5">
      <c r="A7" s="4" t="s">
        <v>309</v>
      </c>
      <c r="B7" s="5" t="n">
        <v>44318</v>
      </c>
      <c r="C7" s="5" t="n">
        <v>43049</v>
      </c>
      <c r="D7" s="5" t="n">
        <v>44115</v>
      </c>
      <c r="E7" s="5" t="n">
        <v>42820</v>
      </c>
    </row>
    <row r="8" spans="1:5">
      <c r="A8" s="4" t="s">
        <v>310</v>
      </c>
      <c r="B8" s="8" t="n">
        <v>0.26</v>
      </c>
      <c r="C8" s="8" t="n">
        <v>0.39</v>
      </c>
      <c r="D8" s="8" t="n">
        <v>0.51</v>
      </c>
      <c r="E8" s="8" t="n">
        <v>0.7</v>
      </c>
    </row>
    <row r="9" spans="1:5">
      <c r="A9" s="4" t="s">
        <v>311</v>
      </c>
      <c r="B9" s="8" t="n">
        <v>0.26</v>
      </c>
      <c r="C9" s="8" t="n">
        <v>0.38</v>
      </c>
      <c r="D9" s="8" t="n">
        <v>0.5</v>
      </c>
      <c r="E9" s="8" t="n">
        <v>0.68</v>
      </c>
    </row>
    <row r="10" spans="1:5">
      <c r="A10" s="4" t="s">
        <v>312</v>
      </c>
      <c r="B10" s="5" t="n">
        <v>787</v>
      </c>
      <c r="C10" s="5" t="n">
        <v>4705</v>
      </c>
      <c r="D10" s="5" t="n">
        <v>2733</v>
      </c>
      <c r="E10" s="5" t="n">
        <v>61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14</v>
      </c>
    </row>
    <row r="3" spans="1:3">
      <c r="A3" s="3" t="s">
        <v>315</v>
      </c>
    </row>
    <row r="4" spans="1:3">
      <c r="A4" s="4" t="s">
        <v>316</v>
      </c>
      <c r="C4" s="5" t="n">
        <v>2205451</v>
      </c>
    </row>
    <row r="5" spans="1:3">
      <c r="A5" s="4" t="s">
        <v>317</v>
      </c>
      <c r="C5" s="4" t="s">
        <v>318</v>
      </c>
    </row>
    <row r="6" spans="1:3">
      <c r="A6" s="4" t="s">
        <v>319</v>
      </c>
    </row>
    <row r="7" spans="1:3">
      <c r="A7" s="3" t="s">
        <v>315</v>
      </c>
    </row>
    <row r="8" spans="1:3">
      <c r="A8" s="4" t="s">
        <v>316</v>
      </c>
      <c r="C8" s="5" t="n">
        <v>2205451</v>
      </c>
    </row>
    <row r="9" spans="1:3">
      <c r="A9" s="4" t="s">
        <v>317</v>
      </c>
      <c r="C9" s="4" t="s">
        <v>318</v>
      </c>
    </row>
    <row r="10" spans="1:3">
      <c r="A10" s="4" t="s">
        <v>320</v>
      </c>
      <c r="B10" s="5" t="n">
        <v>13277681</v>
      </c>
    </row>
    <row r="11" spans="1:3">
      <c r="A11" s="4" t="s">
        <v>321</v>
      </c>
      <c r="B11" s="8" t="n">
        <v>13.3</v>
      </c>
    </row>
    <row r="12" spans="1:3">
      <c r="A12" s="4" t="s">
        <v>322</v>
      </c>
      <c r="B12" s="5" t="n">
        <v>18888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324</v>
      </c>
      <c r="C1" s="2" t="s">
        <v>325</v>
      </c>
    </row>
    <row r="2" spans="1:3">
      <c r="A2" s="4" t="s">
        <v>326</v>
      </c>
    </row>
    <row r="3" spans="1:3">
      <c r="A3" s="3" t="s">
        <v>327</v>
      </c>
    </row>
    <row r="4" spans="1:3">
      <c r="A4" s="4" t="s">
        <v>328</v>
      </c>
      <c r="C4" s="5" t="n">
        <v>4172817</v>
      </c>
    </row>
    <row r="5" spans="1:3">
      <c r="A5" s="4" t="s">
        <v>329</v>
      </c>
    </row>
    <row r="6" spans="1:3">
      <c r="A6" s="3" t="s">
        <v>327</v>
      </c>
    </row>
    <row r="7" spans="1:3">
      <c r="A7" s="4" t="s">
        <v>328</v>
      </c>
      <c r="B7" s="5" t="n">
        <v>5790849</v>
      </c>
    </row>
    <row r="8" spans="1:3">
      <c r="A8" s="4" t="s">
        <v>330</v>
      </c>
    </row>
    <row r="9" spans="1:3">
      <c r="A9" s="3" t="s">
        <v>327</v>
      </c>
    </row>
    <row r="10" spans="1:3">
      <c r="A10" s="4" t="s">
        <v>328</v>
      </c>
      <c r="B10" s="5" t="n">
        <v>16545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7"/>
    <col customWidth="1" max="6" min="6" width="25"/>
  </cols>
  <sheetData>
    <row r="1" spans="1:6">
      <c r="A1" s="1" t="s">
        <v>331</v>
      </c>
      <c r="B1" s="2" t="s">
        <v>69</v>
      </c>
      <c r="D1" s="2" t="s">
        <v>1</v>
      </c>
      <c r="F1" s="2" t="s">
        <v>332</v>
      </c>
    </row>
    <row r="2" spans="1:6">
      <c r="B2" s="2" t="s">
        <v>2</v>
      </c>
      <c r="C2" s="2" t="s">
        <v>70</v>
      </c>
      <c r="D2" s="2" t="s">
        <v>2</v>
      </c>
      <c r="E2" s="2" t="s">
        <v>70</v>
      </c>
      <c r="F2" s="2" t="s">
        <v>28</v>
      </c>
    </row>
    <row r="3" spans="1:6">
      <c r="A3" s="3" t="s">
        <v>333</v>
      </c>
    </row>
    <row r="4" spans="1:6">
      <c r="A4" s="4" t="s">
        <v>334</v>
      </c>
      <c r="D4" s="5" t="n">
        <v>20000</v>
      </c>
      <c r="E4" s="5" t="n">
        <v>20000</v>
      </c>
    </row>
    <row r="5" spans="1:6">
      <c r="A5" s="4" t="s">
        <v>335</v>
      </c>
      <c r="D5" s="4" t="s">
        <v>336</v>
      </c>
      <c r="E5" s="4" t="s">
        <v>337</v>
      </c>
    </row>
    <row r="6" spans="1:6">
      <c r="A6" s="4" t="s">
        <v>338</v>
      </c>
      <c r="D6" s="4" t="s">
        <v>339</v>
      </c>
      <c r="E6" s="4" t="s">
        <v>340</v>
      </c>
    </row>
    <row r="7" spans="1:6">
      <c r="A7" s="4" t="s">
        <v>341</v>
      </c>
      <c r="D7" s="4" t="s">
        <v>342</v>
      </c>
      <c r="E7" s="4" t="s">
        <v>343</v>
      </c>
    </row>
    <row r="8" spans="1:6">
      <c r="A8" s="4" t="s">
        <v>344</v>
      </c>
      <c r="D8" s="4" t="s">
        <v>345</v>
      </c>
      <c r="E8" s="4" t="s">
        <v>345</v>
      </c>
    </row>
    <row r="9" spans="1:6">
      <c r="A9" s="3" t="s">
        <v>346</v>
      </c>
    </row>
    <row r="10" spans="1:6">
      <c r="A10" s="4" t="s">
        <v>347</v>
      </c>
      <c r="D10" s="5" t="n">
        <v>4568005</v>
      </c>
    </row>
    <row r="11" spans="1:6">
      <c r="A11" s="4" t="s">
        <v>334</v>
      </c>
      <c r="D11" s="5" t="n">
        <v>20000</v>
      </c>
      <c r="E11" s="5" t="n">
        <v>20000</v>
      </c>
    </row>
    <row r="12" spans="1:6">
      <c r="A12" s="4" t="s">
        <v>348</v>
      </c>
      <c r="D12" s="5" t="n">
        <v>-701301</v>
      </c>
    </row>
    <row r="13" spans="1:6">
      <c r="A13" s="4" t="s">
        <v>349</v>
      </c>
      <c r="D13" s="5" t="n">
        <v>0</v>
      </c>
    </row>
    <row r="14" spans="1:6">
      <c r="A14" s="4" t="s">
        <v>350</v>
      </c>
      <c r="B14" s="5" t="n">
        <v>3886704</v>
      </c>
      <c r="D14" s="5" t="n">
        <v>3886704</v>
      </c>
      <c r="F14" s="5" t="n">
        <v>4568005</v>
      </c>
    </row>
    <row r="15" spans="1:6">
      <c r="A15" s="4" t="s">
        <v>351</v>
      </c>
      <c r="B15" s="5" t="n">
        <v>3808831</v>
      </c>
      <c r="D15" s="5" t="n">
        <v>3808831</v>
      </c>
    </row>
    <row r="16" spans="1:6">
      <c r="A16" s="3" t="s">
        <v>352</v>
      </c>
    </row>
    <row r="17" spans="1:6">
      <c r="A17" s="4" t="s">
        <v>353</v>
      </c>
      <c r="D17" s="8" t="n">
        <v>2.59</v>
      </c>
    </row>
    <row r="18" spans="1:6">
      <c r="A18" s="4" t="s">
        <v>354</v>
      </c>
      <c r="D18" s="9" t="n">
        <v>1.34</v>
      </c>
    </row>
    <row r="19" spans="1:6">
      <c r="A19" s="4" t="s">
        <v>355</v>
      </c>
      <c r="D19" s="9" t="n">
        <v>2.57</v>
      </c>
    </row>
    <row r="20" spans="1:6">
      <c r="A20" s="4" t="s">
        <v>356</v>
      </c>
      <c r="D20" s="5" t="n">
        <v>0</v>
      </c>
    </row>
    <row r="21" spans="1:6">
      <c r="A21" s="4" t="s">
        <v>357</v>
      </c>
      <c r="B21" s="8" t="n">
        <v>2.59</v>
      </c>
      <c r="D21" s="9" t="n">
        <v>2.59</v>
      </c>
      <c r="F21" s="8" t="n">
        <v>2.59</v>
      </c>
    </row>
    <row r="22" spans="1:6">
      <c r="A22" s="4" t="s">
        <v>358</v>
      </c>
      <c r="B22" s="9" t="n">
        <v>2.6</v>
      </c>
      <c r="D22" s="9" t="n">
        <v>2.6</v>
      </c>
    </row>
    <row r="23" spans="1:6">
      <c r="A23" s="3" t="s">
        <v>359</v>
      </c>
    </row>
    <row r="24" spans="1:6">
      <c r="A24" s="4" t="s">
        <v>353</v>
      </c>
      <c r="D24" s="9" t="n">
        <v>11.65</v>
      </c>
    </row>
    <row r="25" spans="1:6">
      <c r="A25" s="4" t="s">
        <v>354</v>
      </c>
      <c r="D25" s="9" t="n">
        <v>15.65</v>
      </c>
    </row>
    <row r="26" spans="1:6">
      <c r="A26" s="4" t="s">
        <v>355</v>
      </c>
      <c r="D26" s="9" t="n">
        <v>11.43</v>
      </c>
    </row>
    <row r="27" spans="1:6">
      <c r="A27" s="4" t="s">
        <v>356</v>
      </c>
      <c r="D27" s="5" t="n">
        <v>0</v>
      </c>
    </row>
    <row r="28" spans="1:6">
      <c r="A28" s="4" t="s">
        <v>357</v>
      </c>
      <c r="B28" s="9" t="n">
        <v>11.71</v>
      </c>
      <c r="D28" s="9" t="n">
        <v>11.71</v>
      </c>
      <c r="F28" s="8" t="n">
        <v>11.65</v>
      </c>
    </row>
    <row r="29" spans="1:6">
      <c r="A29" s="4" t="s">
        <v>358</v>
      </c>
      <c r="B29" s="8" t="n">
        <v>11.63</v>
      </c>
      <c r="D29" s="8" t="n">
        <v>11.63</v>
      </c>
    </row>
    <row r="30" spans="1:6">
      <c r="A30" s="3" t="s">
        <v>360</v>
      </c>
    </row>
    <row r="31" spans="1:6">
      <c r="A31" s="4" t="s">
        <v>361</v>
      </c>
      <c r="D31" s="4" t="s">
        <v>362</v>
      </c>
    </row>
    <row r="32" spans="1:6">
      <c r="A32" s="4" t="s">
        <v>363</v>
      </c>
      <c r="D32" s="4" t="s">
        <v>364</v>
      </c>
    </row>
    <row r="33" spans="1:6">
      <c r="A33" s="4" t="s">
        <v>365</v>
      </c>
      <c r="D33" s="4" t="s">
        <v>366</v>
      </c>
    </row>
    <row r="34" spans="1:6">
      <c r="A34" s="4" t="s">
        <v>367</v>
      </c>
      <c r="D34" s="4" t="s">
        <v>368</v>
      </c>
      <c r="F34" s="4" t="s">
        <v>369</v>
      </c>
    </row>
    <row r="35" spans="1:6">
      <c r="A35" s="4" t="s">
        <v>370</v>
      </c>
      <c r="D35" s="4" t="s">
        <v>368</v>
      </c>
    </row>
    <row r="36" spans="1:6">
      <c r="A36" s="4" t="s">
        <v>371</v>
      </c>
      <c r="D36" s="4" t="s">
        <v>372</v>
      </c>
    </row>
    <row r="37" spans="1:6">
      <c r="A37" s="4" t="s">
        <v>373</v>
      </c>
      <c r="D37" s="4" t="s">
        <v>362</v>
      </c>
    </row>
    <row r="38" spans="1:6">
      <c r="A38" s="4" t="s">
        <v>374</v>
      </c>
      <c r="D38" s="4" t="s">
        <v>375</v>
      </c>
    </row>
    <row r="39" spans="1:6">
      <c r="A39" s="4" t="s">
        <v>376</v>
      </c>
      <c r="B39" s="7" t="n">
        <v>17</v>
      </c>
      <c r="C39" s="7" t="n">
        <v>523</v>
      </c>
      <c r="D39" s="7" t="n">
        <v>283</v>
      </c>
      <c r="E39" s="7" t="n">
        <v>1100</v>
      </c>
    </row>
    <row r="40" spans="1:6">
      <c r="A40" s="4" t="s">
        <v>377</v>
      </c>
      <c r="B40" s="7" t="n">
        <v>131</v>
      </c>
      <c r="D40" s="7" t="n">
        <v>131</v>
      </c>
    </row>
    <row r="41" spans="1:6">
      <c r="A41" s="4" t="s">
        <v>378</v>
      </c>
      <c r="D41" s="4" t="s">
        <v>3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0</v>
      </c>
      <c r="B1" s="2" t="s">
        <v>69</v>
      </c>
      <c r="D1" s="2" t="s">
        <v>1</v>
      </c>
    </row>
    <row r="2" spans="1:5">
      <c r="B2" s="2" t="s">
        <v>2</v>
      </c>
      <c r="C2" s="2" t="s">
        <v>70</v>
      </c>
      <c r="D2" s="2" t="s">
        <v>2</v>
      </c>
      <c r="E2" s="2" t="s">
        <v>70</v>
      </c>
    </row>
    <row r="3" spans="1:5">
      <c r="A3" s="3" t="s">
        <v>327</v>
      </c>
    </row>
    <row r="4" spans="1:5">
      <c r="A4" s="4" t="s">
        <v>371</v>
      </c>
      <c r="D4" s="4" t="s">
        <v>372</v>
      </c>
    </row>
    <row r="5" spans="1:5">
      <c r="A5" s="3" t="s">
        <v>381</v>
      </c>
    </row>
    <row r="6" spans="1:5">
      <c r="A6" s="4" t="s">
        <v>382</v>
      </c>
      <c r="D6" s="5" t="n">
        <v>347487</v>
      </c>
    </row>
    <row r="7" spans="1:5">
      <c r="A7" s="4" t="s">
        <v>383</v>
      </c>
      <c r="D7" s="5" t="n">
        <v>10000</v>
      </c>
    </row>
    <row r="8" spans="1:5">
      <c r="A8" s="4" t="s">
        <v>384</v>
      </c>
      <c r="D8" s="5" t="n">
        <v>-318553</v>
      </c>
    </row>
    <row r="9" spans="1:5">
      <c r="A9" s="4" t="s">
        <v>349</v>
      </c>
      <c r="D9" s="5" t="n">
        <v>0</v>
      </c>
    </row>
    <row r="10" spans="1:5">
      <c r="A10" s="4" t="s">
        <v>385</v>
      </c>
      <c r="B10" s="5" t="n">
        <v>38934</v>
      </c>
      <c r="D10" s="5" t="n">
        <v>38934</v>
      </c>
    </row>
    <row r="11" spans="1:5">
      <c r="A11" s="3" t="s">
        <v>352</v>
      </c>
    </row>
    <row r="12" spans="1:5">
      <c r="A12" s="4" t="s">
        <v>386</v>
      </c>
      <c r="D12" s="8" t="n">
        <v>12.37</v>
      </c>
    </row>
    <row r="13" spans="1:5">
      <c r="A13" s="4" t="s">
        <v>354</v>
      </c>
      <c r="D13" s="9" t="n">
        <v>15.65</v>
      </c>
    </row>
    <row r="14" spans="1:5">
      <c r="A14" s="4" t="s">
        <v>387</v>
      </c>
      <c r="D14" s="9" t="n">
        <v>12.08</v>
      </c>
    </row>
    <row r="15" spans="1:5">
      <c r="A15" s="4" t="s">
        <v>356</v>
      </c>
      <c r="D15" s="5" t="n">
        <v>0</v>
      </c>
    </row>
    <row r="16" spans="1:5">
      <c r="A16" s="4" t="s">
        <v>388</v>
      </c>
      <c r="B16" s="8" t="n">
        <v>15.46</v>
      </c>
      <c r="D16" s="8" t="n">
        <v>15.46</v>
      </c>
    </row>
    <row r="17" spans="1:5">
      <c r="A17" s="4" t="s">
        <v>376</v>
      </c>
      <c r="B17" s="7" t="n">
        <v>60</v>
      </c>
      <c r="C17" s="7" t="n">
        <v>962</v>
      </c>
      <c r="D17" s="7" t="n">
        <v>569</v>
      </c>
      <c r="E17" s="7" t="n">
        <v>1900</v>
      </c>
    </row>
    <row r="18" spans="1:5">
      <c r="A18" s="4" t="s">
        <v>389</v>
      </c>
      <c r="B18" s="7" t="n">
        <v>524</v>
      </c>
      <c r="D18" s="7" t="n">
        <v>524</v>
      </c>
    </row>
    <row r="19" spans="1:5">
      <c r="A19" s="4" t="s">
        <v>390</v>
      </c>
      <c r="D19" s="4" t="s">
        <v>3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2</v>
      </c>
      <c r="B1" s="2" t="s">
        <v>69</v>
      </c>
      <c r="D1" s="2" t="s">
        <v>1</v>
      </c>
    </row>
    <row r="2" spans="1:5">
      <c r="B2" s="2" t="s">
        <v>2</v>
      </c>
      <c r="C2" s="2" t="s">
        <v>70</v>
      </c>
      <c r="D2" s="2" t="s">
        <v>2</v>
      </c>
      <c r="E2" s="2" t="s">
        <v>70</v>
      </c>
    </row>
    <row r="3" spans="1:5">
      <c r="A3" s="4" t="s">
        <v>393</v>
      </c>
    </row>
    <row r="4" spans="1:5">
      <c r="A4" s="3" t="s">
        <v>394</v>
      </c>
    </row>
    <row r="5" spans="1:5">
      <c r="A5" s="4" t="s">
        <v>395</v>
      </c>
      <c r="B5" s="7" t="n">
        <v>38</v>
      </c>
      <c r="C5" s="7" t="n">
        <v>43</v>
      </c>
      <c r="D5" s="7" t="n">
        <v>76</v>
      </c>
      <c r="E5" s="7" t="n">
        <v>87</v>
      </c>
    </row>
    <row r="6" spans="1:5">
      <c r="A6" s="4" t="s">
        <v>396</v>
      </c>
      <c r="B6" s="5" t="n">
        <v>45</v>
      </c>
      <c r="C6" s="5" t="n">
        <v>57</v>
      </c>
      <c r="D6" s="5" t="n">
        <v>91</v>
      </c>
      <c r="E6" s="5" t="n">
        <v>113</v>
      </c>
    </row>
    <row r="7" spans="1:5">
      <c r="A7" s="3" t="s">
        <v>397</v>
      </c>
    </row>
    <row r="8" spans="1:5">
      <c r="A8" s="4" t="s">
        <v>398</v>
      </c>
      <c r="B8" s="5" t="n">
        <v>0</v>
      </c>
      <c r="C8" s="5" t="n">
        <v>7</v>
      </c>
      <c r="D8" s="5" t="n">
        <v>0</v>
      </c>
      <c r="E8" s="5" t="n">
        <v>15</v>
      </c>
    </row>
    <row r="9" spans="1:5">
      <c r="A9" s="4" t="s">
        <v>125</v>
      </c>
      <c r="B9" s="5" t="n">
        <v>83</v>
      </c>
      <c r="C9" s="5" t="n">
        <v>107</v>
      </c>
      <c r="D9" s="5" t="n">
        <v>167</v>
      </c>
      <c r="E9" s="5" t="n">
        <v>215</v>
      </c>
    </row>
    <row r="10" spans="1:5">
      <c r="A10" s="4" t="s">
        <v>399</v>
      </c>
    </row>
    <row r="11" spans="1:5">
      <c r="A11" s="3" t="s">
        <v>394</v>
      </c>
    </row>
    <row r="12" spans="1:5">
      <c r="A12" s="4" t="s">
        <v>395</v>
      </c>
      <c r="B12" s="5" t="n">
        <v>0</v>
      </c>
      <c r="C12" s="5" t="n">
        <v>0</v>
      </c>
      <c r="D12" s="5" t="n">
        <v>0</v>
      </c>
      <c r="E12" s="5" t="n">
        <v>0</v>
      </c>
    </row>
    <row r="13" spans="1:5">
      <c r="A13" s="4" t="s">
        <v>396</v>
      </c>
      <c r="B13" s="5" t="n">
        <v>10</v>
      </c>
      <c r="C13" s="5" t="n">
        <v>12</v>
      </c>
      <c r="D13" s="5" t="n">
        <v>20</v>
      </c>
      <c r="E13" s="5" t="n">
        <v>24</v>
      </c>
    </row>
    <row r="14" spans="1:5">
      <c r="A14" s="3" t="s">
        <v>397</v>
      </c>
    </row>
    <row r="15" spans="1:5">
      <c r="A15" s="4" t="s">
        <v>398</v>
      </c>
      <c r="B15" s="5" t="n">
        <v>13</v>
      </c>
      <c r="C15" s="5" t="n">
        <v>10</v>
      </c>
      <c r="D15" s="5" t="n">
        <v>26</v>
      </c>
      <c r="E15" s="5" t="n">
        <v>20</v>
      </c>
    </row>
    <row r="16" spans="1:5">
      <c r="A16" s="4" t="s">
        <v>125</v>
      </c>
      <c r="B16" s="5" t="n">
        <v>23</v>
      </c>
      <c r="C16" s="5" t="n">
        <v>22</v>
      </c>
      <c r="D16" s="5" t="n">
        <v>46</v>
      </c>
      <c r="E16" s="5" t="n">
        <v>44</v>
      </c>
    </row>
    <row r="17" spans="1:5">
      <c r="A17" s="4" t="s">
        <v>400</v>
      </c>
    </row>
    <row r="18" spans="1:5">
      <c r="A18" s="3" t="s">
        <v>394</v>
      </c>
    </row>
    <row r="19" spans="1:5">
      <c r="A19" s="4" t="s">
        <v>395</v>
      </c>
      <c r="B19" s="5" t="n">
        <v>14</v>
      </c>
      <c r="C19" s="5" t="n">
        <v>19</v>
      </c>
      <c r="D19" s="5" t="n">
        <v>29</v>
      </c>
      <c r="E19" s="5" t="n">
        <v>39</v>
      </c>
    </row>
    <row r="20" spans="1:5">
      <c r="A20" s="4" t="s">
        <v>396</v>
      </c>
      <c r="B20" s="5" t="n">
        <v>59</v>
      </c>
      <c r="C20" s="5" t="n">
        <v>59</v>
      </c>
      <c r="D20" s="5" t="n">
        <v>117</v>
      </c>
      <c r="E20" s="5" t="n">
        <v>118</v>
      </c>
    </row>
    <row r="21" spans="1:5">
      <c r="A21" s="3" t="s">
        <v>397</v>
      </c>
    </row>
    <row r="22" spans="1:5">
      <c r="A22" s="4" t="s">
        <v>398</v>
      </c>
      <c r="B22" s="5" t="n">
        <v>87</v>
      </c>
      <c r="C22" s="5" t="n">
        <v>39</v>
      </c>
      <c r="D22" s="5" t="n">
        <v>174</v>
      </c>
      <c r="E22" s="5" t="n">
        <v>77</v>
      </c>
    </row>
    <row r="23" spans="1:5">
      <c r="A23" s="4" t="s">
        <v>125</v>
      </c>
      <c r="B23" s="7" t="n">
        <v>160</v>
      </c>
      <c r="C23" s="7" t="n">
        <v>117</v>
      </c>
      <c r="D23" s="7" t="n">
        <v>320</v>
      </c>
      <c r="E23" s="7" t="n">
        <v>2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401</v>
      </c>
      <c r="B1" s="2" t="s">
        <v>2</v>
      </c>
      <c r="C1" s="2" t="s">
        <v>402</v>
      </c>
      <c r="D1" s="2" t="s">
        <v>28</v>
      </c>
      <c r="E1" s="2" t="s">
        <v>70</v>
      </c>
      <c r="F1" s="2" t="s">
        <v>403</v>
      </c>
      <c r="G1" s="2" t="s">
        <v>404</v>
      </c>
    </row>
    <row r="2" spans="1:7">
      <c r="A2" s="3" t="s">
        <v>405</v>
      </c>
    </row>
    <row r="3" spans="1:7">
      <c r="A3" s="4" t="s">
        <v>406</v>
      </c>
      <c r="B3" s="7" t="n">
        <v>3421422</v>
      </c>
      <c r="D3" s="7" t="n">
        <v>3169888</v>
      </c>
    </row>
    <row r="4" spans="1:7">
      <c r="A4" s="3" t="s">
        <v>407</v>
      </c>
    </row>
    <row r="5" spans="1:7">
      <c r="A5" s="4" t="s">
        <v>408</v>
      </c>
      <c r="B5" s="5" t="n">
        <v>8347</v>
      </c>
      <c r="D5" s="5" t="n">
        <v>7980</v>
      </c>
    </row>
    <row r="6" spans="1:7">
      <c r="A6" s="4" t="s">
        <v>409</v>
      </c>
      <c r="B6" s="5" t="n">
        <v>29877</v>
      </c>
      <c r="C6" s="7" t="n">
        <v>29878</v>
      </c>
      <c r="D6" s="5" t="n">
        <v>29951</v>
      </c>
      <c r="E6" s="7" t="n">
        <v>30635</v>
      </c>
      <c r="F6" s="7" t="n">
        <v>30634</v>
      </c>
      <c r="G6" s="7" t="n">
        <v>30889</v>
      </c>
    </row>
    <row r="7" spans="1:7">
      <c r="A7" s="4" t="s">
        <v>410</v>
      </c>
      <c r="B7" s="5" t="n">
        <v>3383198</v>
      </c>
      <c r="D7" s="5" t="n">
        <v>3131957</v>
      </c>
    </row>
    <row r="8" spans="1:7">
      <c r="A8" s="4" t="s">
        <v>411</v>
      </c>
    </row>
    <row r="9" spans="1:7">
      <c r="A9" s="3" t="s">
        <v>405</v>
      </c>
    </row>
    <row r="10" spans="1:7">
      <c r="A10" s="4" t="s">
        <v>406</v>
      </c>
      <c r="B10" s="5" t="n">
        <v>238861</v>
      </c>
      <c r="D10" s="5" t="n">
        <v>223701</v>
      </c>
    </row>
    <row r="11" spans="1:7">
      <c r="A11" s="3" t="s">
        <v>407</v>
      </c>
    </row>
    <row r="12" spans="1:7">
      <c r="A12" s="4" t="s">
        <v>409</v>
      </c>
      <c r="B12" s="5" t="n">
        <v>1626</v>
      </c>
      <c r="C12" s="5" t="n">
        <v>1794</v>
      </c>
      <c r="D12" s="5" t="n">
        <v>1300</v>
      </c>
      <c r="E12" s="5" t="n">
        <v>1518</v>
      </c>
      <c r="F12" s="5" t="n">
        <v>1680</v>
      </c>
      <c r="G12" s="5" t="n">
        <v>1521</v>
      </c>
    </row>
    <row r="13" spans="1:7">
      <c r="A13" s="4" t="s">
        <v>412</v>
      </c>
    </row>
    <row r="14" spans="1:7">
      <c r="A14" s="3" t="s">
        <v>405</v>
      </c>
    </row>
    <row r="15" spans="1:7">
      <c r="A15" s="4" t="s">
        <v>406</v>
      </c>
      <c r="B15" s="5" t="n">
        <v>1808344</v>
      </c>
      <c r="D15" s="5" t="n">
        <v>1596876</v>
      </c>
    </row>
    <row r="16" spans="1:7">
      <c r="A16" s="3" t="s">
        <v>407</v>
      </c>
    </row>
    <row r="17" spans="1:7">
      <c r="A17" s="4" t="s">
        <v>409</v>
      </c>
      <c r="B17" s="5" t="n">
        <v>14424</v>
      </c>
      <c r="C17" s="5" t="n">
        <v>13610</v>
      </c>
      <c r="D17" s="5" t="n">
        <v>12837</v>
      </c>
      <c r="E17" s="5" t="n">
        <v>10893</v>
      </c>
      <c r="F17" s="5" t="n">
        <v>10606</v>
      </c>
      <c r="G17" s="5" t="n">
        <v>10814</v>
      </c>
    </row>
    <row r="18" spans="1:7">
      <c r="A18" s="4" t="s">
        <v>413</v>
      </c>
    </row>
    <row r="19" spans="1:7">
      <c r="A19" s="3" t="s">
        <v>405</v>
      </c>
    </row>
    <row r="20" spans="1:7">
      <c r="A20" s="4" t="s">
        <v>406</v>
      </c>
      <c r="B20" s="5" t="n">
        <v>519780</v>
      </c>
      <c r="D20" s="5" t="n">
        <v>457058</v>
      </c>
    </row>
    <row r="21" spans="1:7">
      <c r="A21" s="3" t="s">
        <v>407</v>
      </c>
    </row>
    <row r="22" spans="1:7">
      <c r="A22" s="4" t="s">
        <v>409</v>
      </c>
      <c r="B22" s="5" t="n">
        <v>3327</v>
      </c>
      <c r="C22" s="5" t="n">
        <v>3472</v>
      </c>
      <c r="D22" s="5" t="n">
        <v>3646</v>
      </c>
      <c r="E22" s="5" t="n">
        <v>3654</v>
      </c>
      <c r="F22" s="5" t="n">
        <v>4612</v>
      </c>
      <c r="G22" s="5" t="n">
        <v>4042</v>
      </c>
    </row>
    <row r="23" spans="1:7">
      <c r="A23" s="4" t="s">
        <v>414</v>
      </c>
    </row>
    <row r="24" spans="1:7">
      <c r="A24" s="3" t="s">
        <v>405</v>
      </c>
    </row>
    <row r="25" spans="1:7">
      <c r="A25" s="4" t="s">
        <v>406</v>
      </c>
      <c r="B25" s="5" t="n">
        <v>852076</v>
      </c>
      <c r="D25" s="5" t="n">
        <v>887443</v>
      </c>
    </row>
    <row r="26" spans="1:7">
      <c r="A26" s="3" t="s">
        <v>407</v>
      </c>
    </row>
    <row r="27" spans="1:7">
      <c r="A27" s="4" t="s">
        <v>409</v>
      </c>
      <c r="B27" s="5" t="n">
        <v>10366</v>
      </c>
      <c r="C27" s="5" t="n">
        <v>10843</v>
      </c>
      <c r="D27" s="5" t="n">
        <v>11850</v>
      </c>
      <c r="E27" s="5" t="n">
        <v>13858</v>
      </c>
      <c r="F27" s="5" t="n">
        <v>13048</v>
      </c>
      <c r="G27" s="5" t="n">
        <v>13943</v>
      </c>
    </row>
    <row r="28" spans="1:7">
      <c r="A28" s="4" t="s">
        <v>415</v>
      </c>
    </row>
    <row r="29" spans="1:7">
      <c r="A29" s="3" t="s">
        <v>405</v>
      </c>
    </row>
    <row r="30" spans="1:7">
      <c r="A30" s="4" t="s">
        <v>406</v>
      </c>
      <c r="B30" s="5" t="n">
        <v>2361</v>
      </c>
      <c r="D30" s="5" t="n">
        <v>4810</v>
      </c>
    </row>
    <row r="31" spans="1:7">
      <c r="A31" s="3" t="s">
        <v>407</v>
      </c>
    </row>
    <row r="32" spans="1:7">
      <c r="A32" s="4" t="s">
        <v>409</v>
      </c>
      <c r="B32" s="7" t="n">
        <v>134</v>
      </c>
      <c r="C32" s="7" t="n">
        <v>159</v>
      </c>
      <c r="D32" s="7" t="n">
        <v>318</v>
      </c>
      <c r="E32" s="7" t="n">
        <v>712</v>
      </c>
      <c r="F32" s="7" t="n">
        <v>688</v>
      </c>
      <c r="G32" s="7" t="n">
        <v>5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6</v>
      </c>
      <c r="B1" s="2" t="s">
        <v>69</v>
      </c>
      <c r="D1" s="2" t="s">
        <v>1</v>
      </c>
    </row>
    <row r="2" spans="1:5">
      <c r="B2" s="2" t="s">
        <v>2</v>
      </c>
      <c r="C2" s="2" t="s">
        <v>70</v>
      </c>
      <c r="D2" s="2" t="s">
        <v>2</v>
      </c>
      <c r="E2" s="2" t="s">
        <v>70</v>
      </c>
    </row>
    <row r="3" spans="1:5">
      <c r="A3" s="3" t="s">
        <v>417</v>
      </c>
    </row>
    <row r="4" spans="1:5">
      <c r="A4" s="4" t="s">
        <v>418</v>
      </c>
      <c r="B4" s="7" t="n">
        <v>29878</v>
      </c>
      <c r="C4" s="7" t="n">
        <v>30634</v>
      </c>
      <c r="D4" s="7" t="n">
        <v>29951</v>
      </c>
      <c r="E4" s="7" t="n">
        <v>30889</v>
      </c>
    </row>
    <row r="5" spans="1:5">
      <c r="A5" s="4" t="s">
        <v>81</v>
      </c>
      <c r="B5" s="5" t="n">
        <v>0</v>
      </c>
      <c r="C5" s="5" t="n">
        <v>0</v>
      </c>
      <c r="D5" s="5" t="n">
        <v>0</v>
      </c>
      <c r="E5" s="5" t="n">
        <v>0</v>
      </c>
    </row>
    <row r="6" spans="1:5">
      <c r="A6" s="4" t="s">
        <v>419</v>
      </c>
      <c r="B6" s="5" t="n">
        <v>0</v>
      </c>
      <c r="C6" s="5" t="n">
        <v>1</v>
      </c>
      <c r="D6" s="5" t="n">
        <v>2</v>
      </c>
      <c r="E6" s="5" t="n">
        <v>1</v>
      </c>
    </row>
    <row r="7" spans="1:5">
      <c r="A7" s="4" t="s">
        <v>420</v>
      </c>
      <c r="B7" s="5" t="n">
        <v>-1</v>
      </c>
      <c r="C7" s="5" t="n">
        <v>0</v>
      </c>
      <c r="D7" s="5" t="n">
        <v>-76</v>
      </c>
      <c r="E7" s="5" t="n">
        <v>-255</v>
      </c>
    </row>
    <row r="8" spans="1:5">
      <c r="A8" s="4" t="s">
        <v>421</v>
      </c>
      <c r="B8" s="7" t="n">
        <v>29877</v>
      </c>
      <c r="C8" s="7" t="n">
        <v>30635</v>
      </c>
      <c r="D8" s="7" t="n">
        <v>29877</v>
      </c>
      <c r="E8" s="7" t="n">
        <v>306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3135</v>
      </c>
      <c r="C4" s="7" t="n">
        <v>31148</v>
      </c>
      <c r="D4" s="7" t="n">
        <v>65108</v>
      </c>
      <c r="E4" s="7" t="n">
        <v>61937</v>
      </c>
    </row>
    <row r="5" spans="1:5">
      <c r="A5" s="4" t="s">
        <v>73</v>
      </c>
      <c r="B5" s="5" t="n">
        <v>826</v>
      </c>
      <c r="C5" s="5" t="n">
        <v>1154</v>
      </c>
      <c r="D5" s="5" t="n">
        <v>1652</v>
      </c>
      <c r="E5" s="5" t="n">
        <v>2357</v>
      </c>
    </row>
    <row r="6" spans="1:5">
      <c r="A6" s="4" t="s">
        <v>74</v>
      </c>
      <c r="B6" s="5" t="n">
        <v>871</v>
      </c>
      <c r="C6" s="5" t="n">
        <v>663</v>
      </c>
      <c r="D6" s="5" t="n">
        <v>1674</v>
      </c>
      <c r="E6" s="5" t="n">
        <v>1234</v>
      </c>
    </row>
    <row r="7" spans="1:5">
      <c r="A7" s="4" t="s">
        <v>75</v>
      </c>
      <c r="B7" s="5" t="n">
        <v>417</v>
      </c>
      <c r="C7" s="5" t="n">
        <v>391</v>
      </c>
      <c r="D7" s="5" t="n">
        <v>874</v>
      </c>
      <c r="E7" s="5" t="n">
        <v>792</v>
      </c>
    </row>
    <row r="8" spans="1:5">
      <c r="A8" s="4" t="s">
        <v>76</v>
      </c>
      <c r="B8" s="5" t="n">
        <v>2</v>
      </c>
      <c r="C8" s="5" t="n">
        <v>1</v>
      </c>
      <c r="D8" s="5" t="n">
        <v>3</v>
      </c>
      <c r="E8" s="5" t="n">
        <v>2</v>
      </c>
    </row>
    <row r="9" spans="1:5">
      <c r="A9" s="4" t="s">
        <v>77</v>
      </c>
      <c r="B9" s="5" t="n">
        <v>35251</v>
      </c>
      <c r="C9" s="5" t="n">
        <v>33357</v>
      </c>
      <c r="D9" s="5" t="n">
        <v>69311</v>
      </c>
      <c r="E9" s="5" t="n">
        <v>66322</v>
      </c>
    </row>
    <row r="10" spans="1:5">
      <c r="A10" s="3" t="s">
        <v>78</v>
      </c>
    </row>
    <row r="11" spans="1:5">
      <c r="A11" s="4" t="s">
        <v>46</v>
      </c>
      <c r="B11" s="5" t="n">
        <v>5964</v>
      </c>
      <c r="C11" s="5" t="n">
        <v>4456</v>
      </c>
      <c r="D11" s="5" t="n">
        <v>11703</v>
      </c>
      <c r="E11" s="5" t="n">
        <v>8118</v>
      </c>
    </row>
    <row r="12" spans="1:5">
      <c r="A12" s="4" t="s">
        <v>47</v>
      </c>
      <c r="B12" s="5" t="n">
        <v>3058</v>
      </c>
      <c r="C12" s="5" t="n">
        <v>3607</v>
      </c>
      <c r="D12" s="5" t="n">
        <v>6079</v>
      </c>
      <c r="E12" s="5" t="n">
        <v>8761</v>
      </c>
    </row>
    <row r="13" spans="1:5">
      <c r="A13" s="4" t="s">
        <v>79</v>
      </c>
      <c r="B13" s="5" t="n">
        <v>9022</v>
      </c>
      <c r="C13" s="5" t="n">
        <v>8063</v>
      </c>
      <c r="D13" s="5" t="n">
        <v>17782</v>
      </c>
      <c r="E13" s="5" t="n">
        <v>16879</v>
      </c>
    </row>
    <row r="14" spans="1:5">
      <c r="A14" s="4" t="s">
        <v>80</v>
      </c>
      <c r="B14" s="5" t="n">
        <v>26229</v>
      </c>
      <c r="C14" s="5" t="n">
        <v>25294</v>
      </c>
      <c r="D14" s="5" t="n">
        <v>51529</v>
      </c>
      <c r="E14" s="5" t="n">
        <v>49443</v>
      </c>
    </row>
    <row r="15" spans="1:5">
      <c r="A15" s="4" t="s">
        <v>81</v>
      </c>
      <c r="B15" s="5" t="n">
        <v>0</v>
      </c>
      <c r="C15" s="5" t="n">
        <v>0</v>
      </c>
      <c r="D15" s="5" t="n">
        <v>0</v>
      </c>
      <c r="E15" s="5" t="n">
        <v>0</v>
      </c>
    </row>
    <row r="16" spans="1:5">
      <c r="A16" s="4" t="s">
        <v>82</v>
      </c>
      <c r="B16" s="5" t="n">
        <v>26229</v>
      </c>
      <c r="C16" s="5" t="n">
        <v>25294</v>
      </c>
      <c r="D16" s="5" t="n">
        <v>51529</v>
      </c>
      <c r="E16" s="5" t="n">
        <v>49443</v>
      </c>
    </row>
    <row r="17" spans="1:5">
      <c r="A17" s="3" t="s">
        <v>83</v>
      </c>
    </row>
    <row r="18" spans="1:5">
      <c r="A18" s="4" t="s">
        <v>84</v>
      </c>
      <c r="B18" s="5" t="n">
        <v>176</v>
      </c>
      <c r="C18" s="5" t="n">
        <v>208</v>
      </c>
      <c r="D18" s="5" t="n">
        <v>358</v>
      </c>
      <c r="E18" s="5" t="n">
        <v>466</v>
      </c>
    </row>
    <row r="19" spans="1:5">
      <c r="A19" s="4" t="s">
        <v>85</v>
      </c>
      <c r="B19" s="5" t="n">
        <v>0</v>
      </c>
      <c r="C19" s="5" t="n">
        <v>36</v>
      </c>
      <c r="D19" s="5" t="n">
        <v>0</v>
      </c>
      <c r="E19" s="5" t="n">
        <v>271</v>
      </c>
    </row>
    <row r="20" spans="1:5">
      <c r="A20" s="4" t="s">
        <v>86</v>
      </c>
      <c r="B20" s="5" t="n">
        <v>260</v>
      </c>
      <c r="C20" s="5" t="n">
        <v>311</v>
      </c>
      <c r="D20" s="5" t="n">
        <v>576</v>
      </c>
      <c r="E20" s="5" t="n">
        <v>718</v>
      </c>
    </row>
    <row r="21" spans="1:5">
      <c r="A21" s="4" t="s">
        <v>87</v>
      </c>
      <c r="B21" s="5" t="n">
        <v>666</v>
      </c>
      <c r="C21" s="5" t="n">
        <v>678</v>
      </c>
      <c r="D21" s="5" t="n">
        <v>1345</v>
      </c>
      <c r="E21" s="5" t="n">
        <v>1374</v>
      </c>
    </row>
    <row r="22" spans="1:5">
      <c r="A22" s="4" t="s">
        <v>88</v>
      </c>
      <c r="B22" s="5" t="n">
        <v>0</v>
      </c>
      <c r="C22" s="5" t="n">
        <v>25554</v>
      </c>
      <c r="D22" s="5" t="n">
        <v>0</v>
      </c>
      <c r="E22" s="5" t="n">
        <v>29866</v>
      </c>
    </row>
    <row r="23" spans="1:5">
      <c r="A23" s="4" t="s">
        <v>89</v>
      </c>
      <c r="B23" s="5" t="n">
        <v>0</v>
      </c>
      <c r="C23" s="5" t="n">
        <v>604</v>
      </c>
      <c r="D23" s="5" t="n">
        <v>0</v>
      </c>
      <c r="E23" s="5" t="n">
        <v>604</v>
      </c>
    </row>
    <row r="24" spans="1:5">
      <c r="A24" s="4" t="s">
        <v>90</v>
      </c>
      <c r="B24" s="5" t="n">
        <v>81</v>
      </c>
      <c r="C24" s="5" t="n">
        <v>91</v>
      </c>
      <c r="D24" s="5" t="n">
        <v>162</v>
      </c>
      <c r="E24" s="5" t="n">
        <v>168</v>
      </c>
    </row>
    <row r="25" spans="1:5">
      <c r="A25" s="4" t="s">
        <v>91</v>
      </c>
      <c r="B25" s="5" t="n">
        <v>1183</v>
      </c>
      <c r="C25" s="5" t="n">
        <v>27482</v>
      </c>
      <c r="D25" s="5" t="n">
        <v>2441</v>
      </c>
      <c r="E25" s="5" t="n">
        <v>33467</v>
      </c>
    </row>
    <row r="26" spans="1:5">
      <c r="A26" s="3" t="s">
        <v>92</v>
      </c>
    </row>
    <row r="27" spans="1:5">
      <c r="A27" s="4" t="s">
        <v>93</v>
      </c>
      <c r="B27" s="5" t="n">
        <v>8207</v>
      </c>
      <c r="C27" s="5" t="n">
        <v>10056</v>
      </c>
      <c r="D27" s="5" t="n">
        <v>15565</v>
      </c>
      <c r="E27" s="5" t="n">
        <v>17759</v>
      </c>
    </row>
    <row r="28" spans="1:5">
      <c r="A28" s="4" t="s">
        <v>94</v>
      </c>
      <c r="B28" s="5" t="n">
        <v>125</v>
      </c>
      <c r="C28" s="5" t="n">
        <v>90</v>
      </c>
      <c r="D28" s="5" t="n">
        <v>215</v>
      </c>
      <c r="E28" s="5" t="n">
        <v>180</v>
      </c>
    </row>
    <row r="29" spans="1:5">
      <c r="A29" s="4" t="s">
        <v>95</v>
      </c>
      <c r="B29" s="5" t="n">
        <v>781</v>
      </c>
      <c r="C29" s="5" t="n">
        <v>689</v>
      </c>
      <c r="D29" s="5" t="n">
        <v>1581</v>
      </c>
      <c r="E29" s="5" t="n">
        <v>1407</v>
      </c>
    </row>
    <row r="30" spans="1:5">
      <c r="A30" s="4" t="s">
        <v>96</v>
      </c>
      <c r="B30" s="5" t="n">
        <v>559</v>
      </c>
      <c r="C30" s="5" t="n">
        <v>496</v>
      </c>
      <c r="D30" s="5" t="n">
        <v>1103</v>
      </c>
      <c r="E30" s="5" t="n">
        <v>1014</v>
      </c>
    </row>
    <row r="31" spans="1:5">
      <c r="A31" s="4" t="s">
        <v>97</v>
      </c>
      <c r="B31" s="5" t="n">
        <v>300</v>
      </c>
      <c r="C31" s="5" t="n">
        <v>399</v>
      </c>
      <c r="D31" s="5" t="n">
        <v>750</v>
      </c>
      <c r="E31" s="5" t="n">
        <v>798</v>
      </c>
    </row>
    <row r="32" spans="1:5">
      <c r="A32" s="4" t="s">
        <v>98</v>
      </c>
      <c r="B32" s="5" t="n">
        <v>69</v>
      </c>
      <c r="C32" s="5" t="n">
        <v>11</v>
      </c>
      <c r="D32" s="5" t="n">
        <v>124</v>
      </c>
      <c r="E32" s="5" t="n">
        <v>341</v>
      </c>
    </row>
    <row r="33" spans="1:5">
      <c r="A33" s="4" t="s">
        <v>99</v>
      </c>
      <c r="B33" s="5" t="n">
        <v>0</v>
      </c>
      <c r="C33" s="5" t="n">
        <v>13873</v>
      </c>
      <c r="D33" s="5" t="n">
        <v>0</v>
      </c>
      <c r="E33" s="5" t="n">
        <v>13873</v>
      </c>
    </row>
    <row r="34" spans="1:5">
      <c r="A34" s="4" t="s">
        <v>100</v>
      </c>
      <c r="B34" s="5" t="n">
        <v>1017</v>
      </c>
      <c r="C34" s="5" t="n">
        <v>1315</v>
      </c>
      <c r="D34" s="5" t="n">
        <v>1988</v>
      </c>
      <c r="E34" s="5" t="n">
        <v>2294</v>
      </c>
    </row>
    <row r="35" spans="1:5">
      <c r="A35" s="4" t="s">
        <v>101</v>
      </c>
      <c r="B35" s="5" t="n">
        <v>11058</v>
      </c>
      <c r="C35" s="5" t="n">
        <v>26929</v>
      </c>
      <c r="D35" s="5" t="n">
        <v>21326</v>
      </c>
      <c r="E35" s="5" t="n">
        <v>37666</v>
      </c>
    </row>
    <row r="36" spans="1:5">
      <c r="A36" s="4" t="s">
        <v>102</v>
      </c>
      <c r="B36" s="5" t="n">
        <v>16354</v>
      </c>
      <c r="C36" s="5" t="n">
        <v>25847</v>
      </c>
      <c r="D36" s="5" t="n">
        <v>32644</v>
      </c>
      <c r="E36" s="5" t="n">
        <v>45244</v>
      </c>
    </row>
    <row r="37" spans="1:5">
      <c r="A37" s="4" t="s">
        <v>103</v>
      </c>
      <c r="B37" s="5" t="n">
        <v>4978</v>
      </c>
      <c r="C37" s="5" t="n">
        <v>9470</v>
      </c>
      <c r="D37" s="5" t="n">
        <v>10657</v>
      </c>
      <c r="E37" s="5" t="n">
        <v>16252</v>
      </c>
    </row>
    <row r="38" spans="1:5">
      <c r="A38" s="4" t="s">
        <v>104</v>
      </c>
      <c r="B38" s="7" t="n">
        <v>11376</v>
      </c>
      <c r="C38" s="7" t="n">
        <v>16377</v>
      </c>
      <c r="D38" s="7" t="n">
        <v>21987</v>
      </c>
      <c r="E38" s="7" t="n">
        <v>28992</v>
      </c>
    </row>
    <row r="39" spans="1:5">
      <c r="A39" s="4" t="s">
        <v>105</v>
      </c>
      <c r="B39" s="8" t="n">
        <v>0.26</v>
      </c>
      <c r="C39" s="8" t="n">
        <v>0.39</v>
      </c>
      <c r="D39" s="8" t="n">
        <v>0.51</v>
      </c>
      <c r="E39" s="8" t="n">
        <v>0.7</v>
      </c>
    </row>
    <row r="40" spans="1:5">
      <c r="A40" s="4" t="s">
        <v>106</v>
      </c>
      <c r="B40" s="8" t="n">
        <v>0.26</v>
      </c>
      <c r="C40" s="8" t="n">
        <v>0.38</v>
      </c>
      <c r="D40" s="8" t="n">
        <v>0.5</v>
      </c>
      <c r="E40" s="8"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9</v>
      </c>
      <c r="D1" s="2" t="s">
        <v>1</v>
      </c>
    </row>
    <row r="2" spans="1:5">
      <c r="B2" s="2" t="s">
        <v>2</v>
      </c>
      <c r="C2" s="2" t="s">
        <v>70</v>
      </c>
      <c r="D2" s="2" t="s">
        <v>2</v>
      </c>
      <c r="E2" s="2" t="s">
        <v>70</v>
      </c>
    </row>
    <row r="3" spans="1:5">
      <c r="A3" s="3" t="s">
        <v>417</v>
      </c>
    </row>
    <row r="4" spans="1:5">
      <c r="A4" s="4" t="s">
        <v>418</v>
      </c>
      <c r="B4" s="7" t="n">
        <v>29878</v>
      </c>
      <c r="C4" s="7" t="n">
        <v>30634</v>
      </c>
      <c r="D4" s="7" t="n">
        <v>29951</v>
      </c>
      <c r="E4" s="7" t="n">
        <v>30889</v>
      </c>
    </row>
    <row r="5" spans="1:5">
      <c r="A5" s="4" t="s">
        <v>423</v>
      </c>
      <c r="B5" s="5" t="n">
        <v>-1</v>
      </c>
      <c r="C5" s="5" t="n">
        <v>0</v>
      </c>
      <c r="D5" s="5" t="n">
        <v>-76</v>
      </c>
      <c r="E5" s="5" t="n">
        <v>-255</v>
      </c>
    </row>
    <row r="6" spans="1:5">
      <c r="A6" s="4" t="s">
        <v>419</v>
      </c>
      <c r="B6" s="5" t="n">
        <v>0</v>
      </c>
      <c r="C6" s="5" t="n">
        <v>1</v>
      </c>
      <c r="D6" s="5" t="n">
        <v>2</v>
      </c>
      <c r="E6" s="5" t="n">
        <v>1</v>
      </c>
    </row>
    <row r="7" spans="1:5">
      <c r="A7" s="4" t="s">
        <v>424</v>
      </c>
      <c r="B7" s="5" t="n">
        <v>0</v>
      </c>
      <c r="C7" s="5" t="n">
        <v>0</v>
      </c>
      <c r="D7" s="5" t="n">
        <v>0</v>
      </c>
      <c r="E7" s="5" t="n">
        <v>0</v>
      </c>
    </row>
    <row r="8" spans="1:5">
      <c r="A8" s="4" t="s">
        <v>421</v>
      </c>
      <c r="B8" s="5" t="n">
        <v>29877</v>
      </c>
      <c r="C8" s="5" t="n">
        <v>30635</v>
      </c>
      <c r="D8" s="5" t="n">
        <v>29877</v>
      </c>
      <c r="E8" s="5" t="n">
        <v>30635</v>
      </c>
    </row>
    <row r="9" spans="1:5">
      <c r="A9" s="4" t="s">
        <v>411</v>
      </c>
    </row>
    <row r="10" spans="1:5">
      <c r="A10" s="3" t="s">
        <v>417</v>
      </c>
    </row>
    <row r="11" spans="1:5">
      <c r="A11" s="4" t="s">
        <v>418</v>
      </c>
      <c r="B11" s="5" t="n">
        <v>1794</v>
      </c>
      <c r="C11" s="5" t="n">
        <v>1680</v>
      </c>
      <c r="D11" s="5" t="n">
        <v>1300</v>
      </c>
      <c r="E11" s="5" t="n">
        <v>1521</v>
      </c>
    </row>
    <row r="12" spans="1:5">
      <c r="A12" s="4" t="s">
        <v>423</v>
      </c>
      <c r="B12" s="5" t="n">
        <v>0</v>
      </c>
      <c r="C12" s="5" t="n">
        <v>0</v>
      </c>
      <c r="D12" s="5" t="n">
        <v>-75</v>
      </c>
      <c r="E12" s="5" t="n">
        <v>-98</v>
      </c>
    </row>
    <row r="13" spans="1:5">
      <c r="A13" s="4" t="s">
        <v>419</v>
      </c>
      <c r="B13" s="5" t="n">
        <v>0</v>
      </c>
      <c r="C13" s="5" t="n">
        <v>0</v>
      </c>
      <c r="D13" s="5" t="n">
        <v>0</v>
      </c>
      <c r="E13" s="5" t="n">
        <v>0</v>
      </c>
    </row>
    <row r="14" spans="1:5">
      <c r="A14" s="4" t="s">
        <v>424</v>
      </c>
      <c r="B14" s="5" t="n">
        <v>-168</v>
      </c>
      <c r="C14" s="5" t="n">
        <v>-162</v>
      </c>
      <c r="D14" s="5" t="n">
        <v>401</v>
      </c>
      <c r="E14" s="5" t="n">
        <v>95</v>
      </c>
    </row>
    <row r="15" spans="1:5">
      <c r="A15" s="4" t="s">
        <v>421</v>
      </c>
      <c r="B15" s="5" t="n">
        <v>1626</v>
      </c>
      <c r="C15" s="5" t="n">
        <v>1518</v>
      </c>
      <c r="D15" s="5" t="n">
        <v>1626</v>
      </c>
      <c r="E15" s="5" t="n">
        <v>1518</v>
      </c>
    </row>
    <row r="16" spans="1:5">
      <c r="A16" s="4" t="s">
        <v>412</v>
      </c>
    </row>
    <row r="17" spans="1:5">
      <c r="A17" s="3" t="s">
        <v>417</v>
      </c>
    </row>
    <row r="18" spans="1:5">
      <c r="A18" s="4" t="s">
        <v>418</v>
      </c>
      <c r="B18" s="5" t="n">
        <v>13610</v>
      </c>
      <c r="C18" s="5" t="n">
        <v>10606</v>
      </c>
      <c r="D18" s="5" t="n">
        <v>12837</v>
      </c>
      <c r="E18" s="5" t="n">
        <v>10814</v>
      </c>
    </row>
    <row r="19" spans="1:5">
      <c r="A19" s="4" t="s">
        <v>423</v>
      </c>
      <c r="B19" s="5" t="n">
        <v>0</v>
      </c>
      <c r="C19" s="5" t="n">
        <v>0</v>
      </c>
      <c r="D19" s="5" t="n">
        <v>0</v>
      </c>
      <c r="E19" s="5" t="n">
        <v>0</v>
      </c>
    </row>
    <row r="20" spans="1:5">
      <c r="A20" s="4" t="s">
        <v>419</v>
      </c>
      <c r="B20" s="5" t="n">
        <v>0</v>
      </c>
      <c r="C20" s="5" t="n">
        <v>0</v>
      </c>
      <c r="D20" s="5" t="n">
        <v>0</v>
      </c>
      <c r="E20" s="5" t="n">
        <v>0</v>
      </c>
    </row>
    <row r="21" spans="1:5">
      <c r="A21" s="4" t="s">
        <v>424</v>
      </c>
      <c r="B21" s="5" t="n">
        <v>814</v>
      </c>
      <c r="C21" s="5" t="n">
        <v>287</v>
      </c>
      <c r="D21" s="5" t="n">
        <v>1587</v>
      </c>
      <c r="E21" s="5" t="n">
        <v>79</v>
      </c>
    </row>
    <row r="22" spans="1:5">
      <c r="A22" s="4" t="s">
        <v>421</v>
      </c>
      <c r="B22" s="5" t="n">
        <v>14424</v>
      </c>
      <c r="C22" s="5" t="n">
        <v>10893</v>
      </c>
      <c r="D22" s="5" t="n">
        <v>14424</v>
      </c>
      <c r="E22" s="5" t="n">
        <v>10893</v>
      </c>
    </row>
    <row r="23" spans="1:5">
      <c r="A23" s="4" t="s">
        <v>413</v>
      </c>
    </row>
    <row r="24" spans="1:5">
      <c r="A24" s="3" t="s">
        <v>417</v>
      </c>
    </row>
    <row r="25" spans="1:5">
      <c r="A25" s="4" t="s">
        <v>418</v>
      </c>
      <c r="B25" s="5" t="n">
        <v>3472</v>
      </c>
      <c r="C25" s="5" t="n">
        <v>4612</v>
      </c>
      <c r="D25" s="5" t="n">
        <v>3646</v>
      </c>
      <c r="E25" s="5" t="n">
        <v>4042</v>
      </c>
    </row>
    <row r="26" spans="1:5">
      <c r="A26" s="4" t="s">
        <v>423</v>
      </c>
      <c r="B26" s="5" t="n">
        <v>0</v>
      </c>
      <c r="C26" s="5" t="n">
        <v>0</v>
      </c>
      <c r="D26" s="5" t="n">
        <v>0</v>
      </c>
      <c r="E26" s="5" t="n">
        <v>0</v>
      </c>
    </row>
    <row r="27" spans="1:5">
      <c r="A27" s="4" t="s">
        <v>419</v>
      </c>
      <c r="B27" s="5" t="n">
        <v>0</v>
      </c>
      <c r="C27" s="5" t="n">
        <v>0</v>
      </c>
      <c r="D27" s="5" t="n">
        <v>0</v>
      </c>
      <c r="E27" s="5" t="n">
        <v>0</v>
      </c>
    </row>
    <row r="28" spans="1:5">
      <c r="A28" s="4" t="s">
        <v>424</v>
      </c>
      <c r="B28" s="5" t="n">
        <v>-145</v>
      </c>
      <c r="C28" s="5" t="n">
        <v>-958</v>
      </c>
      <c r="D28" s="5" t="n">
        <v>-319</v>
      </c>
      <c r="E28" s="5" t="n">
        <v>-388</v>
      </c>
    </row>
    <row r="29" spans="1:5">
      <c r="A29" s="4" t="s">
        <v>421</v>
      </c>
      <c r="B29" s="5" t="n">
        <v>3327</v>
      </c>
      <c r="C29" s="5" t="n">
        <v>3654</v>
      </c>
      <c r="D29" s="5" t="n">
        <v>3327</v>
      </c>
      <c r="E29" s="5" t="n">
        <v>3654</v>
      </c>
    </row>
    <row r="30" spans="1:5">
      <c r="A30" s="4" t="s">
        <v>414</v>
      </c>
    </row>
    <row r="31" spans="1:5">
      <c r="A31" s="3" t="s">
        <v>417</v>
      </c>
    </row>
    <row r="32" spans="1:5">
      <c r="A32" s="4" t="s">
        <v>418</v>
      </c>
      <c r="B32" s="5" t="n">
        <v>10843</v>
      </c>
      <c r="C32" s="5" t="n">
        <v>13048</v>
      </c>
      <c r="D32" s="5" t="n">
        <v>11850</v>
      </c>
      <c r="E32" s="5" t="n">
        <v>13943</v>
      </c>
    </row>
    <row r="33" spans="1:5">
      <c r="A33" s="4" t="s">
        <v>423</v>
      </c>
      <c r="B33" s="5" t="n">
        <v>-1</v>
      </c>
      <c r="C33" s="5" t="n">
        <v>0</v>
      </c>
      <c r="D33" s="5" t="n">
        <v>-1</v>
      </c>
      <c r="E33" s="5" t="n">
        <v>-157</v>
      </c>
    </row>
    <row r="34" spans="1:5">
      <c r="A34" s="4" t="s">
        <v>419</v>
      </c>
      <c r="B34" s="5" t="n">
        <v>0</v>
      </c>
      <c r="C34" s="5" t="n">
        <v>1</v>
      </c>
      <c r="D34" s="5" t="n">
        <v>2</v>
      </c>
      <c r="E34" s="5" t="n">
        <v>1</v>
      </c>
    </row>
    <row r="35" spans="1:5">
      <c r="A35" s="4" t="s">
        <v>424</v>
      </c>
      <c r="B35" s="5" t="n">
        <v>-476</v>
      </c>
      <c r="C35" s="5" t="n">
        <v>809</v>
      </c>
      <c r="D35" s="5" t="n">
        <v>-1485</v>
      </c>
      <c r="E35" s="5" t="n">
        <v>71</v>
      </c>
    </row>
    <row r="36" spans="1:5">
      <c r="A36" s="4" t="s">
        <v>421</v>
      </c>
      <c r="B36" s="5" t="n">
        <v>10366</v>
      </c>
      <c r="C36" s="5" t="n">
        <v>13858</v>
      </c>
      <c r="D36" s="5" t="n">
        <v>10366</v>
      </c>
      <c r="E36" s="5" t="n">
        <v>13858</v>
      </c>
    </row>
    <row r="37" spans="1:5">
      <c r="A37" s="4" t="s">
        <v>415</v>
      </c>
    </row>
    <row r="38" spans="1:5">
      <c r="A38" s="3" t="s">
        <v>417</v>
      </c>
    </row>
    <row r="39" spans="1:5">
      <c r="A39" s="4" t="s">
        <v>418</v>
      </c>
      <c r="B39" s="5" t="n">
        <v>159</v>
      </c>
      <c r="C39" s="5" t="n">
        <v>688</v>
      </c>
      <c r="D39" s="5" t="n">
        <v>318</v>
      </c>
      <c r="E39" s="5" t="n">
        <v>569</v>
      </c>
    </row>
    <row r="40" spans="1:5">
      <c r="A40" s="4" t="s">
        <v>423</v>
      </c>
      <c r="B40" s="5" t="n">
        <v>0</v>
      </c>
      <c r="C40" s="5" t="n">
        <v>0</v>
      </c>
      <c r="D40" s="5" t="n">
        <v>0</v>
      </c>
      <c r="E40" s="5" t="n">
        <v>0</v>
      </c>
    </row>
    <row r="41" spans="1:5">
      <c r="A41" s="4" t="s">
        <v>419</v>
      </c>
      <c r="B41" s="5" t="n">
        <v>0</v>
      </c>
      <c r="C41" s="5" t="n">
        <v>0</v>
      </c>
      <c r="D41" s="5" t="n">
        <v>0</v>
      </c>
      <c r="E41" s="5" t="n">
        <v>0</v>
      </c>
    </row>
    <row r="42" spans="1:5">
      <c r="A42" s="4" t="s">
        <v>424</v>
      </c>
      <c r="B42" s="5" t="n">
        <v>-25</v>
      </c>
      <c r="C42" s="5" t="n">
        <v>24</v>
      </c>
      <c r="D42" s="5" t="n">
        <v>-184</v>
      </c>
      <c r="E42" s="5" t="n">
        <v>143</v>
      </c>
    </row>
    <row r="43" spans="1:5">
      <c r="A43" s="4" t="s">
        <v>421</v>
      </c>
      <c r="B43" s="7" t="n">
        <v>134</v>
      </c>
      <c r="C43" s="7" t="n">
        <v>712</v>
      </c>
      <c r="D43" s="7" t="n">
        <v>134</v>
      </c>
      <c r="E43" s="7" t="n">
        <v>7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5</v>
      </c>
      <c r="B1" s="2" t="s">
        <v>2</v>
      </c>
      <c r="C1" s="2" t="s">
        <v>402</v>
      </c>
      <c r="D1" s="2" t="s">
        <v>28</v>
      </c>
      <c r="E1" s="2" t="s">
        <v>70</v>
      </c>
      <c r="F1" s="2" t="s">
        <v>403</v>
      </c>
      <c r="G1" s="2" t="s">
        <v>404</v>
      </c>
    </row>
    <row r="2" spans="1:7">
      <c r="A2" s="3" t="s">
        <v>426</v>
      </c>
    </row>
    <row r="3" spans="1:7">
      <c r="A3" s="4" t="s">
        <v>427</v>
      </c>
      <c r="B3" s="7" t="n">
        <v>108</v>
      </c>
      <c r="D3" s="7" t="n">
        <v>118</v>
      </c>
    </row>
    <row r="4" spans="1:7">
      <c r="A4" s="4" t="s">
        <v>428</v>
      </c>
      <c r="B4" s="5" t="n">
        <v>29769</v>
      </c>
      <c r="D4" s="5" t="n">
        <v>29833</v>
      </c>
    </row>
    <row r="5" spans="1:7">
      <c r="A5" s="4" t="s">
        <v>125</v>
      </c>
      <c r="B5" s="5" t="n">
        <v>29877</v>
      </c>
      <c r="C5" s="7" t="n">
        <v>29878</v>
      </c>
      <c r="D5" s="5" t="n">
        <v>29951</v>
      </c>
      <c r="E5" s="7" t="n">
        <v>30635</v>
      </c>
      <c r="F5" s="7" t="n">
        <v>30634</v>
      </c>
      <c r="G5" s="7" t="n">
        <v>30889</v>
      </c>
    </row>
    <row r="6" spans="1:7">
      <c r="A6" s="3" t="s">
        <v>429</v>
      </c>
    </row>
    <row r="7" spans="1:7">
      <c r="A7" s="4" t="s">
        <v>427</v>
      </c>
      <c r="B7" s="5" t="n">
        <v>13618</v>
      </c>
      <c r="D7" s="5" t="n">
        <v>13151</v>
      </c>
    </row>
    <row r="8" spans="1:7">
      <c r="A8" s="4" t="s">
        <v>428</v>
      </c>
      <c r="B8" s="5" t="n">
        <v>3407804</v>
      </c>
      <c r="D8" s="5" t="n">
        <v>3156737</v>
      </c>
    </row>
    <row r="9" spans="1:7">
      <c r="A9" s="4" t="s">
        <v>430</v>
      </c>
      <c r="B9" s="5" t="n">
        <v>3421422</v>
      </c>
      <c r="D9" s="5" t="n">
        <v>3169888</v>
      </c>
    </row>
    <row r="10" spans="1:7">
      <c r="A10" s="4" t="s">
        <v>411</v>
      </c>
    </row>
    <row r="11" spans="1:7">
      <c r="A11" s="3" t="s">
        <v>426</v>
      </c>
    </row>
    <row r="12" spans="1:7">
      <c r="A12" s="4" t="s">
        <v>427</v>
      </c>
      <c r="B12" s="5" t="n">
        <v>20</v>
      </c>
      <c r="D12" s="5" t="n">
        <v>20</v>
      </c>
    </row>
    <row r="13" spans="1:7">
      <c r="A13" s="4" t="s">
        <v>428</v>
      </c>
      <c r="B13" s="5" t="n">
        <v>1606</v>
      </c>
      <c r="D13" s="5" t="n">
        <v>1280</v>
      </c>
    </row>
    <row r="14" spans="1:7">
      <c r="A14" s="4" t="s">
        <v>125</v>
      </c>
      <c r="B14" s="5" t="n">
        <v>1626</v>
      </c>
      <c r="C14" s="5" t="n">
        <v>1794</v>
      </c>
      <c r="D14" s="5" t="n">
        <v>1300</v>
      </c>
      <c r="E14" s="5" t="n">
        <v>1518</v>
      </c>
      <c r="F14" s="5" t="n">
        <v>1680</v>
      </c>
      <c r="G14" s="5" t="n">
        <v>1521</v>
      </c>
    </row>
    <row r="15" spans="1:7">
      <c r="A15" s="3" t="s">
        <v>429</v>
      </c>
    </row>
    <row r="16" spans="1:7">
      <c r="A16" s="4" t="s">
        <v>427</v>
      </c>
      <c r="B16" s="5" t="n">
        <v>3686</v>
      </c>
      <c r="D16" s="5" t="n">
        <v>3631</v>
      </c>
    </row>
    <row r="17" spans="1:7">
      <c r="A17" s="4" t="s">
        <v>428</v>
      </c>
      <c r="B17" s="5" t="n">
        <v>235175</v>
      </c>
      <c r="D17" s="5" t="n">
        <v>220070</v>
      </c>
    </row>
    <row r="18" spans="1:7">
      <c r="A18" s="4" t="s">
        <v>430</v>
      </c>
      <c r="B18" s="5" t="n">
        <v>238861</v>
      </c>
      <c r="D18" s="5" t="n">
        <v>223701</v>
      </c>
    </row>
    <row r="19" spans="1:7">
      <c r="A19" s="4" t="s">
        <v>412</v>
      </c>
    </row>
    <row r="20" spans="1:7">
      <c r="A20" s="3" t="s">
        <v>426</v>
      </c>
    </row>
    <row r="21" spans="1:7">
      <c r="A21" s="4" t="s">
        <v>427</v>
      </c>
      <c r="B21" s="5" t="n">
        <v>0</v>
      </c>
      <c r="D21" s="5" t="n">
        <v>0</v>
      </c>
    </row>
    <row r="22" spans="1:7">
      <c r="A22" s="4" t="s">
        <v>428</v>
      </c>
      <c r="B22" s="5" t="n">
        <v>14424</v>
      </c>
      <c r="D22" s="5" t="n">
        <v>12837</v>
      </c>
    </row>
    <row r="23" spans="1:7">
      <c r="A23" s="4" t="s">
        <v>125</v>
      </c>
      <c r="B23" s="5" t="n">
        <v>14424</v>
      </c>
      <c r="C23" s="5" t="n">
        <v>13610</v>
      </c>
      <c r="D23" s="5" t="n">
        <v>12837</v>
      </c>
      <c r="E23" s="5" t="n">
        <v>10893</v>
      </c>
      <c r="F23" s="5" t="n">
        <v>10606</v>
      </c>
      <c r="G23" s="5" t="n">
        <v>10814</v>
      </c>
    </row>
    <row r="24" spans="1:7">
      <c r="A24" s="3" t="s">
        <v>429</v>
      </c>
    </row>
    <row r="25" spans="1:7">
      <c r="A25" s="4" t="s">
        <v>427</v>
      </c>
      <c r="B25" s="5" t="n">
        <v>0</v>
      </c>
      <c r="D25" s="5" t="n">
        <v>310</v>
      </c>
    </row>
    <row r="26" spans="1:7">
      <c r="A26" s="4" t="s">
        <v>428</v>
      </c>
      <c r="B26" s="5" t="n">
        <v>1808344</v>
      </c>
      <c r="D26" s="5" t="n">
        <v>1596566</v>
      </c>
    </row>
    <row r="27" spans="1:7">
      <c r="A27" s="4" t="s">
        <v>430</v>
      </c>
      <c r="B27" s="5" t="n">
        <v>1808344</v>
      </c>
      <c r="D27" s="5" t="n">
        <v>1596876</v>
      </c>
    </row>
    <row r="28" spans="1:7">
      <c r="A28" s="4" t="s">
        <v>413</v>
      </c>
    </row>
    <row r="29" spans="1:7">
      <c r="A29" s="3" t="s">
        <v>426</v>
      </c>
    </row>
    <row r="30" spans="1:7">
      <c r="A30" s="4" t="s">
        <v>427</v>
      </c>
      <c r="B30" s="5" t="n">
        <v>0</v>
      </c>
      <c r="D30" s="5" t="n">
        <v>0</v>
      </c>
    </row>
    <row r="31" spans="1:7">
      <c r="A31" s="4" t="s">
        <v>428</v>
      </c>
      <c r="B31" s="5" t="n">
        <v>3327</v>
      </c>
      <c r="D31" s="5" t="n">
        <v>3646</v>
      </c>
    </row>
    <row r="32" spans="1:7">
      <c r="A32" s="4" t="s">
        <v>125</v>
      </c>
      <c r="B32" s="5" t="n">
        <v>3327</v>
      </c>
      <c r="C32" s="5" t="n">
        <v>3472</v>
      </c>
      <c r="D32" s="5" t="n">
        <v>3646</v>
      </c>
      <c r="E32" s="5" t="n">
        <v>3654</v>
      </c>
      <c r="F32" s="5" t="n">
        <v>4612</v>
      </c>
      <c r="G32" s="5" t="n">
        <v>4042</v>
      </c>
    </row>
    <row r="33" spans="1:7">
      <c r="A33" s="3" t="s">
        <v>429</v>
      </c>
    </row>
    <row r="34" spans="1:7">
      <c r="A34" s="4" t="s">
        <v>427</v>
      </c>
      <c r="B34" s="5" t="n">
        <v>0</v>
      </c>
      <c r="D34" s="5" t="n">
        <v>0</v>
      </c>
    </row>
    <row r="35" spans="1:7">
      <c r="A35" s="4" t="s">
        <v>428</v>
      </c>
      <c r="B35" s="5" t="n">
        <v>519780</v>
      </c>
      <c r="D35" s="5" t="n">
        <v>457058</v>
      </c>
    </row>
    <row r="36" spans="1:7">
      <c r="A36" s="4" t="s">
        <v>430</v>
      </c>
      <c r="B36" s="5" t="n">
        <v>519780</v>
      </c>
      <c r="D36" s="5" t="n">
        <v>457058</v>
      </c>
    </row>
    <row r="37" spans="1:7">
      <c r="A37" s="4" t="s">
        <v>414</v>
      </c>
    </row>
    <row r="38" spans="1:7">
      <c r="A38" s="3" t="s">
        <v>426</v>
      </c>
    </row>
    <row r="39" spans="1:7">
      <c r="A39" s="4" t="s">
        <v>427</v>
      </c>
      <c r="B39" s="5" t="n">
        <v>68</v>
      </c>
      <c r="D39" s="5" t="n">
        <v>51</v>
      </c>
    </row>
    <row r="40" spans="1:7">
      <c r="A40" s="4" t="s">
        <v>428</v>
      </c>
      <c r="B40" s="5" t="n">
        <v>10298</v>
      </c>
      <c r="D40" s="5" t="n">
        <v>11799</v>
      </c>
    </row>
    <row r="41" spans="1:7">
      <c r="A41" s="4" t="s">
        <v>125</v>
      </c>
      <c r="B41" s="5" t="n">
        <v>10366</v>
      </c>
      <c r="C41" s="5" t="n">
        <v>10843</v>
      </c>
      <c r="D41" s="5" t="n">
        <v>11850</v>
      </c>
      <c r="E41" s="5" t="n">
        <v>13858</v>
      </c>
      <c r="F41" s="5" t="n">
        <v>13048</v>
      </c>
      <c r="G41" s="5" t="n">
        <v>13943</v>
      </c>
    </row>
    <row r="42" spans="1:7">
      <c r="A42" s="3" t="s">
        <v>429</v>
      </c>
    </row>
    <row r="43" spans="1:7">
      <c r="A43" s="4" t="s">
        <v>427</v>
      </c>
      <c r="B43" s="5" t="n">
        <v>9912</v>
      </c>
      <c r="D43" s="5" t="n">
        <v>9154</v>
      </c>
    </row>
    <row r="44" spans="1:7">
      <c r="A44" s="4" t="s">
        <v>428</v>
      </c>
      <c r="B44" s="5" t="n">
        <v>842164</v>
      </c>
      <c r="D44" s="5" t="n">
        <v>878289</v>
      </c>
    </row>
    <row r="45" spans="1:7">
      <c r="A45" s="4" t="s">
        <v>430</v>
      </c>
      <c r="B45" s="5" t="n">
        <v>852076</v>
      </c>
      <c r="D45" s="5" t="n">
        <v>887443</v>
      </c>
    </row>
    <row r="46" spans="1:7">
      <c r="A46" s="4" t="s">
        <v>415</v>
      </c>
    </row>
    <row r="47" spans="1:7">
      <c r="A47" s="3" t="s">
        <v>426</v>
      </c>
    </row>
    <row r="48" spans="1:7">
      <c r="A48" s="4" t="s">
        <v>427</v>
      </c>
      <c r="B48" s="5" t="n">
        <v>20</v>
      </c>
      <c r="D48" s="5" t="n">
        <v>47</v>
      </c>
    </row>
    <row r="49" spans="1:7">
      <c r="A49" s="4" t="s">
        <v>428</v>
      </c>
      <c r="B49" s="5" t="n">
        <v>114</v>
      </c>
      <c r="D49" s="5" t="n">
        <v>271</v>
      </c>
    </row>
    <row r="50" spans="1:7">
      <c r="A50" s="4" t="s">
        <v>125</v>
      </c>
      <c r="B50" s="5" t="n">
        <v>134</v>
      </c>
      <c r="C50" s="7" t="n">
        <v>159</v>
      </c>
      <c r="D50" s="5" t="n">
        <v>318</v>
      </c>
      <c r="E50" s="7" t="n">
        <v>712</v>
      </c>
      <c r="F50" s="7" t="n">
        <v>688</v>
      </c>
      <c r="G50" s="7" t="n">
        <v>569</v>
      </c>
    </row>
    <row r="51" spans="1:7">
      <c r="A51" s="3" t="s">
        <v>429</v>
      </c>
    </row>
    <row r="52" spans="1:7">
      <c r="A52" s="4" t="s">
        <v>427</v>
      </c>
      <c r="B52" s="5" t="n">
        <v>20</v>
      </c>
      <c r="D52" s="5" t="n">
        <v>56</v>
      </c>
    </row>
    <row r="53" spans="1:7">
      <c r="A53" s="4" t="s">
        <v>428</v>
      </c>
      <c r="B53" s="5" t="n">
        <v>2341</v>
      </c>
      <c r="D53" s="5" t="n">
        <v>4754</v>
      </c>
    </row>
    <row r="54" spans="1:7">
      <c r="A54" s="4" t="s">
        <v>430</v>
      </c>
      <c r="B54" s="7" t="n">
        <v>2361</v>
      </c>
      <c r="D54" s="7" t="n">
        <v>4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432</v>
      </c>
    </row>
    <row r="3" spans="1:3">
      <c r="A3" s="4" t="s">
        <v>406</v>
      </c>
      <c r="B3" s="7" t="n">
        <v>3421422</v>
      </c>
      <c r="C3" s="7" t="n">
        <v>3169888</v>
      </c>
    </row>
    <row r="4" spans="1:3">
      <c r="A4" s="4" t="s">
        <v>433</v>
      </c>
    </row>
    <row r="5" spans="1:3">
      <c r="A5" s="3" t="s">
        <v>432</v>
      </c>
    </row>
    <row r="6" spans="1:3">
      <c r="A6" s="4" t="s">
        <v>406</v>
      </c>
      <c r="B6" s="5" t="n">
        <v>3255439</v>
      </c>
      <c r="C6" s="5" t="n">
        <v>3025370</v>
      </c>
    </row>
    <row r="7" spans="1:3">
      <c r="A7" s="4" t="s">
        <v>434</v>
      </c>
    </row>
    <row r="8" spans="1:3">
      <c r="A8" s="3" t="s">
        <v>432</v>
      </c>
    </row>
    <row r="9" spans="1:3">
      <c r="A9" s="4" t="s">
        <v>406</v>
      </c>
      <c r="B9" s="5" t="n">
        <v>103028</v>
      </c>
      <c r="C9" s="5" t="n">
        <v>95535</v>
      </c>
    </row>
    <row r="10" spans="1:3">
      <c r="A10" s="4" t="s">
        <v>435</v>
      </c>
    </row>
    <row r="11" spans="1:3">
      <c r="A11" s="3" t="s">
        <v>432</v>
      </c>
    </row>
    <row r="12" spans="1:3">
      <c r="A12" s="4" t="s">
        <v>406</v>
      </c>
      <c r="B12" s="5" t="n">
        <v>38874</v>
      </c>
      <c r="C12" s="5" t="n">
        <v>24374</v>
      </c>
    </row>
    <row r="13" spans="1:3">
      <c r="A13" s="4" t="s">
        <v>436</v>
      </c>
    </row>
    <row r="14" spans="1:3">
      <c r="A14" s="3" t="s">
        <v>432</v>
      </c>
    </row>
    <row r="15" spans="1:3">
      <c r="A15" s="4" t="s">
        <v>406</v>
      </c>
      <c r="B15" s="5" t="n">
        <v>24081</v>
      </c>
      <c r="C15" s="5" t="n">
        <v>24609</v>
      </c>
    </row>
    <row r="16" spans="1:3">
      <c r="A16" s="4" t="s">
        <v>437</v>
      </c>
    </row>
    <row r="17" spans="1:3">
      <c r="A17" s="3" t="s">
        <v>432</v>
      </c>
    </row>
    <row r="18" spans="1:3">
      <c r="A18" s="4" t="s">
        <v>406</v>
      </c>
      <c r="B18" s="5" t="n">
        <v>0</v>
      </c>
      <c r="C18" s="5" t="n">
        <v>0</v>
      </c>
    </row>
    <row r="19" spans="1:3">
      <c r="A19" s="4" t="s">
        <v>411</v>
      </c>
    </row>
    <row r="20" spans="1:3">
      <c r="A20" s="3" t="s">
        <v>432</v>
      </c>
    </row>
    <row r="21" spans="1:3">
      <c r="A21" s="4" t="s">
        <v>406</v>
      </c>
      <c r="B21" s="5" t="n">
        <v>238861</v>
      </c>
      <c r="C21" s="5" t="n">
        <v>223701</v>
      </c>
    </row>
    <row r="22" spans="1:3">
      <c r="A22" s="4" t="s">
        <v>438</v>
      </c>
    </row>
    <row r="23" spans="1:3">
      <c r="A23" s="3" t="s">
        <v>432</v>
      </c>
    </row>
    <row r="24" spans="1:3">
      <c r="A24" s="4" t="s">
        <v>406</v>
      </c>
      <c r="B24" s="5" t="n">
        <v>214800</v>
      </c>
      <c r="C24" s="5" t="n">
        <v>199911</v>
      </c>
    </row>
    <row r="25" spans="1:3">
      <c r="A25" s="4" t="s">
        <v>439</v>
      </c>
    </row>
    <row r="26" spans="1:3">
      <c r="A26" s="3" t="s">
        <v>432</v>
      </c>
    </row>
    <row r="27" spans="1:3">
      <c r="A27" s="4" t="s">
        <v>406</v>
      </c>
      <c r="B27" s="5" t="n">
        <v>1840</v>
      </c>
      <c r="C27" s="5" t="n">
        <v>18882</v>
      </c>
    </row>
    <row r="28" spans="1:3">
      <c r="A28" s="4" t="s">
        <v>440</v>
      </c>
    </row>
    <row r="29" spans="1:3">
      <c r="A29" s="3" t="s">
        <v>432</v>
      </c>
    </row>
    <row r="30" spans="1:3">
      <c r="A30" s="4" t="s">
        <v>406</v>
      </c>
      <c r="B30" s="5" t="n">
        <v>17882</v>
      </c>
      <c r="C30" s="5" t="n">
        <v>531</v>
      </c>
    </row>
    <row r="31" spans="1:3">
      <c r="A31" s="4" t="s">
        <v>441</v>
      </c>
    </row>
    <row r="32" spans="1:3">
      <c r="A32" s="3" t="s">
        <v>432</v>
      </c>
    </row>
    <row r="33" spans="1:3">
      <c r="A33" s="4" t="s">
        <v>406</v>
      </c>
      <c r="B33" s="5" t="n">
        <v>4339</v>
      </c>
      <c r="C33" s="5" t="n">
        <v>4377</v>
      </c>
    </row>
    <row r="34" spans="1:3">
      <c r="A34" s="4" t="s">
        <v>442</v>
      </c>
    </row>
    <row r="35" spans="1:3">
      <c r="A35" s="3" t="s">
        <v>432</v>
      </c>
    </row>
    <row r="36" spans="1:3">
      <c r="A36" s="4" t="s">
        <v>406</v>
      </c>
      <c r="B36" s="5" t="n">
        <v>0</v>
      </c>
      <c r="C36" s="5" t="n">
        <v>0</v>
      </c>
    </row>
    <row r="37" spans="1:3">
      <c r="A37" s="4" t="s">
        <v>412</v>
      </c>
    </row>
    <row r="38" spans="1:3">
      <c r="A38" s="3" t="s">
        <v>432</v>
      </c>
    </row>
    <row r="39" spans="1:3">
      <c r="A39" s="4" t="s">
        <v>406</v>
      </c>
      <c r="B39" s="5" t="n">
        <v>1808344</v>
      </c>
      <c r="C39" s="5" t="n">
        <v>1596876</v>
      </c>
    </row>
    <row r="40" spans="1:3">
      <c r="A40" s="4" t="s">
        <v>443</v>
      </c>
    </row>
    <row r="41" spans="1:3">
      <c r="A41" s="3" t="s">
        <v>432</v>
      </c>
    </row>
    <row r="42" spans="1:3">
      <c r="A42" s="4" t="s">
        <v>406</v>
      </c>
      <c r="B42" s="5" t="n">
        <v>1788183</v>
      </c>
      <c r="C42" s="5" t="n">
        <v>1583686</v>
      </c>
    </row>
    <row r="43" spans="1:3">
      <c r="A43" s="4" t="s">
        <v>444</v>
      </c>
    </row>
    <row r="44" spans="1:3">
      <c r="A44" s="3" t="s">
        <v>432</v>
      </c>
    </row>
    <row r="45" spans="1:3">
      <c r="A45" s="4" t="s">
        <v>406</v>
      </c>
      <c r="B45" s="5" t="n">
        <v>18143</v>
      </c>
      <c r="C45" s="5" t="n">
        <v>9563</v>
      </c>
    </row>
    <row r="46" spans="1:3">
      <c r="A46" s="4" t="s">
        <v>445</v>
      </c>
    </row>
    <row r="47" spans="1:3">
      <c r="A47" s="3" t="s">
        <v>432</v>
      </c>
    </row>
    <row r="48" spans="1:3">
      <c r="A48" s="4" t="s">
        <v>406</v>
      </c>
      <c r="B48" s="5" t="n">
        <v>2018</v>
      </c>
      <c r="C48" s="5" t="n">
        <v>3317</v>
      </c>
    </row>
    <row r="49" spans="1:3">
      <c r="A49" s="4" t="s">
        <v>446</v>
      </c>
    </row>
    <row r="50" spans="1:3">
      <c r="A50" s="3" t="s">
        <v>432</v>
      </c>
    </row>
    <row r="51" spans="1:3">
      <c r="A51" s="4" t="s">
        <v>406</v>
      </c>
      <c r="B51" s="5" t="n">
        <v>0</v>
      </c>
      <c r="C51" s="5" t="n">
        <v>310</v>
      </c>
    </row>
    <row r="52" spans="1:3">
      <c r="A52" s="4" t="s">
        <v>447</v>
      </c>
    </row>
    <row r="53" spans="1:3">
      <c r="A53" s="3" t="s">
        <v>432</v>
      </c>
    </row>
    <row r="54" spans="1:3">
      <c r="A54" s="4" t="s">
        <v>406</v>
      </c>
      <c r="B54" s="5" t="n">
        <v>0</v>
      </c>
      <c r="C54" s="5" t="n">
        <v>0</v>
      </c>
    </row>
    <row r="55" spans="1:3">
      <c r="A55" s="4" t="s">
        <v>413</v>
      </c>
    </row>
    <row r="56" spans="1:3">
      <c r="A56" s="3" t="s">
        <v>432</v>
      </c>
    </row>
    <row r="57" spans="1:3">
      <c r="A57" s="4" t="s">
        <v>406</v>
      </c>
      <c r="B57" s="5" t="n">
        <v>519780</v>
      </c>
      <c r="C57" s="5" t="n">
        <v>457058</v>
      </c>
    </row>
    <row r="58" spans="1:3">
      <c r="A58" s="4" t="s">
        <v>448</v>
      </c>
    </row>
    <row r="59" spans="1:3">
      <c r="A59" s="3" t="s">
        <v>432</v>
      </c>
    </row>
    <row r="60" spans="1:3">
      <c r="A60" s="4" t="s">
        <v>406</v>
      </c>
      <c r="B60" s="5" t="n">
        <v>509488</v>
      </c>
      <c r="C60" s="5" t="n">
        <v>438562</v>
      </c>
    </row>
    <row r="61" spans="1:3">
      <c r="A61" s="4" t="s">
        <v>449</v>
      </c>
    </row>
    <row r="62" spans="1:3">
      <c r="A62" s="3" t="s">
        <v>432</v>
      </c>
    </row>
    <row r="63" spans="1:3">
      <c r="A63" s="4" t="s">
        <v>406</v>
      </c>
      <c r="B63" s="5" t="n">
        <v>10292</v>
      </c>
      <c r="C63" s="5" t="n">
        <v>15523</v>
      </c>
    </row>
    <row r="64" spans="1:3">
      <c r="A64" s="4" t="s">
        <v>450</v>
      </c>
    </row>
    <row r="65" spans="1:3">
      <c r="A65" s="3" t="s">
        <v>432</v>
      </c>
    </row>
    <row r="66" spans="1:3">
      <c r="A66" s="4" t="s">
        <v>406</v>
      </c>
      <c r="B66" s="5" t="n">
        <v>0</v>
      </c>
      <c r="C66" s="5" t="n">
        <v>2973</v>
      </c>
    </row>
    <row r="67" spans="1:3">
      <c r="A67" s="4" t="s">
        <v>451</v>
      </c>
    </row>
    <row r="68" spans="1:3">
      <c r="A68" s="3" t="s">
        <v>432</v>
      </c>
    </row>
    <row r="69" spans="1:3">
      <c r="A69" s="4" t="s">
        <v>406</v>
      </c>
      <c r="B69" s="5" t="n">
        <v>0</v>
      </c>
      <c r="C69" s="5" t="n">
        <v>0</v>
      </c>
    </row>
    <row r="70" spans="1:3">
      <c r="A70" s="4" t="s">
        <v>452</v>
      </c>
    </row>
    <row r="71" spans="1:3">
      <c r="A71" s="3" t="s">
        <v>432</v>
      </c>
    </row>
    <row r="72" spans="1:3">
      <c r="A72" s="4" t="s">
        <v>406</v>
      </c>
      <c r="B72" s="5" t="n">
        <v>0</v>
      </c>
      <c r="C72" s="5" t="n">
        <v>0</v>
      </c>
    </row>
    <row r="73" spans="1:3">
      <c r="A73" s="4" t="s">
        <v>414</v>
      </c>
    </row>
    <row r="74" spans="1:3">
      <c r="A74" s="3" t="s">
        <v>432</v>
      </c>
    </row>
    <row r="75" spans="1:3">
      <c r="A75" s="4" t="s">
        <v>406</v>
      </c>
      <c r="B75" s="5" t="n">
        <v>852076</v>
      </c>
      <c r="C75" s="5" t="n">
        <v>887443</v>
      </c>
    </row>
    <row r="76" spans="1:3">
      <c r="A76" s="4" t="s">
        <v>453</v>
      </c>
    </row>
    <row r="77" spans="1:3">
      <c r="A77" s="3" t="s">
        <v>432</v>
      </c>
    </row>
    <row r="78" spans="1:3">
      <c r="A78" s="4" t="s">
        <v>406</v>
      </c>
      <c r="B78" s="5" t="n">
        <v>740627</v>
      </c>
      <c r="C78" s="5" t="n">
        <v>798457</v>
      </c>
    </row>
    <row r="79" spans="1:3">
      <c r="A79" s="4" t="s">
        <v>454</v>
      </c>
    </row>
    <row r="80" spans="1:3">
      <c r="A80" s="3" t="s">
        <v>432</v>
      </c>
    </row>
    <row r="81" spans="1:3">
      <c r="A81" s="4" t="s">
        <v>406</v>
      </c>
      <c r="B81" s="5" t="n">
        <v>72753</v>
      </c>
      <c r="C81" s="5" t="n">
        <v>51567</v>
      </c>
    </row>
    <row r="82" spans="1:3">
      <c r="A82" s="4" t="s">
        <v>455</v>
      </c>
    </row>
    <row r="83" spans="1:3">
      <c r="A83" s="3" t="s">
        <v>432</v>
      </c>
    </row>
    <row r="84" spans="1:3">
      <c r="A84" s="4" t="s">
        <v>406</v>
      </c>
      <c r="B84" s="5" t="n">
        <v>18974</v>
      </c>
      <c r="C84" s="5" t="n">
        <v>17553</v>
      </c>
    </row>
    <row r="85" spans="1:3">
      <c r="A85" s="4" t="s">
        <v>456</v>
      </c>
    </row>
    <row r="86" spans="1:3">
      <c r="A86" s="3" t="s">
        <v>432</v>
      </c>
    </row>
    <row r="87" spans="1:3">
      <c r="A87" s="4" t="s">
        <v>406</v>
      </c>
      <c r="B87" s="5" t="n">
        <v>19722</v>
      </c>
      <c r="C87" s="5" t="n">
        <v>19866</v>
      </c>
    </row>
    <row r="88" spans="1:3">
      <c r="A88" s="4" t="s">
        <v>457</v>
      </c>
    </row>
    <row r="89" spans="1:3">
      <c r="A89" s="3" t="s">
        <v>432</v>
      </c>
    </row>
    <row r="90" spans="1:3">
      <c r="A90" s="4" t="s">
        <v>406</v>
      </c>
      <c r="B90" s="5" t="n">
        <v>0</v>
      </c>
      <c r="C90" s="5" t="n">
        <v>0</v>
      </c>
    </row>
    <row r="91" spans="1:3">
      <c r="A91" s="4" t="s">
        <v>415</v>
      </c>
    </row>
    <row r="92" spans="1:3">
      <c r="A92" s="3" t="s">
        <v>432</v>
      </c>
    </row>
    <row r="93" spans="1:3">
      <c r="A93" s="4" t="s">
        <v>406</v>
      </c>
      <c r="B93" s="5" t="n">
        <v>2361</v>
      </c>
      <c r="C93" s="5" t="n">
        <v>4810</v>
      </c>
    </row>
    <row r="94" spans="1:3">
      <c r="A94" s="4" t="s">
        <v>458</v>
      </c>
    </row>
    <row r="95" spans="1:3">
      <c r="A95" s="3" t="s">
        <v>432</v>
      </c>
    </row>
    <row r="96" spans="1:3">
      <c r="A96" s="4" t="s">
        <v>406</v>
      </c>
      <c r="B96" s="5" t="n">
        <v>2341</v>
      </c>
      <c r="C96" s="5" t="n">
        <v>4754</v>
      </c>
    </row>
    <row r="97" spans="1:3">
      <c r="A97" s="4" t="s">
        <v>459</v>
      </c>
    </row>
    <row r="98" spans="1:3">
      <c r="A98" s="3" t="s">
        <v>432</v>
      </c>
    </row>
    <row r="99" spans="1:3">
      <c r="A99" s="4" t="s">
        <v>406</v>
      </c>
      <c r="B99" s="5" t="n">
        <v>0</v>
      </c>
      <c r="C99" s="5" t="n">
        <v>0</v>
      </c>
    </row>
    <row r="100" spans="1:3">
      <c r="A100" s="4" t="s">
        <v>460</v>
      </c>
    </row>
    <row r="101" spans="1:3">
      <c r="A101" s="3" t="s">
        <v>432</v>
      </c>
    </row>
    <row r="102" spans="1:3">
      <c r="A102" s="4" t="s">
        <v>406</v>
      </c>
      <c r="B102" s="5" t="n">
        <v>0</v>
      </c>
      <c r="C102" s="5" t="n">
        <v>0</v>
      </c>
    </row>
    <row r="103" spans="1:3">
      <c r="A103" s="4" t="s">
        <v>461</v>
      </c>
    </row>
    <row r="104" spans="1:3">
      <c r="A104" s="3" t="s">
        <v>432</v>
      </c>
    </row>
    <row r="105" spans="1:3">
      <c r="A105" s="4" t="s">
        <v>406</v>
      </c>
      <c r="B105" s="5" t="n">
        <v>20</v>
      </c>
      <c r="C105" s="5" t="n">
        <v>56</v>
      </c>
    </row>
    <row r="106" spans="1:3">
      <c r="A106" s="4" t="s">
        <v>462</v>
      </c>
    </row>
    <row r="107" spans="1:3">
      <c r="A107" s="3" t="s">
        <v>432</v>
      </c>
    </row>
    <row r="108" spans="1:3">
      <c r="A108" s="4" t="s">
        <v>406</v>
      </c>
      <c r="B108" s="7" t="n">
        <v>0</v>
      </c>
      <c r="C10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63</v>
      </c>
      <c r="B1" s="2" t="s">
        <v>2</v>
      </c>
      <c r="D1" s="2" t="s">
        <v>28</v>
      </c>
    </row>
    <row r="2" spans="1:5">
      <c r="A2" s="3" t="s">
        <v>464</v>
      </c>
    </row>
    <row r="3" spans="1:5">
      <c r="A3" s="4" t="s">
        <v>465</v>
      </c>
      <c r="B3" s="7" t="n">
        <v>8204</v>
      </c>
      <c r="D3" s="7" t="n">
        <v>13170</v>
      </c>
    </row>
    <row r="4" spans="1:5">
      <c r="A4" s="4" t="s">
        <v>466</v>
      </c>
      <c r="B4" s="5" t="n">
        <v>3413218</v>
      </c>
      <c r="D4" s="5" t="n">
        <v>3156718</v>
      </c>
    </row>
    <row r="5" spans="1:5">
      <c r="A5" s="4" t="s">
        <v>430</v>
      </c>
      <c r="B5" s="5" t="n">
        <v>3421422</v>
      </c>
      <c r="D5" s="5" t="n">
        <v>3169888</v>
      </c>
    </row>
    <row r="6" spans="1:5">
      <c r="A6" s="4" t="s">
        <v>467</v>
      </c>
      <c r="B6" s="5" t="n">
        <v>10393</v>
      </c>
      <c r="C6" s="4" t="s">
        <v>468</v>
      </c>
      <c r="D6" s="5" t="n">
        <v>9968</v>
      </c>
      <c r="E6" s="4" t="s">
        <v>469</v>
      </c>
    </row>
    <row r="7" spans="1:5">
      <c r="A7" s="4" t="s">
        <v>470</v>
      </c>
    </row>
    <row r="8" spans="1:5">
      <c r="A8" s="3" t="s">
        <v>464</v>
      </c>
    </row>
    <row r="9" spans="1:5">
      <c r="A9" s="4" t="s">
        <v>465</v>
      </c>
      <c r="B9" s="5" t="n">
        <v>3133</v>
      </c>
      <c r="D9" s="5" t="n">
        <v>9092</v>
      </c>
    </row>
    <row r="10" spans="1:5">
      <c r="A10" s="4" t="s">
        <v>471</v>
      </c>
    </row>
    <row r="11" spans="1:5">
      <c r="A11" s="3" t="s">
        <v>464</v>
      </c>
    </row>
    <row r="12" spans="1:5">
      <c r="A12" s="4" t="s">
        <v>465</v>
      </c>
      <c r="B12" s="5" t="n">
        <v>1210</v>
      </c>
      <c r="D12" s="5" t="n">
        <v>1697</v>
      </c>
    </row>
    <row r="13" spans="1:5">
      <c r="A13" s="4" t="s">
        <v>472</v>
      </c>
    </row>
    <row r="14" spans="1:5">
      <c r="A14" s="3" t="s">
        <v>464</v>
      </c>
    </row>
    <row r="15" spans="1:5">
      <c r="A15" s="4" t="s">
        <v>465</v>
      </c>
      <c r="B15" s="5" t="n">
        <v>3861</v>
      </c>
      <c r="D15" s="5" t="n">
        <v>2381</v>
      </c>
    </row>
    <row r="16" spans="1:5">
      <c r="A16" s="4" t="s">
        <v>411</v>
      </c>
    </row>
    <row r="17" spans="1:5">
      <c r="A17" s="3" t="s">
        <v>464</v>
      </c>
    </row>
    <row r="18" spans="1:5">
      <c r="A18" s="4" t="s">
        <v>465</v>
      </c>
      <c r="B18" s="5" t="n">
        <v>3552</v>
      </c>
      <c r="D18" s="5" t="n">
        <v>2960</v>
      </c>
    </row>
    <row r="19" spans="1:5">
      <c r="A19" s="4" t="s">
        <v>466</v>
      </c>
      <c r="B19" s="5" t="n">
        <v>235309</v>
      </c>
      <c r="D19" s="5" t="n">
        <v>220741</v>
      </c>
    </row>
    <row r="20" spans="1:5">
      <c r="A20" s="4" t="s">
        <v>430</v>
      </c>
      <c r="B20" s="5" t="n">
        <v>238861</v>
      </c>
      <c r="D20" s="5" t="n">
        <v>223701</v>
      </c>
    </row>
    <row r="21" spans="1:5">
      <c r="A21" s="4" t="s">
        <v>467</v>
      </c>
      <c r="B21" s="5" t="n">
        <v>893</v>
      </c>
      <c r="C21" s="4" t="s">
        <v>468</v>
      </c>
      <c r="D21" s="5" t="n">
        <v>931</v>
      </c>
      <c r="E21" s="4" t="s">
        <v>469</v>
      </c>
    </row>
    <row r="22" spans="1:5">
      <c r="A22" s="4" t="s">
        <v>473</v>
      </c>
    </row>
    <row r="23" spans="1:5">
      <c r="A23" s="3" t="s">
        <v>464</v>
      </c>
    </row>
    <row r="24" spans="1:5">
      <c r="A24" s="4" t="s">
        <v>466</v>
      </c>
      <c r="B24" s="5" t="n">
        <v>0</v>
      </c>
      <c r="C24" s="4" t="s">
        <v>468</v>
      </c>
      <c r="D24" s="5" t="n">
        <v>66</v>
      </c>
      <c r="E24" s="4" t="s">
        <v>469</v>
      </c>
    </row>
    <row r="25" spans="1:5">
      <c r="A25" s="4" t="s">
        <v>474</v>
      </c>
    </row>
    <row r="26" spans="1:5">
      <c r="A26" s="3" t="s">
        <v>464</v>
      </c>
    </row>
    <row r="27" spans="1:5">
      <c r="A27" s="4" t="s">
        <v>465</v>
      </c>
      <c r="B27" s="5" t="n">
        <v>1840</v>
      </c>
      <c r="D27" s="5" t="n">
        <v>1745</v>
      </c>
    </row>
    <row r="28" spans="1:5">
      <c r="A28" s="4" t="s">
        <v>475</v>
      </c>
    </row>
    <row r="29" spans="1:5">
      <c r="A29" s="3" t="s">
        <v>464</v>
      </c>
    </row>
    <row r="30" spans="1:5">
      <c r="A30" s="4" t="s">
        <v>465</v>
      </c>
      <c r="B30" s="5" t="n">
        <v>0</v>
      </c>
      <c r="C30" s="4" t="s">
        <v>468</v>
      </c>
      <c r="D30" s="5" t="n">
        <v>180</v>
      </c>
      <c r="E30" s="4" t="s">
        <v>469</v>
      </c>
    </row>
    <row r="31" spans="1:5">
      <c r="A31" s="4" t="s">
        <v>476</v>
      </c>
    </row>
    <row r="32" spans="1:5">
      <c r="A32" s="3" t="s">
        <v>464</v>
      </c>
    </row>
    <row r="33" spans="1:5">
      <c r="A33" s="4" t="s">
        <v>465</v>
      </c>
      <c r="B33" s="5" t="n">
        <v>833</v>
      </c>
      <c r="D33" s="5" t="n">
        <v>531</v>
      </c>
    </row>
    <row r="34" spans="1:5">
      <c r="A34" s="4" t="s">
        <v>477</v>
      </c>
    </row>
    <row r="35" spans="1:5">
      <c r="A35" s="3" t="s">
        <v>464</v>
      </c>
    </row>
    <row r="36" spans="1:5">
      <c r="A36" s="4" t="s">
        <v>465</v>
      </c>
      <c r="B36" s="5" t="n">
        <v>14</v>
      </c>
      <c r="C36" s="4" t="s">
        <v>468</v>
      </c>
      <c r="D36" s="5" t="n">
        <v>0</v>
      </c>
      <c r="E36" s="4" t="s">
        <v>469</v>
      </c>
    </row>
    <row r="37" spans="1:5">
      <c r="A37" s="4" t="s">
        <v>478</v>
      </c>
    </row>
    <row r="38" spans="1:5">
      <c r="A38" s="3" t="s">
        <v>464</v>
      </c>
    </row>
    <row r="39" spans="1:5">
      <c r="A39" s="4" t="s">
        <v>465</v>
      </c>
      <c r="B39" s="5" t="n">
        <v>879</v>
      </c>
      <c r="D39" s="5" t="n">
        <v>684</v>
      </c>
    </row>
    <row r="40" spans="1:5">
      <c r="A40" s="4" t="s">
        <v>412</v>
      </c>
    </row>
    <row r="41" spans="1:5">
      <c r="A41" s="3" t="s">
        <v>464</v>
      </c>
    </row>
    <row r="42" spans="1:5">
      <c r="A42" s="4" t="s">
        <v>465</v>
      </c>
      <c r="B42" s="5" t="n">
        <v>246</v>
      </c>
      <c r="D42" s="5" t="n">
        <v>4767</v>
      </c>
    </row>
    <row r="43" spans="1:5">
      <c r="A43" s="4" t="s">
        <v>466</v>
      </c>
      <c r="B43" s="5" t="n">
        <v>1808098</v>
      </c>
      <c r="D43" s="5" t="n">
        <v>1592109</v>
      </c>
    </row>
    <row r="44" spans="1:5">
      <c r="A44" s="4" t="s">
        <v>430</v>
      </c>
      <c r="B44" s="5" t="n">
        <v>1808344</v>
      </c>
      <c r="D44" s="5" t="n">
        <v>1596876</v>
      </c>
    </row>
    <row r="45" spans="1:5">
      <c r="A45" s="4" t="s">
        <v>467</v>
      </c>
      <c r="B45" s="5" t="n">
        <v>0</v>
      </c>
      <c r="C45" s="4" t="s">
        <v>468</v>
      </c>
      <c r="D45" s="5" t="n">
        <v>310</v>
      </c>
      <c r="E45" s="4" t="s">
        <v>469</v>
      </c>
    </row>
    <row r="46" spans="1:5">
      <c r="A46" s="4" t="s">
        <v>479</v>
      </c>
    </row>
    <row r="47" spans="1:5">
      <c r="A47" s="3" t="s">
        <v>464</v>
      </c>
    </row>
    <row r="48" spans="1:5">
      <c r="A48" s="4" t="s">
        <v>466</v>
      </c>
      <c r="B48" s="5" t="n">
        <v>0</v>
      </c>
      <c r="C48" s="4" t="s">
        <v>468</v>
      </c>
      <c r="D48" s="5" t="n">
        <v>310</v>
      </c>
      <c r="E48" s="4" t="s">
        <v>469</v>
      </c>
    </row>
    <row r="49" spans="1:5">
      <c r="A49" s="4" t="s">
        <v>480</v>
      </c>
    </row>
    <row r="50" spans="1:5">
      <c r="A50" s="3" t="s">
        <v>464</v>
      </c>
    </row>
    <row r="51" spans="1:5">
      <c r="A51" s="4" t="s">
        <v>465</v>
      </c>
      <c r="B51" s="5" t="n">
        <v>246</v>
      </c>
      <c r="D51" s="5" t="n">
        <v>3601</v>
      </c>
    </row>
    <row r="52" spans="1:5">
      <c r="A52" s="4" t="s">
        <v>481</v>
      </c>
    </row>
    <row r="53" spans="1:5">
      <c r="A53" s="3" t="s">
        <v>464</v>
      </c>
    </row>
    <row r="54" spans="1:5">
      <c r="A54" s="4" t="s">
        <v>465</v>
      </c>
      <c r="B54" s="5" t="n">
        <v>0</v>
      </c>
      <c r="D54" s="5" t="n">
        <v>1166</v>
      </c>
    </row>
    <row r="55" spans="1:5">
      <c r="A55" s="4" t="s">
        <v>482</v>
      </c>
    </row>
    <row r="56" spans="1:5">
      <c r="A56" s="3" t="s">
        <v>464</v>
      </c>
    </row>
    <row r="57" spans="1:5">
      <c r="A57" s="4" t="s">
        <v>465</v>
      </c>
      <c r="B57" s="5" t="n">
        <v>0</v>
      </c>
      <c r="D57" s="5" t="n">
        <v>0</v>
      </c>
    </row>
    <row r="58" spans="1:5">
      <c r="A58" s="4" t="s">
        <v>413</v>
      </c>
    </row>
    <row r="59" spans="1:5">
      <c r="A59" s="3" t="s">
        <v>464</v>
      </c>
    </row>
    <row r="60" spans="1:5">
      <c r="A60" s="4" t="s">
        <v>465</v>
      </c>
      <c r="B60" s="5" t="n">
        <v>0</v>
      </c>
      <c r="D60" s="5" t="n">
        <v>0</v>
      </c>
    </row>
    <row r="61" spans="1:5">
      <c r="A61" s="4" t="s">
        <v>466</v>
      </c>
      <c r="B61" s="5" t="n">
        <v>519780</v>
      </c>
      <c r="D61" s="5" t="n">
        <v>457058</v>
      </c>
    </row>
    <row r="62" spans="1:5">
      <c r="A62" s="4" t="s">
        <v>430</v>
      </c>
      <c r="B62" s="5" t="n">
        <v>519780</v>
      </c>
      <c r="D62" s="5" t="n">
        <v>457058</v>
      </c>
    </row>
    <row r="63" spans="1:5">
      <c r="A63" s="4" t="s">
        <v>467</v>
      </c>
      <c r="B63" s="5" t="n">
        <v>0</v>
      </c>
      <c r="C63" s="4" t="s">
        <v>468</v>
      </c>
      <c r="D63" s="5" t="n">
        <v>0</v>
      </c>
      <c r="E63" s="4" t="s">
        <v>469</v>
      </c>
    </row>
    <row r="64" spans="1:5">
      <c r="A64" s="4" t="s">
        <v>483</v>
      </c>
    </row>
    <row r="65" spans="1:5">
      <c r="A65" s="3" t="s">
        <v>464</v>
      </c>
    </row>
    <row r="66" spans="1:5">
      <c r="A66" s="4" t="s">
        <v>465</v>
      </c>
      <c r="B66" s="5" t="n">
        <v>0</v>
      </c>
      <c r="D66" s="5" t="n">
        <v>0</v>
      </c>
    </row>
    <row r="67" spans="1:5">
      <c r="A67" s="4" t="s">
        <v>484</v>
      </c>
    </row>
    <row r="68" spans="1:5">
      <c r="A68" s="3" t="s">
        <v>464</v>
      </c>
    </row>
    <row r="69" spans="1:5">
      <c r="A69" s="4" t="s">
        <v>465</v>
      </c>
      <c r="B69" s="5" t="n">
        <v>0</v>
      </c>
      <c r="D69" s="5" t="n">
        <v>0</v>
      </c>
    </row>
    <row r="70" spans="1:5">
      <c r="A70" s="4" t="s">
        <v>485</v>
      </c>
    </row>
    <row r="71" spans="1:5">
      <c r="A71" s="3" t="s">
        <v>464</v>
      </c>
    </row>
    <row r="72" spans="1:5">
      <c r="A72" s="4" t="s">
        <v>465</v>
      </c>
      <c r="B72" s="5" t="n">
        <v>0</v>
      </c>
      <c r="D72" s="5" t="n">
        <v>0</v>
      </c>
    </row>
    <row r="73" spans="1:5">
      <c r="A73" s="4" t="s">
        <v>414</v>
      </c>
    </row>
    <row r="74" spans="1:5">
      <c r="A74" s="3" t="s">
        <v>464</v>
      </c>
    </row>
    <row r="75" spans="1:5">
      <c r="A75" s="4" t="s">
        <v>465</v>
      </c>
      <c r="B75" s="5" t="n">
        <v>4386</v>
      </c>
      <c r="D75" s="5" t="n">
        <v>5387</v>
      </c>
    </row>
    <row r="76" spans="1:5">
      <c r="A76" s="4" t="s">
        <v>466</v>
      </c>
      <c r="B76" s="5" t="n">
        <v>847690</v>
      </c>
      <c r="D76" s="5" t="n">
        <v>882056</v>
      </c>
    </row>
    <row r="77" spans="1:5">
      <c r="A77" s="4" t="s">
        <v>430</v>
      </c>
      <c r="B77" s="5" t="n">
        <v>852076</v>
      </c>
      <c r="D77" s="5" t="n">
        <v>887443</v>
      </c>
    </row>
    <row r="78" spans="1:5">
      <c r="A78" s="4" t="s">
        <v>467</v>
      </c>
      <c r="B78" s="5" t="n">
        <v>9480</v>
      </c>
      <c r="C78" s="4" t="s">
        <v>468</v>
      </c>
      <c r="D78" s="5" t="n">
        <v>8671</v>
      </c>
      <c r="E78" s="4" t="s">
        <v>469</v>
      </c>
    </row>
    <row r="79" spans="1:5">
      <c r="A79" s="4" t="s">
        <v>486</v>
      </c>
    </row>
    <row r="80" spans="1:5">
      <c r="A80" s="3" t="s">
        <v>464</v>
      </c>
    </row>
    <row r="81" spans="1:5">
      <c r="A81" s="4" t="s">
        <v>466</v>
      </c>
      <c r="B81" s="5" t="n">
        <v>6518</v>
      </c>
      <c r="C81" s="4" t="s">
        <v>468</v>
      </c>
      <c r="D81" s="5" t="n">
        <v>7031</v>
      </c>
      <c r="E81" s="4" t="s">
        <v>469</v>
      </c>
    </row>
    <row r="82" spans="1:5">
      <c r="A82" s="4" t="s">
        <v>487</v>
      </c>
    </row>
    <row r="83" spans="1:5">
      <c r="A83" s="3" t="s">
        <v>464</v>
      </c>
    </row>
    <row r="84" spans="1:5">
      <c r="A84" s="4" t="s">
        <v>465</v>
      </c>
      <c r="B84" s="5" t="n">
        <v>1047</v>
      </c>
      <c r="D84" s="5" t="n">
        <v>3746</v>
      </c>
    </row>
    <row r="85" spans="1:5">
      <c r="A85" s="4" t="s">
        <v>488</v>
      </c>
    </row>
    <row r="86" spans="1:5">
      <c r="A86" s="3" t="s">
        <v>464</v>
      </c>
    </row>
    <row r="87" spans="1:5">
      <c r="A87" s="4" t="s">
        <v>465</v>
      </c>
      <c r="B87" s="5" t="n">
        <v>377</v>
      </c>
      <c r="D87" s="5" t="n">
        <v>0</v>
      </c>
    </row>
    <row r="88" spans="1:5">
      <c r="A88" s="4" t="s">
        <v>489</v>
      </c>
    </row>
    <row r="89" spans="1:5">
      <c r="A89" s="3" t="s">
        <v>464</v>
      </c>
    </row>
    <row r="90" spans="1:5">
      <c r="A90" s="4" t="s">
        <v>465</v>
      </c>
      <c r="B90" s="5" t="n">
        <v>2962</v>
      </c>
      <c r="D90" s="5" t="n">
        <v>1641</v>
      </c>
    </row>
    <row r="91" spans="1:5">
      <c r="A91" s="4" t="s">
        <v>415</v>
      </c>
    </row>
    <row r="92" spans="1:5">
      <c r="A92" s="3" t="s">
        <v>464</v>
      </c>
    </row>
    <row r="93" spans="1:5">
      <c r="A93" s="4" t="s">
        <v>465</v>
      </c>
      <c r="B93" s="5" t="n">
        <v>20</v>
      </c>
      <c r="D93" s="5" t="n">
        <v>56</v>
      </c>
    </row>
    <row r="94" spans="1:5">
      <c r="A94" s="4" t="s">
        <v>466</v>
      </c>
      <c r="B94" s="5" t="n">
        <v>2341</v>
      </c>
      <c r="D94" s="5" t="n">
        <v>4754</v>
      </c>
    </row>
    <row r="95" spans="1:5">
      <c r="A95" s="4" t="s">
        <v>430</v>
      </c>
      <c r="B95" s="5" t="n">
        <v>2361</v>
      </c>
      <c r="D95" s="5" t="n">
        <v>4810</v>
      </c>
    </row>
    <row r="96" spans="1:5">
      <c r="A96" s="4" t="s">
        <v>467</v>
      </c>
      <c r="B96" s="5" t="n">
        <v>20</v>
      </c>
      <c r="C96" s="4" t="s">
        <v>468</v>
      </c>
      <c r="D96" s="5" t="n">
        <v>56</v>
      </c>
      <c r="E96" s="4" t="s">
        <v>469</v>
      </c>
    </row>
    <row r="97" spans="1:5">
      <c r="A97" s="4" t="s">
        <v>490</v>
      </c>
    </row>
    <row r="98" spans="1:5">
      <c r="A98" s="3" t="s">
        <v>464</v>
      </c>
    </row>
    <row r="99" spans="1:5">
      <c r="A99" s="4" t="s">
        <v>465</v>
      </c>
      <c r="B99" s="5" t="n">
        <v>0</v>
      </c>
      <c r="D99" s="5" t="n">
        <v>0</v>
      </c>
    </row>
    <row r="100" spans="1:5">
      <c r="A100" s="4" t="s">
        <v>491</v>
      </c>
    </row>
    <row r="101" spans="1:5">
      <c r="A101" s="3" t="s">
        <v>464</v>
      </c>
    </row>
    <row r="102" spans="1:5">
      <c r="A102" s="4" t="s">
        <v>465</v>
      </c>
      <c r="B102" s="5" t="n">
        <v>0</v>
      </c>
      <c r="D102" s="5" t="n">
        <v>0</v>
      </c>
    </row>
    <row r="103" spans="1:5">
      <c r="A103" s="4" t="s">
        <v>492</v>
      </c>
    </row>
    <row r="104" spans="1:5">
      <c r="A104" s="3" t="s">
        <v>464</v>
      </c>
    </row>
    <row r="105" spans="1:5">
      <c r="A105" s="4" t="s">
        <v>465</v>
      </c>
      <c r="B105" s="7" t="n">
        <v>20</v>
      </c>
      <c r="D105" s="7" t="n">
        <v>56</v>
      </c>
    </row>
    <row r="106" spans="1:5"/>
    <row r="107" spans="1:5">
      <c r="A107" s="4" t="s">
        <v>468</v>
      </c>
      <c r="B107" s="4" t="s">
        <v>493</v>
      </c>
    </row>
    <row r="108" spans="1:5">
      <c r="A108" s="4" t="s">
        <v>469</v>
      </c>
      <c r="B108" s="4" t="s">
        <v>494</v>
      </c>
    </row>
  </sheetData>
  <mergeCells count="5">
    <mergeCell ref="B1:C1"/>
    <mergeCell ref="D1:E1"/>
    <mergeCell ref="A106:E106"/>
    <mergeCell ref="B107:E107"/>
    <mergeCell ref="B108:E10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8</v>
      </c>
    </row>
    <row r="2" spans="1:3">
      <c r="A2" s="3" t="s">
        <v>496</v>
      </c>
    </row>
    <row r="3" spans="1:3">
      <c r="A3" s="4" t="s">
        <v>497</v>
      </c>
      <c r="B3" s="7" t="n">
        <v>12770</v>
      </c>
      <c r="C3" s="7" t="n">
        <v>12664</v>
      </c>
    </row>
    <row r="4" spans="1:3">
      <c r="A4" s="4" t="s">
        <v>498</v>
      </c>
      <c r="B4" s="5" t="n">
        <v>12770</v>
      </c>
      <c r="C4" s="5" t="n">
        <v>12664</v>
      </c>
    </row>
    <row r="5" spans="1:3">
      <c r="A5" s="3" t="s">
        <v>499</v>
      </c>
    </row>
    <row r="6" spans="1:3">
      <c r="A6" s="4" t="s">
        <v>497</v>
      </c>
      <c r="B6" s="5" t="n">
        <v>740</v>
      </c>
      <c r="C6" s="5" t="n">
        <v>369</v>
      </c>
    </row>
    <row r="7" spans="1:3">
      <c r="A7" s="4" t="s">
        <v>498</v>
      </c>
      <c r="B7" s="5" t="n">
        <v>848</v>
      </c>
      <c r="C7" s="5" t="n">
        <v>487</v>
      </c>
    </row>
    <row r="8" spans="1:3">
      <c r="A8" s="4" t="s">
        <v>500</v>
      </c>
      <c r="B8" s="5" t="n">
        <v>108</v>
      </c>
      <c r="C8" s="5" t="n">
        <v>118</v>
      </c>
    </row>
    <row r="9" spans="1:3">
      <c r="A9" s="3" t="s">
        <v>501</v>
      </c>
    </row>
    <row r="10" spans="1:3">
      <c r="A10" s="4" t="s">
        <v>497</v>
      </c>
      <c r="B10" s="5" t="n">
        <v>13510</v>
      </c>
      <c r="C10" s="5" t="n">
        <v>13033</v>
      </c>
    </row>
    <row r="11" spans="1:3">
      <c r="A11" s="4" t="s">
        <v>498</v>
      </c>
      <c r="B11" s="5" t="n">
        <v>13618</v>
      </c>
      <c r="C11" s="5" t="n">
        <v>13151</v>
      </c>
    </row>
    <row r="12" spans="1:3">
      <c r="A12" s="4" t="s">
        <v>500</v>
      </c>
      <c r="B12" s="5" t="n">
        <v>108</v>
      </c>
      <c r="C12" s="5" t="n">
        <v>118</v>
      </c>
    </row>
    <row r="13" spans="1:3">
      <c r="A13" s="4" t="s">
        <v>411</v>
      </c>
    </row>
    <row r="14" spans="1:3">
      <c r="A14" s="3" t="s">
        <v>496</v>
      </c>
    </row>
    <row r="15" spans="1:3">
      <c r="A15" s="4" t="s">
        <v>497</v>
      </c>
      <c r="B15" s="5" t="n">
        <v>3505</v>
      </c>
      <c r="C15" s="5" t="n">
        <v>3447</v>
      </c>
    </row>
    <row r="16" spans="1:3">
      <c r="A16" s="4" t="s">
        <v>498</v>
      </c>
      <c r="B16" s="5" t="n">
        <v>3505</v>
      </c>
      <c r="C16" s="5" t="n">
        <v>3447</v>
      </c>
    </row>
    <row r="17" spans="1:3">
      <c r="A17" s="3" t="s">
        <v>499</v>
      </c>
    </row>
    <row r="18" spans="1:3">
      <c r="A18" s="4" t="s">
        <v>497</v>
      </c>
      <c r="B18" s="5" t="n">
        <v>161</v>
      </c>
      <c r="C18" s="5" t="n">
        <v>164</v>
      </c>
    </row>
    <row r="19" spans="1:3">
      <c r="A19" s="4" t="s">
        <v>498</v>
      </c>
      <c r="B19" s="5" t="n">
        <v>181</v>
      </c>
      <c r="C19" s="5" t="n">
        <v>184</v>
      </c>
    </row>
    <row r="20" spans="1:3">
      <c r="A20" s="4" t="s">
        <v>500</v>
      </c>
      <c r="B20" s="5" t="n">
        <v>20</v>
      </c>
      <c r="C20" s="5" t="n">
        <v>20</v>
      </c>
    </row>
    <row r="21" spans="1:3">
      <c r="A21" s="3" t="s">
        <v>501</v>
      </c>
    </row>
    <row r="22" spans="1:3">
      <c r="A22" s="4" t="s">
        <v>497</v>
      </c>
      <c r="B22" s="5" t="n">
        <v>3666</v>
      </c>
      <c r="C22" s="5" t="n">
        <v>3611</v>
      </c>
    </row>
    <row r="23" spans="1:3">
      <c r="A23" s="4" t="s">
        <v>498</v>
      </c>
      <c r="B23" s="5" t="n">
        <v>3686</v>
      </c>
      <c r="C23" s="5" t="n">
        <v>3631</v>
      </c>
    </row>
    <row r="24" spans="1:3">
      <c r="A24" s="4" t="s">
        <v>500</v>
      </c>
      <c r="B24" s="5" t="n">
        <v>20</v>
      </c>
      <c r="C24" s="5" t="n">
        <v>20</v>
      </c>
    </row>
    <row r="25" spans="1:3">
      <c r="A25" s="4" t="s">
        <v>412</v>
      </c>
    </row>
    <row r="26" spans="1:3">
      <c r="A26" s="3" t="s">
        <v>496</v>
      </c>
    </row>
    <row r="27" spans="1:3">
      <c r="A27" s="4" t="s">
        <v>497</v>
      </c>
      <c r="B27" s="5" t="n">
        <v>0</v>
      </c>
      <c r="C27" s="5" t="n">
        <v>310</v>
      </c>
    </row>
    <row r="28" spans="1:3">
      <c r="A28" s="4" t="s">
        <v>498</v>
      </c>
      <c r="B28" s="5" t="n">
        <v>0</v>
      </c>
      <c r="C28" s="5" t="n">
        <v>310</v>
      </c>
    </row>
    <row r="29" spans="1:3">
      <c r="A29" s="3" t="s">
        <v>499</v>
      </c>
    </row>
    <row r="30" spans="1:3">
      <c r="A30" s="4" t="s">
        <v>497</v>
      </c>
      <c r="B30" s="5" t="n">
        <v>0</v>
      </c>
      <c r="C30" s="5" t="n">
        <v>0</v>
      </c>
    </row>
    <row r="31" spans="1:3">
      <c r="A31" s="4" t="s">
        <v>498</v>
      </c>
      <c r="B31" s="5" t="n">
        <v>0</v>
      </c>
      <c r="C31" s="5" t="n">
        <v>0</v>
      </c>
    </row>
    <row r="32" spans="1:3">
      <c r="A32" s="4" t="s">
        <v>500</v>
      </c>
      <c r="B32" s="5" t="n">
        <v>0</v>
      </c>
      <c r="C32" s="5" t="n">
        <v>0</v>
      </c>
    </row>
    <row r="33" spans="1:3">
      <c r="A33" s="3" t="s">
        <v>501</v>
      </c>
    </row>
    <row r="34" spans="1:3">
      <c r="A34" s="4" t="s">
        <v>497</v>
      </c>
      <c r="B34" s="5" t="n">
        <v>0</v>
      </c>
      <c r="C34" s="5" t="n">
        <v>310</v>
      </c>
    </row>
    <row r="35" spans="1:3">
      <c r="A35" s="4" t="s">
        <v>498</v>
      </c>
      <c r="B35" s="5" t="n">
        <v>0</v>
      </c>
      <c r="C35" s="5" t="n">
        <v>310</v>
      </c>
    </row>
    <row r="36" spans="1:3">
      <c r="A36" s="4" t="s">
        <v>500</v>
      </c>
      <c r="B36" s="5" t="n">
        <v>0</v>
      </c>
      <c r="C36" s="5" t="n">
        <v>0</v>
      </c>
    </row>
    <row r="37" spans="1:3">
      <c r="A37" s="4" t="s">
        <v>414</v>
      </c>
    </row>
    <row r="38" spans="1:3">
      <c r="A38" s="3" t="s">
        <v>496</v>
      </c>
    </row>
    <row r="39" spans="1:3">
      <c r="A39" s="4" t="s">
        <v>497</v>
      </c>
      <c r="B39" s="5" t="n">
        <v>9265</v>
      </c>
      <c r="C39" s="5" t="n">
        <v>8907</v>
      </c>
    </row>
    <row r="40" spans="1:3">
      <c r="A40" s="4" t="s">
        <v>498</v>
      </c>
      <c r="B40" s="5" t="n">
        <v>9265</v>
      </c>
      <c r="C40" s="5" t="n">
        <v>8907</v>
      </c>
    </row>
    <row r="41" spans="1:3">
      <c r="A41" s="3" t="s">
        <v>499</v>
      </c>
    </row>
    <row r="42" spans="1:3">
      <c r="A42" s="4" t="s">
        <v>497</v>
      </c>
      <c r="B42" s="5" t="n">
        <v>579</v>
      </c>
      <c r="C42" s="5" t="n">
        <v>196</v>
      </c>
    </row>
    <row r="43" spans="1:3">
      <c r="A43" s="4" t="s">
        <v>498</v>
      </c>
      <c r="B43" s="5" t="n">
        <v>647</v>
      </c>
      <c r="C43" s="5" t="n">
        <v>247</v>
      </c>
    </row>
    <row r="44" spans="1:3">
      <c r="A44" s="4" t="s">
        <v>500</v>
      </c>
      <c r="B44" s="5" t="n">
        <v>68</v>
      </c>
      <c r="C44" s="5" t="n">
        <v>51</v>
      </c>
    </row>
    <row r="45" spans="1:3">
      <c r="A45" s="3" t="s">
        <v>501</v>
      </c>
    </row>
    <row r="46" spans="1:3">
      <c r="A46" s="4" t="s">
        <v>497</v>
      </c>
      <c r="B46" s="5" t="n">
        <v>9844</v>
      </c>
      <c r="C46" s="5" t="n">
        <v>9103</v>
      </c>
    </row>
    <row r="47" spans="1:3">
      <c r="A47" s="4" t="s">
        <v>498</v>
      </c>
      <c r="B47" s="5" t="n">
        <v>9912</v>
      </c>
      <c r="C47" s="5" t="n">
        <v>9154</v>
      </c>
    </row>
    <row r="48" spans="1:3">
      <c r="A48" s="4" t="s">
        <v>500</v>
      </c>
      <c r="B48" s="5" t="n">
        <v>68</v>
      </c>
      <c r="C48" s="5" t="n">
        <v>51</v>
      </c>
    </row>
    <row r="49" spans="1:3">
      <c r="A49" s="4" t="s">
        <v>415</v>
      </c>
    </row>
    <row r="50" spans="1:3">
      <c r="A50" s="3" t="s">
        <v>496</v>
      </c>
    </row>
    <row r="51" spans="1:3">
      <c r="A51" s="4" t="s">
        <v>497</v>
      </c>
      <c r="B51" s="5" t="n">
        <v>0</v>
      </c>
      <c r="C51" s="5" t="n">
        <v>0</v>
      </c>
    </row>
    <row r="52" spans="1:3">
      <c r="A52" s="4" t="s">
        <v>498</v>
      </c>
      <c r="B52" s="5" t="n">
        <v>0</v>
      </c>
      <c r="C52" s="5" t="n">
        <v>0</v>
      </c>
    </row>
    <row r="53" spans="1:3">
      <c r="A53" s="3" t="s">
        <v>499</v>
      </c>
    </row>
    <row r="54" spans="1:3">
      <c r="A54" s="4" t="s">
        <v>497</v>
      </c>
      <c r="B54" s="5" t="n">
        <v>0</v>
      </c>
      <c r="C54" s="5" t="n">
        <v>9</v>
      </c>
    </row>
    <row r="55" spans="1:3">
      <c r="A55" s="4" t="s">
        <v>498</v>
      </c>
      <c r="B55" s="5" t="n">
        <v>20</v>
      </c>
      <c r="C55" s="5" t="n">
        <v>56</v>
      </c>
    </row>
    <row r="56" spans="1:3">
      <c r="A56" s="4" t="s">
        <v>500</v>
      </c>
      <c r="B56" s="5" t="n">
        <v>20</v>
      </c>
      <c r="C56" s="5" t="n">
        <v>47</v>
      </c>
    </row>
    <row r="57" spans="1:3">
      <c r="A57" s="3" t="s">
        <v>501</v>
      </c>
    </row>
    <row r="58" spans="1:3">
      <c r="A58" s="4" t="s">
        <v>497</v>
      </c>
      <c r="B58" s="5" t="n">
        <v>0</v>
      </c>
      <c r="C58" s="5" t="n">
        <v>9</v>
      </c>
    </row>
    <row r="59" spans="1:3">
      <c r="A59" s="4" t="s">
        <v>498</v>
      </c>
      <c r="B59" s="5" t="n">
        <v>20</v>
      </c>
      <c r="C59" s="5" t="n">
        <v>56</v>
      </c>
    </row>
    <row r="60" spans="1:3">
      <c r="A60" s="4" t="s">
        <v>500</v>
      </c>
      <c r="B60" s="7" t="n">
        <v>20</v>
      </c>
      <c r="C60" s="7" t="n">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9</v>
      </c>
      <c r="D1" s="2" t="s">
        <v>1</v>
      </c>
    </row>
    <row r="2" spans="1:5">
      <c r="B2" s="2" t="s">
        <v>2</v>
      </c>
      <c r="C2" s="2" t="s">
        <v>70</v>
      </c>
      <c r="D2" s="2" t="s">
        <v>2</v>
      </c>
      <c r="E2" s="2" t="s">
        <v>70</v>
      </c>
    </row>
    <row r="3" spans="1:5">
      <c r="A3" s="3" t="s">
        <v>496</v>
      </c>
    </row>
    <row r="4" spans="1:5">
      <c r="A4" s="4" t="s">
        <v>503</v>
      </c>
      <c r="B4" s="7" t="n">
        <v>12861</v>
      </c>
      <c r="C4" s="7" t="n">
        <v>7774</v>
      </c>
      <c r="D4" s="7" t="n">
        <v>12434</v>
      </c>
      <c r="E4" s="7" t="n">
        <v>8077</v>
      </c>
    </row>
    <row r="5" spans="1:5">
      <c r="A5" s="4" t="s">
        <v>504</v>
      </c>
      <c r="B5" s="5" t="n">
        <v>180</v>
      </c>
      <c r="C5" s="5" t="n">
        <v>139</v>
      </c>
      <c r="D5" s="5" t="n">
        <v>336</v>
      </c>
      <c r="E5" s="5" t="n">
        <v>176</v>
      </c>
    </row>
    <row r="6" spans="1:5">
      <c r="A6" s="3" t="s">
        <v>499</v>
      </c>
    </row>
    <row r="7" spans="1:5">
      <c r="A7" s="4" t="s">
        <v>503</v>
      </c>
      <c r="B7" s="5" t="n">
        <v>751</v>
      </c>
      <c r="C7" s="5" t="n">
        <v>5486</v>
      </c>
      <c r="D7" s="5" t="n">
        <v>765</v>
      </c>
      <c r="E7" s="5" t="n">
        <v>5626</v>
      </c>
    </row>
    <row r="8" spans="1:5">
      <c r="A8" s="4" t="s">
        <v>504</v>
      </c>
      <c r="B8" s="5" t="n">
        <v>2</v>
      </c>
      <c r="C8" s="5" t="n">
        <v>0</v>
      </c>
      <c r="D8" s="5" t="n">
        <v>4</v>
      </c>
      <c r="E8" s="5" t="n">
        <v>0</v>
      </c>
    </row>
    <row r="9" spans="1:5">
      <c r="A9" s="3" t="s">
        <v>501</v>
      </c>
    </row>
    <row r="10" spans="1:5">
      <c r="A10" s="4" t="s">
        <v>503</v>
      </c>
      <c r="B10" s="5" t="n">
        <v>13612</v>
      </c>
      <c r="C10" s="5" t="n">
        <v>13260</v>
      </c>
      <c r="D10" s="5" t="n">
        <v>13199</v>
      </c>
      <c r="E10" s="5" t="n">
        <v>13703</v>
      </c>
    </row>
    <row r="11" spans="1:5">
      <c r="A11" s="4" t="s">
        <v>504</v>
      </c>
      <c r="B11" s="5" t="n">
        <v>182</v>
      </c>
      <c r="C11" s="5" t="n">
        <v>139</v>
      </c>
      <c r="D11" s="5" t="n">
        <v>340</v>
      </c>
      <c r="E11" s="5" t="n">
        <v>176</v>
      </c>
    </row>
    <row r="12" spans="1:5">
      <c r="A12" s="4" t="s">
        <v>505</v>
      </c>
      <c r="B12" s="5" t="n">
        <v>158</v>
      </c>
      <c r="C12" s="5" t="n">
        <v>114</v>
      </c>
      <c r="D12" s="5" t="n">
        <v>291</v>
      </c>
      <c r="E12" s="5" t="n">
        <v>126</v>
      </c>
    </row>
    <row r="13" spans="1:5">
      <c r="A13" s="4" t="s">
        <v>411</v>
      </c>
    </row>
    <row r="14" spans="1:5">
      <c r="A14" s="3" t="s">
        <v>496</v>
      </c>
    </row>
    <row r="15" spans="1:5">
      <c r="A15" s="4" t="s">
        <v>503</v>
      </c>
      <c r="B15" s="5" t="n">
        <v>3505</v>
      </c>
      <c r="C15" s="5" t="n">
        <v>3533</v>
      </c>
      <c r="D15" s="5" t="n">
        <v>3480</v>
      </c>
      <c r="E15" s="5" t="n">
        <v>3558</v>
      </c>
    </row>
    <row r="16" spans="1:5">
      <c r="A16" s="4" t="s">
        <v>504</v>
      </c>
      <c r="B16" s="5" t="n">
        <v>34</v>
      </c>
      <c r="C16" s="5" t="n">
        <v>59</v>
      </c>
      <c r="D16" s="5" t="n">
        <v>69</v>
      </c>
      <c r="E16" s="5" t="n">
        <v>71</v>
      </c>
    </row>
    <row r="17" spans="1:5">
      <c r="A17" s="3" t="s">
        <v>499</v>
      </c>
    </row>
    <row r="18" spans="1:5">
      <c r="A18" s="4" t="s">
        <v>503</v>
      </c>
      <c r="B18" s="5" t="n">
        <v>162</v>
      </c>
      <c r="C18" s="5" t="n">
        <v>166</v>
      </c>
      <c r="D18" s="5" t="n">
        <v>163</v>
      </c>
      <c r="E18" s="5" t="n">
        <v>167</v>
      </c>
    </row>
    <row r="19" spans="1:5">
      <c r="A19" s="4" t="s">
        <v>504</v>
      </c>
      <c r="B19" s="5" t="n">
        <v>2</v>
      </c>
      <c r="C19" s="5" t="n">
        <v>0</v>
      </c>
      <c r="D19" s="5" t="n">
        <v>4</v>
      </c>
      <c r="E19" s="5" t="n">
        <v>0</v>
      </c>
    </row>
    <row r="20" spans="1:5">
      <c r="A20" s="3" t="s">
        <v>501</v>
      </c>
    </row>
    <row r="21" spans="1:5">
      <c r="A21" s="4" t="s">
        <v>503</v>
      </c>
      <c r="B21" s="5" t="n">
        <v>3667</v>
      </c>
      <c r="C21" s="5" t="n">
        <v>3699</v>
      </c>
      <c r="D21" s="5" t="n">
        <v>3643</v>
      </c>
      <c r="E21" s="5" t="n">
        <v>3725</v>
      </c>
    </row>
    <row r="22" spans="1:5">
      <c r="A22" s="4" t="s">
        <v>504</v>
      </c>
      <c r="B22" s="5" t="n">
        <v>36</v>
      </c>
      <c r="C22" s="5" t="n">
        <v>59</v>
      </c>
      <c r="D22" s="5" t="n">
        <v>73</v>
      </c>
      <c r="E22" s="5" t="n">
        <v>71</v>
      </c>
    </row>
    <row r="23" spans="1:5">
      <c r="A23" s="4" t="s">
        <v>412</v>
      </c>
    </row>
    <row r="24" spans="1:5">
      <c r="A24" s="3" t="s">
        <v>496</v>
      </c>
    </row>
    <row r="25" spans="1:5">
      <c r="A25" s="4" t="s">
        <v>503</v>
      </c>
      <c r="B25" s="5" t="n">
        <v>0</v>
      </c>
      <c r="C25" s="5" t="n">
        <v>0</v>
      </c>
      <c r="D25" s="5" t="n">
        <v>0</v>
      </c>
      <c r="E25" s="5" t="n">
        <v>0</v>
      </c>
    </row>
    <row r="26" spans="1:5">
      <c r="A26" s="4" t="s">
        <v>504</v>
      </c>
      <c r="B26" s="5" t="n">
        <v>0</v>
      </c>
      <c r="C26" s="5" t="n">
        <v>0</v>
      </c>
      <c r="D26" s="5" t="n">
        <v>0</v>
      </c>
      <c r="E26" s="5" t="n">
        <v>0</v>
      </c>
    </row>
    <row r="27" spans="1:5">
      <c r="A27" s="3" t="s">
        <v>499</v>
      </c>
    </row>
    <row r="28" spans="1:5">
      <c r="A28" s="4" t="s">
        <v>503</v>
      </c>
      <c r="B28" s="5" t="n">
        <v>0</v>
      </c>
      <c r="C28" s="5" t="n">
        <v>292</v>
      </c>
      <c r="D28" s="5" t="n">
        <v>0</v>
      </c>
      <c r="E28" s="5" t="n">
        <v>292</v>
      </c>
    </row>
    <row r="29" spans="1:5">
      <c r="A29" s="4" t="s">
        <v>504</v>
      </c>
      <c r="B29" s="5" t="n">
        <v>0</v>
      </c>
      <c r="C29" s="5" t="n">
        <v>0</v>
      </c>
      <c r="D29" s="5" t="n">
        <v>0</v>
      </c>
      <c r="E29" s="5" t="n">
        <v>0</v>
      </c>
    </row>
    <row r="30" spans="1:5">
      <c r="A30" s="3" t="s">
        <v>501</v>
      </c>
    </row>
    <row r="31" spans="1:5">
      <c r="A31" s="4" t="s">
        <v>503</v>
      </c>
      <c r="B31" s="5" t="n">
        <v>0</v>
      </c>
      <c r="C31" s="5" t="n">
        <v>292</v>
      </c>
      <c r="D31" s="5" t="n">
        <v>0</v>
      </c>
      <c r="E31" s="5" t="n">
        <v>292</v>
      </c>
    </row>
    <row r="32" spans="1:5">
      <c r="A32" s="4" t="s">
        <v>504</v>
      </c>
      <c r="B32" s="5" t="n">
        <v>0</v>
      </c>
      <c r="C32" s="5" t="n">
        <v>0</v>
      </c>
      <c r="D32" s="5" t="n">
        <v>0</v>
      </c>
      <c r="E32" s="5" t="n">
        <v>0</v>
      </c>
    </row>
    <row r="33" spans="1:5">
      <c r="A33" s="4" t="s">
        <v>414</v>
      </c>
    </row>
    <row r="34" spans="1:5">
      <c r="A34" s="3" t="s">
        <v>496</v>
      </c>
    </row>
    <row r="35" spans="1:5">
      <c r="A35" s="4" t="s">
        <v>503</v>
      </c>
      <c r="B35" s="5" t="n">
        <v>9356</v>
      </c>
      <c r="C35" s="5" t="n">
        <v>4241</v>
      </c>
      <c r="D35" s="5" t="n">
        <v>8954</v>
      </c>
      <c r="E35" s="5" t="n">
        <v>4519</v>
      </c>
    </row>
    <row r="36" spans="1:5">
      <c r="A36" s="4" t="s">
        <v>504</v>
      </c>
      <c r="B36" s="5" t="n">
        <v>146</v>
      </c>
      <c r="C36" s="5" t="n">
        <v>80</v>
      </c>
      <c r="D36" s="5" t="n">
        <v>267</v>
      </c>
      <c r="E36" s="5" t="n">
        <v>105</v>
      </c>
    </row>
    <row r="37" spans="1:5">
      <c r="A37" s="3" t="s">
        <v>499</v>
      </c>
    </row>
    <row r="38" spans="1:5">
      <c r="A38" s="4" t="s">
        <v>503</v>
      </c>
      <c r="B38" s="5" t="n">
        <v>587</v>
      </c>
      <c r="C38" s="5" t="n">
        <v>4941</v>
      </c>
      <c r="D38" s="5" t="n">
        <v>597</v>
      </c>
      <c r="E38" s="5" t="n">
        <v>5045</v>
      </c>
    </row>
    <row r="39" spans="1:5">
      <c r="A39" s="4" t="s">
        <v>504</v>
      </c>
      <c r="B39" s="5" t="n">
        <v>0</v>
      </c>
      <c r="C39" s="5" t="n">
        <v>0</v>
      </c>
      <c r="D39" s="5" t="n">
        <v>0</v>
      </c>
      <c r="E39" s="5" t="n">
        <v>0</v>
      </c>
    </row>
    <row r="40" spans="1:5">
      <c r="A40" s="3" t="s">
        <v>501</v>
      </c>
    </row>
    <row r="41" spans="1:5">
      <c r="A41" s="4" t="s">
        <v>503</v>
      </c>
      <c r="B41" s="5" t="n">
        <v>9943</v>
      </c>
      <c r="C41" s="5" t="n">
        <v>9182</v>
      </c>
      <c r="D41" s="5" t="n">
        <v>9551</v>
      </c>
      <c r="E41" s="5" t="n">
        <v>9564</v>
      </c>
    </row>
    <row r="42" spans="1:5">
      <c r="A42" s="4" t="s">
        <v>504</v>
      </c>
      <c r="B42" s="5" t="n">
        <v>146</v>
      </c>
      <c r="C42" s="5" t="n">
        <v>80</v>
      </c>
      <c r="D42" s="5" t="n">
        <v>267</v>
      </c>
      <c r="E42" s="5" t="n">
        <v>105</v>
      </c>
    </row>
    <row r="43" spans="1:5">
      <c r="A43" s="4" t="s">
        <v>415</v>
      </c>
    </row>
    <row r="44" spans="1:5">
      <c r="A44" s="3" t="s">
        <v>496</v>
      </c>
    </row>
    <row r="45" spans="1:5">
      <c r="A45" s="4" t="s">
        <v>503</v>
      </c>
      <c r="B45" s="5" t="n">
        <v>0</v>
      </c>
      <c r="C45" s="5" t="n">
        <v>0</v>
      </c>
      <c r="D45" s="5" t="n">
        <v>0</v>
      </c>
      <c r="E45" s="5" t="n">
        <v>0</v>
      </c>
    </row>
    <row r="46" spans="1:5">
      <c r="A46" s="4" t="s">
        <v>504</v>
      </c>
      <c r="B46" s="5" t="n">
        <v>0</v>
      </c>
      <c r="C46" s="5" t="n">
        <v>0</v>
      </c>
      <c r="D46" s="5" t="n">
        <v>0</v>
      </c>
      <c r="E46" s="5" t="n">
        <v>0</v>
      </c>
    </row>
    <row r="47" spans="1:5">
      <c r="A47" s="3" t="s">
        <v>499</v>
      </c>
    </row>
    <row r="48" spans="1:5">
      <c r="A48" s="4" t="s">
        <v>503</v>
      </c>
      <c r="B48" s="5" t="n">
        <v>2</v>
      </c>
      <c r="C48" s="5" t="n">
        <v>87</v>
      </c>
      <c r="D48" s="5" t="n">
        <v>5</v>
      </c>
      <c r="E48" s="5" t="n">
        <v>122</v>
      </c>
    </row>
    <row r="49" spans="1:5">
      <c r="A49" s="4" t="s">
        <v>504</v>
      </c>
      <c r="B49" s="5" t="n">
        <v>0</v>
      </c>
      <c r="C49" s="5" t="n">
        <v>0</v>
      </c>
      <c r="D49" s="5" t="n">
        <v>0</v>
      </c>
      <c r="E49" s="5" t="n">
        <v>0</v>
      </c>
    </row>
    <row r="50" spans="1:5">
      <c r="A50" s="3" t="s">
        <v>501</v>
      </c>
    </row>
    <row r="51" spans="1:5">
      <c r="A51" s="4" t="s">
        <v>503</v>
      </c>
      <c r="B51" s="5" t="n">
        <v>2</v>
      </c>
      <c r="C51" s="5" t="n">
        <v>87</v>
      </c>
      <c r="D51" s="5" t="n">
        <v>5</v>
      </c>
      <c r="E51" s="5" t="n">
        <v>122</v>
      </c>
    </row>
    <row r="52" spans="1:5">
      <c r="A52" s="4" t="s">
        <v>504</v>
      </c>
      <c r="B52" s="7" t="n">
        <v>0</v>
      </c>
      <c r="C52" s="7" t="n">
        <v>0</v>
      </c>
      <c r="D52" s="7" t="n">
        <v>0</v>
      </c>
      <c r="E5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6</v>
      </c>
      <c r="B1" s="2" t="s">
        <v>1</v>
      </c>
    </row>
    <row r="2" spans="1:4">
      <c r="B2" s="2" t="s">
        <v>507</v>
      </c>
      <c r="C2" s="2" t="s">
        <v>508</v>
      </c>
      <c r="D2" s="2" t="s">
        <v>509</v>
      </c>
    </row>
    <row r="3" spans="1:4">
      <c r="A3" s="3" t="s">
        <v>510</v>
      </c>
    </row>
    <row r="4" spans="1:4">
      <c r="A4" s="4" t="s">
        <v>511</v>
      </c>
      <c r="B4" s="7" t="n">
        <v>4314</v>
      </c>
      <c r="D4" s="7" t="n">
        <v>4639</v>
      </c>
    </row>
    <row r="5" spans="1:4">
      <c r="A5" s="4" t="s">
        <v>512</v>
      </c>
      <c r="B5" s="5" t="n">
        <v>108</v>
      </c>
      <c r="D5" s="5" t="n">
        <v>118</v>
      </c>
    </row>
    <row r="6" spans="1:4">
      <c r="A6" s="4" t="s">
        <v>513</v>
      </c>
      <c r="B6" s="5" t="n">
        <v>0</v>
      </c>
    </row>
    <row r="7" spans="1:4">
      <c r="A7" s="4" t="s">
        <v>411</v>
      </c>
    </row>
    <row r="8" spans="1:4">
      <c r="A8" s="3" t="s">
        <v>510</v>
      </c>
    </row>
    <row r="9" spans="1:4">
      <c r="A9" s="4" t="s">
        <v>511</v>
      </c>
      <c r="B9" s="5" t="n">
        <v>181</v>
      </c>
      <c r="D9" s="5" t="n">
        <v>184</v>
      </c>
    </row>
    <row r="10" spans="1:4">
      <c r="A10" s="4" t="s">
        <v>412</v>
      </c>
    </row>
    <row r="11" spans="1:4">
      <c r="A11" s="3" t="s">
        <v>510</v>
      </c>
    </row>
    <row r="12" spans="1:4">
      <c r="A12" s="4" t="s">
        <v>511</v>
      </c>
      <c r="B12" s="5" t="n">
        <v>0</v>
      </c>
      <c r="D12" s="5" t="n">
        <v>310</v>
      </c>
    </row>
    <row r="13" spans="1:4">
      <c r="A13" s="4" t="s">
        <v>414</v>
      </c>
    </row>
    <row r="14" spans="1:4">
      <c r="A14" s="3" t="s">
        <v>510</v>
      </c>
    </row>
    <row r="15" spans="1:4">
      <c r="A15" s="4" t="s">
        <v>511</v>
      </c>
      <c r="B15" s="5" t="n">
        <v>4113</v>
      </c>
      <c r="D15" s="5" t="n">
        <v>4089</v>
      </c>
    </row>
    <row r="16" spans="1:4">
      <c r="A16" s="4" t="s">
        <v>415</v>
      </c>
    </row>
    <row r="17" spans="1:4">
      <c r="A17" s="3" t="s">
        <v>510</v>
      </c>
    </row>
    <row r="18" spans="1:4">
      <c r="A18" s="4" t="s">
        <v>511</v>
      </c>
      <c r="B18" s="5" t="n">
        <v>20</v>
      </c>
      <c r="D18" s="5" t="n">
        <v>56</v>
      </c>
    </row>
    <row r="19" spans="1:4">
      <c r="A19" s="4" t="s">
        <v>514</v>
      </c>
    </row>
    <row r="20" spans="1:4">
      <c r="A20" s="3" t="s">
        <v>510</v>
      </c>
    </row>
    <row r="21" spans="1:4">
      <c r="A21" s="4" t="s">
        <v>511</v>
      </c>
      <c r="B21" s="5" t="n">
        <v>370</v>
      </c>
      <c r="D21" s="5" t="n">
        <v>386</v>
      </c>
    </row>
    <row r="22" spans="1:4">
      <c r="A22" s="4" t="s">
        <v>512</v>
      </c>
      <c r="B22" s="5" t="n">
        <v>0</v>
      </c>
      <c r="D22" s="5" t="n">
        <v>0</v>
      </c>
    </row>
    <row r="23" spans="1:4">
      <c r="A23" s="4" t="s">
        <v>515</v>
      </c>
    </row>
    <row r="24" spans="1:4">
      <c r="A24" s="3" t="s">
        <v>510</v>
      </c>
    </row>
    <row r="25" spans="1:4">
      <c r="A25" s="4" t="s">
        <v>511</v>
      </c>
      <c r="B25" s="5" t="n">
        <v>0</v>
      </c>
      <c r="D25" s="5" t="n">
        <v>0</v>
      </c>
    </row>
    <row r="26" spans="1:4">
      <c r="A26" s="4" t="s">
        <v>516</v>
      </c>
    </row>
    <row r="27" spans="1:4">
      <c r="A27" s="3" t="s">
        <v>510</v>
      </c>
    </row>
    <row r="28" spans="1:4">
      <c r="A28" s="4" t="s">
        <v>511</v>
      </c>
      <c r="B28" s="5" t="n">
        <v>0</v>
      </c>
      <c r="D28" s="5" t="n">
        <v>0</v>
      </c>
    </row>
    <row r="29" spans="1:4">
      <c r="A29" s="4" t="s">
        <v>517</v>
      </c>
    </row>
    <row r="30" spans="1:4">
      <c r="A30" s="3" t="s">
        <v>510</v>
      </c>
    </row>
    <row r="31" spans="1:4">
      <c r="A31" s="4" t="s">
        <v>511</v>
      </c>
      <c r="B31" s="5" t="n">
        <v>370</v>
      </c>
      <c r="D31" s="5" t="n">
        <v>386</v>
      </c>
    </row>
    <row r="32" spans="1:4">
      <c r="A32" s="4" t="s">
        <v>518</v>
      </c>
    </row>
    <row r="33" spans="1:4">
      <c r="A33" s="3" t="s">
        <v>510</v>
      </c>
    </row>
    <row r="34" spans="1:4">
      <c r="A34" s="4" t="s">
        <v>511</v>
      </c>
      <c r="B34" s="5" t="n">
        <v>0</v>
      </c>
      <c r="D34" s="5" t="n">
        <v>0</v>
      </c>
    </row>
    <row r="35" spans="1:4">
      <c r="A35" s="4" t="s">
        <v>519</v>
      </c>
    </row>
    <row r="36" spans="1:4">
      <c r="A36" s="3" t="s">
        <v>510</v>
      </c>
    </row>
    <row r="37" spans="1:4">
      <c r="A37" s="4" t="s">
        <v>511</v>
      </c>
      <c r="B37" s="5" t="n">
        <v>3944</v>
      </c>
      <c r="D37" s="5" t="n">
        <v>4253</v>
      </c>
    </row>
    <row r="38" spans="1:4">
      <c r="A38" s="4" t="s">
        <v>512</v>
      </c>
      <c r="B38" s="5" t="n">
        <v>108</v>
      </c>
      <c r="D38" s="5" t="n">
        <v>118</v>
      </c>
    </row>
    <row r="39" spans="1:4">
      <c r="A39" s="4" t="s">
        <v>520</v>
      </c>
    </row>
    <row r="40" spans="1:4">
      <c r="A40" s="3" t="s">
        <v>510</v>
      </c>
    </row>
    <row r="41" spans="1:4">
      <c r="A41" s="4" t="s">
        <v>511</v>
      </c>
      <c r="B41" s="5" t="n">
        <v>181</v>
      </c>
      <c r="D41" s="5" t="n">
        <v>184</v>
      </c>
    </row>
    <row r="42" spans="1:4">
      <c r="A42" s="4" t="s">
        <v>521</v>
      </c>
    </row>
    <row r="43" spans="1:4">
      <c r="A43" s="3" t="s">
        <v>510</v>
      </c>
    </row>
    <row r="44" spans="1:4">
      <c r="A44" s="4" t="s">
        <v>511</v>
      </c>
      <c r="B44" s="5" t="n">
        <v>0</v>
      </c>
      <c r="D44" s="5" t="n">
        <v>310</v>
      </c>
    </row>
    <row r="45" spans="1:4">
      <c r="A45" s="4" t="s">
        <v>522</v>
      </c>
    </row>
    <row r="46" spans="1:4">
      <c r="A46" s="3" t="s">
        <v>510</v>
      </c>
    </row>
    <row r="47" spans="1:4">
      <c r="A47" s="4" t="s">
        <v>511</v>
      </c>
      <c r="B47" s="5" t="n">
        <v>3743</v>
      </c>
      <c r="D47" s="5" t="n">
        <v>3703</v>
      </c>
    </row>
    <row r="48" spans="1:4">
      <c r="A48" s="4" t="s">
        <v>523</v>
      </c>
    </row>
    <row r="49" spans="1:4">
      <c r="A49" s="3" t="s">
        <v>510</v>
      </c>
    </row>
    <row r="50" spans="1:4">
      <c r="A50" s="4" t="s">
        <v>511</v>
      </c>
      <c r="B50" s="7" t="n">
        <v>20</v>
      </c>
      <c r="D50" s="7" t="n">
        <v>56</v>
      </c>
    </row>
    <row r="51" spans="1:4">
      <c r="A51" s="4" t="s">
        <v>524</v>
      </c>
    </row>
    <row r="52" spans="1:4">
      <c r="A52" s="3" t="s">
        <v>510</v>
      </c>
    </row>
    <row r="53" spans="1:4">
      <c r="A53" s="4" t="s">
        <v>525</v>
      </c>
      <c r="B53" s="5" t="n">
        <v>0</v>
      </c>
      <c r="C53" s="5" t="n">
        <v>1</v>
      </c>
    </row>
    <row r="54" spans="1:4">
      <c r="A54" s="4" t="s">
        <v>526</v>
      </c>
      <c r="B54" s="7" t="n">
        <v>0</v>
      </c>
      <c r="C54" s="7" t="n">
        <v>3385</v>
      </c>
    </row>
    <row r="55" spans="1:4">
      <c r="A55" s="4" t="s">
        <v>527</v>
      </c>
      <c r="B55" s="7" t="n">
        <v>0</v>
      </c>
      <c r="C55" s="7" t="n">
        <v>2307</v>
      </c>
    </row>
    <row r="56" spans="1:4">
      <c r="A56" s="4" t="s">
        <v>528</v>
      </c>
    </row>
    <row r="57" spans="1:4">
      <c r="A57" s="3" t="s">
        <v>510</v>
      </c>
    </row>
    <row r="58" spans="1:4">
      <c r="A58" s="4" t="s">
        <v>525</v>
      </c>
      <c r="B58" s="5" t="n">
        <v>0</v>
      </c>
      <c r="C58" s="5" t="n">
        <v>1</v>
      </c>
    </row>
    <row r="59" spans="1:4">
      <c r="A59" s="4" t="s">
        <v>526</v>
      </c>
      <c r="B59" s="7" t="n">
        <v>0</v>
      </c>
      <c r="C59" s="7" t="n">
        <v>3385</v>
      </c>
    </row>
    <row r="60" spans="1:4">
      <c r="A60" s="4" t="s">
        <v>527</v>
      </c>
      <c r="B60" s="7" t="n">
        <v>0</v>
      </c>
      <c r="C60" s="7" t="n">
        <v>23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69</v>
      </c>
      <c r="D1" s="2" t="s">
        <v>1</v>
      </c>
    </row>
    <row r="2" spans="1:6">
      <c r="B2" s="2" t="s">
        <v>2</v>
      </c>
      <c r="C2" s="2" t="s">
        <v>70</v>
      </c>
      <c r="D2" s="2" t="s">
        <v>2</v>
      </c>
      <c r="E2" s="2" t="s">
        <v>70</v>
      </c>
      <c r="F2" s="2" t="s">
        <v>28</v>
      </c>
    </row>
    <row r="3" spans="1:6">
      <c r="A3" s="3" t="s">
        <v>530</v>
      </c>
    </row>
    <row r="4" spans="1:6">
      <c r="A4" s="4" t="s">
        <v>531</v>
      </c>
      <c r="B4" s="7" t="n">
        <v>201813</v>
      </c>
      <c r="D4" s="7" t="n">
        <v>201813</v>
      </c>
      <c r="F4" s="7" t="n">
        <v>168107</v>
      </c>
    </row>
    <row r="5" spans="1:6">
      <c r="A5" s="4" t="s">
        <v>532</v>
      </c>
      <c r="B5" s="5" t="n">
        <v>242</v>
      </c>
      <c r="D5" s="5" t="n">
        <v>242</v>
      </c>
      <c r="F5" s="5" t="n">
        <v>2612</v>
      </c>
    </row>
    <row r="6" spans="1:6">
      <c r="A6" s="4" t="s">
        <v>533</v>
      </c>
      <c r="B6" s="5" t="n">
        <v>3370</v>
      </c>
      <c r="D6" s="5" t="n">
        <v>3370</v>
      </c>
      <c r="F6" s="5" t="n">
        <v>13</v>
      </c>
    </row>
    <row r="7" spans="1:6">
      <c r="A7" s="4" t="s">
        <v>534</v>
      </c>
      <c r="B7" s="5" t="n">
        <v>198685</v>
      </c>
      <c r="D7" s="5" t="n">
        <v>198685</v>
      </c>
      <c r="F7" s="5" t="n">
        <v>170706</v>
      </c>
    </row>
    <row r="8" spans="1:6">
      <c r="A8" s="4" t="s">
        <v>535</v>
      </c>
    </row>
    <row r="9" spans="1:6">
      <c r="A9" s="3" t="s">
        <v>530</v>
      </c>
    </row>
    <row r="10" spans="1:6">
      <c r="A10" s="4" t="s">
        <v>536</v>
      </c>
      <c r="B10" s="5" t="n">
        <v>0</v>
      </c>
      <c r="C10" s="7" t="n">
        <v>0</v>
      </c>
      <c r="D10" s="5" t="n">
        <v>0</v>
      </c>
      <c r="E10" s="7" t="n">
        <v>0</v>
      </c>
    </row>
    <row r="11" spans="1:6">
      <c r="A11" s="4" t="s">
        <v>537</v>
      </c>
      <c r="B11" s="5" t="n">
        <v>78333</v>
      </c>
      <c r="D11" s="5" t="n">
        <v>78333</v>
      </c>
      <c r="F11" s="5" t="n">
        <v>86629</v>
      </c>
    </row>
    <row r="12" spans="1:6">
      <c r="A12" s="4" t="s">
        <v>538</v>
      </c>
      <c r="B12" s="5" t="n">
        <v>6077</v>
      </c>
      <c r="D12" s="5" t="n">
        <v>6077</v>
      </c>
      <c r="F12" s="5" t="n">
        <v>20316</v>
      </c>
    </row>
    <row r="13" spans="1:6">
      <c r="A13" s="4" t="s">
        <v>539</v>
      </c>
      <c r="B13" s="5" t="n">
        <v>0</v>
      </c>
      <c r="C13" s="7" t="n">
        <v>0</v>
      </c>
      <c r="D13" s="7" t="n">
        <v>0</v>
      </c>
      <c r="E13" s="7" t="n">
        <v>0</v>
      </c>
    </row>
    <row r="14" spans="1:6">
      <c r="A14" s="4" t="s">
        <v>540</v>
      </c>
    </row>
    <row r="15" spans="1:6">
      <c r="A15" s="3" t="s">
        <v>530</v>
      </c>
    </row>
    <row r="16" spans="1:6">
      <c r="A16" s="4" t="s">
        <v>541</v>
      </c>
      <c r="D16" s="4" t="s">
        <v>542</v>
      </c>
    </row>
    <row r="17" spans="1:6">
      <c r="A17" s="4" t="s">
        <v>543</v>
      </c>
    </row>
    <row r="18" spans="1:6">
      <c r="A18" s="3" t="s">
        <v>530</v>
      </c>
    </row>
    <row r="19" spans="1:6">
      <c r="A19" s="4" t="s">
        <v>531</v>
      </c>
      <c r="B19" s="5" t="n">
        <v>6750</v>
      </c>
      <c r="D19" s="7" t="n">
        <v>6750</v>
      </c>
      <c r="F19" s="5" t="n">
        <v>6750</v>
      </c>
    </row>
    <row r="20" spans="1:6">
      <c r="A20" s="4" t="s">
        <v>532</v>
      </c>
      <c r="B20" s="5" t="n">
        <v>0</v>
      </c>
      <c r="D20" s="5" t="n">
        <v>0</v>
      </c>
      <c r="F20" s="5" t="n">
        <v>4</v>
      </c>
    </row>
    <row r="21" spans="1:6">
      <c r="A21" s="4" t="s">
        <v>533</v>
      </c>
      <c r="B21" s="5" t="n">
        <v>89</v>
      </c>
      <c r="D21" s="5" t="n">
        <v>89</v>
      </c>
      <c r="F21" s="5" t="n">
        <v>2</v>
      </c>
    </row>
    <row r="22" spans="1:6">
      <c r="A22" s="4" t="s">
        <v>534</v>
      </c>
      <c r="B22" s="5" t="n">
        <v>6661</v>
      </c>
      <c r="D22" s="5" t="n">
        <v>6661</v>
      </c>
      <c r="F22" s="5" t="n">
        <v>6752</v>
      </c>
    </row>
    <row r="23" spans="1:6">
      <c r="A23" s="4" t="s">
        <v>544</v>
      </c>
    </row>
    <row r="24" spans="1:6">
      <c r="A24" s="3" t="s">
        <v>530</v>
      </c>
    </row>
    <row r="25" spans="1:6">
      <c r="A25" s="4" t="s">
        <v>531</v>
      </c>
      <c r="B25" s="5" t="n">
        <v>20896</v>
      </c>
      <c r="D25" s="5" t="n">
        <v>20896</v>
      </c>
      <c r="F25" s="5" t="n">
        <v>9129</v>
      </c>
    </row>
    <row r="26" spans="1:6">
      <c r="A26" s="4" t="s">
        <v>532</v>
      </c>
      <c r="B26" s="5" t="n">
        <v>72</v>
      </c>
      <c r="D26" s="5" t="n">
        <v>72</v>
      </c>
      <c r="F26" s="5" t="n">
        <v>162</v>
      </c>
    </row>
    <row r="27" spans="1:6">
      <c r="A27" s="4" t="s">
        <v>533</v>
      </c>
      <c r="B27" s="5" t="n">
        <v>502</v>
      </c>
      <c r="D27" s="5" t="n">
        <v>502</v>
      </c>
      <c r="F27" s="5" t="n">
        <v>0</v>
      </c>
    </row>
    <row r="28" spans="1:6">
      <c r="A28" s="4" t="s">
        <v>534</v>
      </c>
      <c r="B28" s="5" t="n">
        <v>20466</v>
      </c>
      <c r="D28" s="5" t="n">
        <v>20466</v>
      </c>
      <c r="F28" s="5" t="n">
        <v>9291</v>
      </c>
    </row>
    <row r="29" spans="1:6">
      <c r="A29" s="4" t="s">
        <v>545</v>
      </c>
    </row>
    <row r="30" spans="1:6">
      <c r="A30" s="3" t="s">
        <v>530</v>
      </c>
    </row>
    <row r="31" spans="1:6">
      <c r="A31" s="4" t="s">
        <v>531</v>
      </c>
      <c r="B31" s="5" t="n">
        <v>86877</v>
      </c>
      <c r="D31" s="5" t="n">
        <v>86877</v>
      </c>
      <c r="F31" s="5" t="n">
        <v>83112</v>
      </c>
    </row>
    <row r="32" spans="1:6">
      <c r="A32" s="4" t="s">
        <v>532</v>
      </c>
      <c r="B32" s="5" t="n">
        <v>114</v>
      </c>
      <c r="D32" s="5" t="n">
        <v>114</v>
      </c>
      <c r="F32" s="5" t="n">
        <v>1588</v>
      </c>
    </row>
    <row r="33" spans="1:6">
      <c r="A33" s="4" t="s">
        <v>533</v>
      </c>
      <c r="B33" s="5" t="n">
        <v>1463</v>
      </c>
      <c r="D33" s="5" t="n">
        <v>1463</v>
      </c>
      <c r="F33" s="5" t="n">
        <v>11</v>
      </c>
    </row>
    <row r="34" spans="1:6">
      <c r="A34" s="4" t="s">
        <v>534</v>
      </c>
      <c r="B34" s="5" t="n">
        <v>85528</v>
      </c>
      <c r="D34" s="5" t="n">
        <v>85528</v>
      </c>
      <c r="F34" s="5" t="n">
        <v>84689</v>
      </c>
    </row>
    <row r="35" spans="1:6">
      <c r="A35" s="4" t="s">
        <v>546</v>
      </c>
    </row>
    <row r="36" spans="1:6">
      <c r="A36" s="3" t="s">
        <v>530</v>
      </c>
    </row>
    <row r="37" spans="1:6">
      <c r="A37" s="4" t="s">
        <v>531</v>
      </c>
      <c r="B37" s="5" t="n">
        <v>1335</v>
      </c>
      <c r="D37" s="5" t="n">
        <v>1335</v>
      </c>
      <c r="F37" s="5" t="n">
        <v>1398</v>
      </c>
    </row>
    <row r="38" spans="1:6">
      <c r="A38" s="4" t="s">
        <v>532</v>
      </c>
      <c r="B38" s="5" t="n">
        <v>56</v>
      </c>
      <c r="D38" s="5" t="n">
        <v>56</v>
      </c>
      <c r="F38" s="5" t="n">
        <v>66</v>
      </c>
    </row>
    <row r="39" spans="1:6">
      <c r="A39" s="4" t="s">
        <v>533</v>
      </c>
      <c r="B39" s="5" t="n">
        <v>0</v>
      </c>
      <c r="D39" s="5" t="n">
        <v>0</v>
      </c>
      <c r="F39" s="5" t="n">
        <v>0</v>
      </c>
    </row>
    <row r="40" spans="1:6">
      <c r="A40" s="4" t="s">
        <v>534</v>
      </c>
      <c r="B40" s="5" t="n">
        <v>1391</v>
      </c>
      <c r="D40" s="5" t="n">
        <v>1391</v>
      </c>
      <c r="F40" s="5" t="n">
        <v>1464</v>
      </c>
    </row>
    <row r="41" spans="1:6">
      <c r="A41" s="4" t="s">
        <v>547</v>
      </c>
    </row>
    <row r="42" spans="1:6">
      <c r="A42" s="3" t="s">
        <v>530</v>
      </c>
    </row>
    <row r="43" spans="1:6">
      <c r="A43" s="4" t="s">
        <v>531</v>
      </c>
      <c r="B43" s="5" t="n">
        <v>85955</v>
      </c>
      <c r="D43" s="5" t="n">
        <v>85955</v>
      </c>
      <c r="F43" s="5" t="n">
        <v>67718</v>
      </c>
    </row>
    <row r="44" spans="1:6">
      <c r="A44" s="4" t="s">
        <v>532</v>
      </c>
      <c r="B44" s="5" t="n">
        <v>0</v>
      </c>
      <c r="D44" s="5" t="n">
        <v>0</v>
      </c>
      <c r="F44" s="5" t="n">
        <v>792</v>
      </c>
    </row>
    <row r="45" spans="1:6">
      <c r="A45" s="4" t="s">
        <v>533</v>
      </c>
      <c r="B45" s="5" t="n">
        <v>1316</v>
      </c>
      <c r="D45" s="5" t="n">
        <v>1316</v>
      </c>
      <c r="F45" s="5" t="n">
        <v>0</v>
      </c>
    </row>
    <row r="46" spans="1:6">
      <c r="A46" s="4" t="s">
        <v>534</v>
      </c>
      <c r="B46" s="7" t="n">
        <v>84639</v>
      </c>
      <c r="D46" s="7" t="n">
        <v>84639</v>
      </c>
      <c r="F46" s="7" t="n">
        <v>685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8</v>
      </c>
    </row>
    <row r="2" spans="1:3">
      <c r="A2" s="3" t="s">
        <v>549</v>
      </c>
    </row>
    <row r="3" spans="1:3">
      <c r="A3" s="4" t="s">
        <v>550</v>
      </c>
      <c r="B3" s="7" t="n">
        <v>181757</v>
      </c>
      <c r="C3" s="7" t="n">
        <v>4998</v>
      </c>
    </row>
    <row r="4" spans="1:3">
      <c r="A4" s="4" t="s">
        <v>551</v>
      </c>
      <c r="B4" s="5" t="n">
        <v>1921</v>
      </c>
      <c r="C4" s="5" t="n">
        <v>3267</v>
      </c>
    </row>
    <row r="5" spans="1:3">
      <c r="A5" s="4" t="s">
        <v>552</v>
      </c>
      <c r="B5" s="5" t="n">
        <v>183678</v>
      </c>
      <c r="C5" s="5" t="n">
        <v>8265</v>
      </c>
    </row>
    <row r="6" spans="1:3">
      <c r="A6" s="3" t="s">
        <v>553</v>
      </c>
    </row>
    <row r="7" spans="1:3">
      <c r="A7" s="4" t="s">
        <v>554</v>
      </c>
      <c r="B7" s="5" t="n">
        <v>3284</v>
      </c>
      <c r="C7" s="5" t="n">
        <v>2</v>
      </c>
    </row>
    <row r="8" spans="1:3">
      <c r="A8" s="4" t="s">
        <v>555</v>
      </c>
      <c r="B8" s="5" t="n">
        <v>86</v>
      </c>
      <c r="C8" s="5" t="n">
        <v>11</v>
      </c>
    </row>
    <row r="9" spans="1:3">
      <c r="A9" s="4" t="s">
        <v>556</v>
      </c>
      <c r="B9" s="5" t="n">
        <v>3370</v>
      </c>
      <c r="C9" s="5" t="n">
        <v>13</v>
      </c>
    </row>
    <row r="10" spans="1:3">
      <c r="A10" s="4" t="s">
        <v>543</v>
      </c>
    </row>
    <row r="11" spans="1:3">
      <c r="A11" s="3" t="s">
        <v>549</v>
      </c>
    </row>
    <row r="12" spans="1:3">
      <c r="A12" s="4" t="s">
        <v>550</v>
      </c>
      <c r="B12" s="5" t="n">
        <v>6661</v>
      </c>
      <c r="C12" s="5" t="n">
        <v>4998</v>
      </c>
    </row>
    <row r="13" spans="1:3">
      <c r="A13" s="4" t="s">
        <v>551</v>
      </c>
      <c r="B13" s="5" t="n">
        <v>0</v>
      </c>
      <c r="C13" s="5" t="n">
        <v>0</v>
      </c>
    </row>
    <row r="14" spans="1:3">
      <c r="A14" s="4" t="s">
        <v>552</v>
      </c>
      <c r="B14" s="5" t="n">
        <v>6661</v>
      </c>
      <c r="C14" s="5" t="n">
        <v>4998</v>
      </c>
    </row>
    <row r="15" spans="1:3">
      <c r="A15" s="3" t="s">
        <v>553</v>
      </c>
    </row>
    <row r="16" spans="1:3">
      <c r="A16" s="4" t="s">
        <v>554</v>
      </c>
      <c r="B16" s="5" t="n">
        <v>89</v>
      </c>
      <c r="C16" s="5" t="n">
        <v>2</v>
      </c>
    </row>
    <row r="17" spans="1:3">
      <c r="A17" s="4" t="s">
        <v>555</v>
      </c>
      <c r="B17" s="5" t="n">
        <v>0</v>
      </c>
      <c r="C17" s="5" t="n">
        <v>0</v>
      </c>
    </row>
    <row r="18" spans="1:3">
      <c r="A18" s="4" t="s">
        <v>556</v>
      </c>
      <c r="B18" s="5" t="n">
        <v>89</v>
      </c>
      <c r="C18" s="5" t="n">
        <v>2</v>
      </c>
    </row>
    <row r="19" spans="1:3">
      <c r="A19" s="4" t="s">
        <v>544</v>
      </c>
    </row>
    <row r="20" spans="1:3">
      <c r="A20" s="3" t="s">
        <v>549</v>
      </c>
    </row>
    <row r="21" spans="1:3">
      <c r="A21" s="4" t="s">
        <v>550</v>
      </c>
      <c r="B21" s="5" t="n">
        <v>19337</v>
      </c>
      <c r="C21" s="5" t="n">
        <v>0</v>
      </c>
    </row>
    <row r="22" spans="1:3">
      <c r="A22" s="4" t="s">
        <v>551</v>
      </c>
      <c r="B22" s="5" t="n">
        <v>0</v>
      </c>
      <c r="C22" s="5" t="n">
        <v>0</v>
      </c>
    </row>
    <row r="23" spans="1:3">
      <c r="A23" s="4" t="s">
        <v>552</v>
      </c>
      <c r="B23" s="5" t="n">
        <v>19337</v>
      </c>
      <c r="C23" s="5" t="n">
        <v>0</v>
      </c>
    </row>
    <row r="24" spans="1:3">
      <c r="A24" s="3" t="s">
        <v>553</v>
      </c>
    </row>
    <row r="25" spans="1:3">
      <c r="A25" s="4" t="s">
        <v>554</v>
      </c>
      <c r="B25" s="5" t="n">
        <v>502</v>
      </c>
      <c r="C25" s="5" t="n">
        <v>0</v>
      </c>
    </row>
    <row r="26" spans="1:3">
      <c r="A26" s="4" t="s">
        <v>555</v>
      </c>
      <c r="B26" s="5" t="n">
        <v>0</v>
      </c>
      <c r="C26" s="5" t="n">
        <v>0</v>
      </c>
    </row>
    <row r="27" spans="1:3">
      <c r="A27" s="4" t="s">
        <v>556</v>
      </c>
      <c r="B27" s="5" t="n">
        <v>502</v>
      </c>
      <c r="C27" s="5" t="n">
        <v>0</v>
      </c>
    </row>
    <row r="28" spans="1:3">
      <c r="A28" s="4" t="s">
        <v>545</v>
      </c>
    </row>
    <row r="29" spans="1:3">
      <c r="A29" s="3" t="s">
        <v>549</v>
      </c>
    </row>
    <row r="30" spans="1:3">
      <c r="A30" s="4" t="s">
        <v>550</v>
      </c>
      <c r="B30" s="5" t="n">
        <v>71119</v>
      </c>
      <c r="C30" s="5" t="n">
        <v>0</v>
      </c>
    </row>
    <row r="31" spans="1:3">
      <c r="A31" s="4" t="s">
        <v>551</v>
      </c>
      <c r="B31" s="5" t="n">
        <v>1921</v>
      </c>
      <c r="C31" s="5" t="n">
        <v>3267</v>
      </c>
    </row>
    <row r="32" spans="1:3">
      <c r="A32" s="4" t="s">
        <v>552</v>
      </c>
      <c r="B32" s="5" t="n">
        <v>73040</v>
      </c>
      <c r="C32" s="5" t="n">
        <v>3267</v>
      </c>
    </row>
    <row r="33" spans="1:3">
      <c r="A33" s="3" t="s">
        <v>553</v>
      </c>
    </row>
    <row r="34" spans="1:3">
      <c r="A34" s="4" t="s">
        <v>554</v>
      </c>
      <c r="B34" s="5" t="n">
        <v>1377</v>
      </c>
      <c r="C34" s="5" t="n">
        <v>0</v>
      </c>
    </row>
    <row r="35" spans="1:3">
      <c r="A35" s="4" t="s">
        <v>555</v>
      </c>
      <c r="B35" s="5" t="n">
        <v>86</v>
      </c>
      <c r="C35" s="5" t="n">
        <v>11</v>
      </c>
    </row>
    <row r="36" spans="1:3">
      <c r="A36" s="4" t="s">
        <v>556</v>
      </c>
      <c r="B36" s="5" t="n">
        <v>1463</v>
      </c>
      <c r="C36" s="5" t="n">
        <v>11</v>
      </c>
    </row>
    <row r="37" spans="1:3">
      <c r="A37" s="4" t="s">
        <v>547</v>
      </c>
    </row>
    <row r="38" spans="1:3">
      <c r="A38" s="3" t="s">
        <v>549</v>
      </c>
    </row>
    <row r="39" spans="1:3">
      <c r="A39" s="4" t="s">
        <v>550</v>
      </c>
      <c r="B39" s="5" t="n">
        <v>84640</v>
      </c>
      <c r="C39" s="5" t="n">
        <v>0</v>
      </c>
    </row>
    <row r="40" spans="1:3">
      <c r="A40" s="4" t="s">
        <v>551</v>
      </c>
      <c r="B40" s="5" t="n">
        <v>0</v>
      </c>
      <c r="C40" s="5" t="n">
        <v>0</v>
      </c>
    </row>
    <row r="41" spans="1:3">
      <c r="A41" s="4" t="s">
        <v>552</v>
      </c>
      <c r="B41" s="5" t="n">
        <v>84640</v>
      </c>
      <c r="C41" s="5" t="n">
        <v>0</v>
      </c>
    </row>
    <row r="42" spans="1:3">
      <c r="A42" s="3" t="s">
        <v>553</v>
      </c>
    </row>
    <row r="43" spans="1:3">
      <c r="A43" s="4" t="s">
        <v>554</v>
      </c>
      <c r="B43" s="5" t="n">
        <v>1316</v>
      </c>
      <c r="C43" s="5" t="n">
        <v>0</v>
      </c>
    </row>
    <row r="44" spans="1:3">
      <c r="A44" s="4" t="s">
        <v>555</v>
      </c>
      <c r="B44" s="5" t="n">
        <v>0</v>
      </c>
      <c r="C44" s="5" t="n">
        <v>0</v>
      </c>
    </row>
    <row r="45" spans="1:3">
      <c r="A45" s="4" t="s">
        <v>556</v>
      </c>
      <c r="B45" s="7" t="n">
        <v>1316</v>
      </c>
      <c r="C4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57</v>
      </c>
      <c r="B1" s="2" t="s">
        <v>69</v>
      </c>
      <c r="D1" s="2" t="s">
        <v>1</v>
      </c>
    </row>
    <row r="2" spans="1:6">
      <c r="B2" s="2" t="s">
        <v>2</v>
      </c>
      <c r="C2" s="2" t="s">
        <v>70</v>
      </c>
      <c r="D2" s="2" t="s">
        <v>2</v>
      </c>
      <c r="E2" s="2" t="s">
        <v>70</v>
      </c>
      <c r="F2" s="2" t="s">
        <v>28</v>
      </c>
    </row>
    <row r="3" spans="1:6">
      <c r="A3" s="3" t="s">
        <v>558</v>
      </c>
    </row>
    <row r="4" spans="1:6">
      <c r="A4" s="4" t="s">
        <v>531</v>
      </c>
      <c r="B4" s="7" t="n">
        <v>180138000</v>
      </c>
      <c r="D4" s="7" t="n">
        <v>180138000</v>
      </c>
      <c r="F4" s="7" t="n">
        <v>139239000</v>
      </c>
    </row>
    <row r="5" spans="1:6">
      <c r="A5" s="4" t="s">
        <v>532</v>
      </c>
      <c r="B5" s="5" t="n">
        <v>1596000</v>
      </c>
      <c r="D5" s="5" t="n">
        <v>1596000</v>
      </c>
      <c r="F5" s="5" t="n">
        <v>2641000</v>
      </c>
    </row>
    <row r="6" spans="1:6">
      <c r="A6" s="4" t="s">
        <v>533</v>
      </c>
      <c r="B6" s="5" t="n">
        <v>1540000</v>
      </c>
      <c r="D6" s="5" t="n">
        <v>1540000</v>
      </c>
      <c r="F6" s="5" t="n">
        <v>30000</v>
      </c>
    </row>
    <row r="7" spans="1:6">
      <c r="A7" s="4" t="s">
        <v>534</v>
      </c>
      <c r="B7" s="5" t="n">
        <v>180194000</v>
      </c>
      <c r="D7" s="5" t="n">
        <v>180194000</v>
      </c>
      <c r="F7" s="5" t="n">
        <v>141850000</v>
      </c>
    </row>
    <row r="8" spans="1:6">
      <c r="A8" s="4" t="s">
        <v>175</v>
      </c>
      <c r="D8" s="5" t="n">
        <v>0</v>
      </c>
      <c r="E8" s="7" t="n">
        <v>38985000</v>
      </c>
    </row>
    <row r="9" spans="1:6">
      <c r="A9" s="4" t="s">
        <v>559</v>
      </c>
    </row>
    <row r="10" spans="1:6">
      <c r="A10" s="3" t="s">
        <v>558</v>
      </c>
    </row>
    <row r="11" spans="1:6">
      <c r="A11" s="4" t="s">
        <v>175</v>
      </c>
      <c r="B11" s="5" t="n">
        <v>0</v>
      </c>
      <c r="C11" s="7" t="n">
        <v>38985000</v>
      </c>
      <c r="D11" s="5" t="n">
        <v>0</v>
      </c>
      <c r="E11" s="5" t="n">
        <v>38985000</v>
      </c>
    </row>
    <row r="12" spans="1:6">
      <c r="A12" s="4" t="s">
        <v>560</v>
      </c>
      <c r="B12" s="5" t="n">
        <v>0</v>
      </c>
      <c r="C12" s="5" t="n">
        <v>38381000</v>
      </c>
      <c r="D12" s="5" t="n">
        <v>0</v>
      </c>
      <c r="E12" s="5" t="n">
        <v>38381000</v>
      </c>
    </row>
    <row r="13" spans="1:6">
      <c r="A13" s="4" t="s">
        <v>561</v>
      </c>
      <c r="B13" s="5" t="n">
        <v>0</v>
      </c>
      <c r="C13" s="5" t="n">
        <v>607000</v>
      </c>
      <c r="D13" s="5" t="n">
        <v>0</v>
      </c>
      <c r="E13" s="5" t="n">
        <v>607000</v>
      </c>
    </row>
    <row r="14" spans="1:6">
      <c r="A14" s="4" t="s">
        <v>562</v>
      </c>
      <c r="B14" s="5" t="n">
        <v>0</v>
      </c>
      <c r="C14" s="5" t="n">
        <v>3000</v>
      </c>
      <c r="D14" s="5" t="n">
        <v>0</v>
      </c>
      <c r="E14" s="5" t="n">
        <v>3000</v>
      </c>
    </row>
    <row r="15" spans="1:6">
      <c r="A15" s="4" t="s">
        <v>563</v>
      </c>
      <c r="B15" s="5" t="n">
        <v>0</v>
      </c>
      <c r="C15" s="7" t="n">
        <v>0</v>
      </c>
      <c r="D15" s="5" t="n">
        <v>0</v>
      </c>
      <c r="E15" s="7" t="n">
        <v>0</v>
      </c>
    </row>
    <row r="16" spans="1:6">
      <c r="A16" s="4" t="s">
        <v>564</v>
      </c>
      <c r="B16" s="5" t="n">
        <v>66597000</v>
      </c>
      <c r="D16" s="5" t="n">
        <v>66597000</v>
      </c>
      <c r="F16" s="5" t="n">
        <v>78448000</v>
      </c>
    </row>
    <row r="17" spans="1:6">
      <c r="A17" s="4" t="s">
        <v>538</v>
      </c>
      <c r="B17" s="5" t="n">
        <v>0</v>
      </c>
      <c r="D17" s="7" t="n">
        <v>0</v>
      </c>
      <c r="F17" s="5" t="n">
        <v>1179000</v>
      </c>
    </row>
    <row r="18" spans="1:6">
      <c r="A18" s="4" t="s">
        <v>565</v>
      </c>
    </row>
    <row r="19" spans="1:6">
      <c r="A19" s="3" t="s">
        <v>558</v>
      </c>
    </row>
    <row r="20" spans="1:6">
      <c r="A20" s="4" t="s">
        <v>566</v>
      </c>
      <c r="D20" s="4" t="s">
        <v>542</v>
      </c>
    </row>
    <row r="21" spans="1:6">
      <c r="A21" s="4" t="s">
        <v>567</v>
      </c>
    </row>
    <row r="22" spans="1:6">
      <c r="A22" s="3" t="s">
        <v>558</v>
      </c>
    </row>
    <row r="23" spans="1:6">
      <c r="A23" s="4" t="s">
        <v>531</v>
      </c>
      <c r="B23" s="5" t="n">
        <v>601000</v>
      </c>
      <c r="D23" s="7" t="n">
        <v>601000</v>
      </c>
      <c r="F23" s="5" t="n">
        <v>601000</v>
      </c>
    </row>
    <row r="24" spans="1:6">
      <c r="A24" s="4" t="s">
        <v>532</v>
      </c>
      <c r="B24" s="5" t="n">
        <v>1011000</v>
      </c>
      <c r="D24" s="5" t="n">
        <v>1011000</v>
      </c>
      <c r="F24" s="5" t="n">
        <v>524000</v>
      </c>
    </row>
    <row r="25" spans="1:6">
      <c r="A25" s="4" t="s">
        <v>533</v>
      </c>
      <c r="B25" s="5" t="n">
        <v>0</v>
      </c>
      <c r="D25" s="5" t="n">
        <v>0</v>
      </c>
      <c r="F25" s="5" t="n">
        <v>0</v>
      </c>
    </row>
    <row r="26" spans="1:6">
      <c r="A26" s="4" t="s">
        <v>534</v>
      </c>
      <c r="B26" s="5" t="n">
        <v>1612000</v>
      </c>
      <c r="D26" s="5" t="n">
        <v>1612000</v>
      </c>
      <c r="F26" s="5" t="n">
        <v>1125000</v>
      </c>
    </row>
    <row r="27" spans="1:6">
      <c r="A27" s="4" t="s">
        <v>544</v>
      </c>
    </row>
    <row r="28" spans="1:6">
      <c r="A28" s="3" t="s">
        <v>558</v>
      </c>
    </row>
    <row r="29" spans="1:6">
      <c r="A29" s="4" t="s">
        <v>531</v>
      </c>
      <c r="B29" s="5" t="n">
        <v>606000</v>
      </c>
      <c r="D29" s="5" t="n">
        <v>606000</v>
      </c>
      <c r="F29" s="5" t="n">
        <v>815000</v>
      </c>
    </row>
    <row r="30" spans="1:6">
      <c r="A30" s="4" t="s">
        <v>532</v>
      </c>
      <c r="B30" s="5" t="n">
        <v>26000</v>
      </c>
      <c r="D30" s="5" t="n">
        <v>26000</v>
      </c>
      <c r="F30" s="5" t="n">
        <v>34000</v>
      </c>
    </row>
    <row r="31" spans="1:6">
      <c r="A31" s="4" t="s">
        <v>533</v>
      </c>
      <c r="B31" s="5" t="n">
        <v>0</v>
      </c>
      <c r="D31" s="5" t="n">
        <v>0</v>
      </c>
      <c r="F31" s="5" t="n">
        <v>0</v>
      </c>
    </row>
    <row r="32" spans="1:6">
      <c r="A32" s="4" t="s">
        <v>534</v>
      </c>
      <c r="B32" s="5" t="n">
        <v>632000</v>
      </c>
      <c r="D32" s="5" t="n">
        <v>632000</v>
      </c>
      <c r="F32" s="5" t="n">
        <v>849000</v>
      </c>
    </row>
    <row r="33" spans="1:6">
      <c r="A33" s="4" t="s">
        <v>545</v>
      </c>
    </row>
    <row r="34" spans="1:6">
      <c r="A34" s="3" t="s">
        <v>558</v>
      </c>
    </row>
    <row r="35" spans="1:6">
      <c r="A35" s="4" t="s">
        <v>531</v>
      </c>
      <c r="B35" s="5" t="n">
        <v>13240000</v>
      </c>
      <c r="D35" s="5" t="n">
        <v>13240000</v>
      </c>
      <c r="F35" s="5" t="n">
        <v>14650000</v>
      </c>
    </row>
    <row r="36" spans="1:6">
      <c r="A36" s="4" t="s">
        <v>532</v>
      </c>
      <c r="B36" s="5" t="n">
        <v>294000</v>
      </c>
      <c r="D36" s="5" t="n">
        <v>294000</v>
      </c>
      <c r="F36" s="5" t="n">
        <v>535000</v>
      </c>
    </row>
    <row r="37" spans="1:6">
      <c r="A37" s="4" t="s">
        <v>533</v>
      </c>
      <c r="B37" s="5" t="n">
        <v>0</v>
      </c>
      <c r="D37" s="5" t="n">
        <v>0</v>
      </c>
      <c r="F37" s="5" t="n">
        <v>0</v>
      </c>
    </row>
    <row r="38" spans="1:6">
      <c r="A38" s="4" t="s">
        <v>534</v>
      </c>
      <c r="B38" s="5" t="n">
        <v>13534000</v>
      </c>
      <c r="D38" s="5" t="n">
        <v>13534000</v>
      </c>
      <c r="F38" s="5" t="n">
        <v>15185000</v>
      </c>
    </row>
    <row r="39" spans="1:6">
      <c r="A39" s="4" t="s">
        <v>546</v>
      </c>
    </row>
    <row r="40" spans="1:6">
      <c r="A40" s="3" t="s">
        <v>558</v>
      </c>
    </row>
    <row r="41" spans="1:6">
      <c r="A41" s="4" t="s">
        <v>531</v>
      </c>
      <c r="B41" s="5" t="n">
        <v>51197000</v>
      </c>
      <c r="D41" s="5" t="n">
        <v>51197000</v>
      </c>
      <c r="F41" s="5" t="n">
        <v>0</v>
      </c>
    </row>
    <row r="42" spans="1:6">
      <c r="A42" s="4" t="s">
        <v>532</v>
      </c>
      <c r="B42" s="5" t="n">
        <v>0</v>
      </c>
      <c r="D42" s="5" t="n">
        <v>0</v>
      </c>
      <c r="F42" s="5" t="n">
        <v>0</v>
      </c>
    </row>
    <row r="43" spans="1:6">
      <c r="A43" s="4" t="s">
        <v>533</v>
      </c>
      <c r="B43" s="5" t="n">
        <v>677000</v>
      </c>
      <c r="D43" s="5" t="n">
        <v>677000</v>
      </c>
      <c r="F43" s="5" t="n">
        <v>0</v>
      </c>
    </row>
    <row r="44" spans="1:6">
      <c r="A44" s="4" t="s">
        <v>534</v>
      </c>
      <c r="B44" s="5" t="n">
        <v>50520000</v>
      </c>
      <c r="D44" s="5" t="n">
        <v>50520000</v>
      </c>
      <c r="F44" s="5" t="n">
        <v>0</v>
      </c>
    </row>
    <row r="45" spans="1:6">
      <c r="A45" s="4" t="s">
        <v>547</v>
      </c>
    </row>
    <row r="46" spans="1:6">
      <c r="A46" s="3" t="s">
        <v>558</v>
      </c>
    </row>
    <row r="47" spans="1:6">
      <c r="A47" s="4" t="s">
        <v>531</v>
      </c>
      <c r="B47" s="5" t="n">
        <v>114494000</v>
      </c>
      <c r="D47" s="5" t="n">
        <v>114494000</v>
      </c>
      <c r="F47" s="5" t="n">
        <v>123173000</v>
      </c>
    </row>
    <row r="48" spans="1:6">
      <c r="A48" s="4" t="s">
        <v>532</v>
      </c>
      <c r="B48" s="5" t="n">
        <v>265000</v>
      </c>
      <c r="D48" s="5" t="n">
        <v>265000</v>
      </c>
      <c r="F48" s="5" t="n">
        <v>1548000</v>
      </c>
    </row>
    <row r="49" spans="1:6">
      <c r="A49" s="4" t="s">
        <v>533</v>
      </c>
      <c r="B49" s="5" t="n">
        <v>863000</v>
      </c>
      <c r="D49" s="5" t="n">
        <v>863000</v>
      </c>
      <c r="F49" s="5" t="n">
        <v>30000</v>
      </c>
    </row>
    <row r="50" spans="1:6">
      <c r="A50" s="4" t="s">
        <v>534</v>
      </c>
      <c r="B50" s="7" t="n">
        <v>113896000</v>
      </c>
      <c r="D50" s="7" t="n">
        <v>113896000</v>
      </c>
      <c r="F50" s="7" t="n">
        <v>12469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9</v>
      </c>
      <c r="D1" s="2" t="s">
        <v>1</v>
      </c>
    </row>
    <row r="2" spans="1:5">
      <c r="B2" s="2" t="s">
        <v>2</v>
      </c>
      <c r="C2" s="2" t="s">
        <v>70</v>
      </c>
      <c r="D2" s="2" t="s">
        <v>2</v>
      </c>
      <c r="E2" s="2" t="s">
        <v>70</v>
      </c>
    </row>
    <row r="3" spans="1:5">
      <c r="A3" s="3" t="s">
        <v>108</v>
      </c>
    </row>
    <row r="4" spans="1:5">
      <c r="A4" s="4" t="s">
        <v>109</v>
      </c>
      <c r="B4" s="7" t="n">
        <v>11376</v>
      </c>
      <c r="C4" s="7" t="n">
        <v>16377</v>
      </c>
      <c r="D4" s="7" t="n">
        <v>21987</v>
      </c>
      <c r="E4" s="7" t="n">
        <v>28992</v>
      </c>
    </row>
    <row r="5" spans="1:5">
      <c r="A5" s="3" t="s">
        <v>110</v>
      </c>
    </row>
    <row r="6" spans="1:5">
      <c r="A6" s="4" t="s">
        <v>111</v>
      </c>
      <c r="B6" s="5" t="n">
        <v>-1062</v>
      </c>
      <c r="C6" s="5" t="n">
        <v>-1650</v>
      </c>
      <c r="D6" s="5" t="n">
        <v>-1454</v>
      </c>
      <c r="E6" s="5" t="n">
        <v>-1204</v>
      </c>
    </row>
    <row r="7" spans="1:5">
      <c r="A7" s="4" t="s">
        <v>112</v>
      </c>
      <c r="B7" s="5" t="n">
        <v>0</v>
      </c>
      <c r="C7" s="5" t="n">
        <v>-343</v>
      </c>
      <c r="D7" s="5" t="n">
        <v>0</v>
      </c>
      <c r="E7" s="5" t="n">
        <v>-343</v>
      </c>
    </row>
    <row r="8" spans="1:5">
      <c r="A8" s="4" t="s">
        <v>113</v>
      </c>
      <c r="B8" s="5" t="n">
        <v>57</v>
      </c>
      <c r="C8" s="5" t="n">
        <v>31</v>
      </c>
      <c r="D8" s="5" t="n">
        <v>130</v>
      </c>
      <c r="E8" s="5" t="n">
        <v>64</v>
      </c>
    </row>
    <row r="9" spans="1:5">
      <c r="A9" s="4" t="s">
        <v>114</v>
      </c>
      <c r="B9" s="5" t="n">
        <v>7889</v>
      </c>
      <c r="C9" s="5" t="n">
        <v>1468</v>
      </c>
      <c r="D9" s="5" t="n">
        <v>9188</v>
      </c>
      <c r="E9" s="5" t="n">
        <v>-896</v>
      </c>
    </row>
    <row r="10" spans="1:5">
      <c r="A10" s="4" t="s">
        <v>115</v>
      </c>
      <c r="B10" s="5" t="n">
        <v>6884</v>
      </c>
      <c r="C10" s="5" t="n">
        <v>-494</v>
      </c>
      <c r="D10" s="5" t="n">
        <v>7864</v>
      </c>
      <c r="E10" s="5" t="n">
        <v>-2379</v>
      </c>
    </row>
    <row r="11" spans="1:5">
      <c r="A11" s="4" t="s">
        <v>116</v>
      </c>
      <c r="B11" s="7" t="n">
        <v>18260</v>
      </c>
      <c r="C11" s="7" t="n">
        <v>15883</v>
      </c>
      <c r="D11" s="7" t="n">
        <v>29851</v>
      </c>
      <c r="E11" s="7" t="n">
        <v>266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8</v>
      </c>
    </row>
    <row r="2" spans="1:3">
      <c r="A2" s="3" t="s">
        <v>569</v>
      </c>
    </row>
    <row r="3" spans="1:3">
      <c r="A3" s="4" t="s">
        <v>550</v>
      </c>
      <c r="B3" s="7" t="n">
        <v>125764</v>
      </c>
      <c r="C3" s="7" t="n">
        <v>0</v>
      </c>
    </row>
    <row r="4" spans="1:3">
      <c r="A4" s="4" t="s">
        <v>551</v>
      </c>
      <c r="B4" s="5" t="n">
        <v>4383</v>
      </c>
      <c r="C4" s="5" t="n">
        <v>5112</v>
      </c>
    </row>
    <row r="5" spans="1:3">
      <c r="A5" s="4" t="s">
        <v>552</v>
      </c>
      <c r="B5" s="5" t="n">
        <v>130147</v>
      </c>
      <c r="C5" s="5" t="n">
        <v>5112</v>
      </c>
    </row>
    <row r="6" spans="1:3">
      <c r="A6" s="3" t="s">
        <v>570</v>
      </c>
    </row>
    <row r="7" spans="1:3">
      <c r="A7" s="4" t="s">
        <v>554</v>
      </c>
      <c r="B7" s="5" t="n">
        <v>1409</v>
      </c>
      <c r="C7" s="5" t="n">
        <v>0</v>
      </c>
    </row>
    <row r="8" spans="1:3">
      <c r="A8" s="4" t="s">
        <v>555</v>
      </c>
      <c r="B8" s="5" t="n">
        <v>131</v>
      </c>
      <c r="C8" s="5" t="n">
        <v>30</v>
      </c>
    </row>
    <row r="9" spans="1:3">
      <c r="A9" s="4" t="s">
        <v>556</v>
      </c>
      <c r="B9" s="5" t="n">
        <v>1540</v>
      </c>
      <c r="C9" s="5" t="n">
        <v>30</v>
      </c>
    </row>
    <row r="10" spans="1:3">
      <c r="A10" s="4" t="s">
        <v>546</v>
      </c>
    </row>
    <row r="11" spans="1:3">
      <c r="A11" s="3" t="s">
        <v>569</v>
      </c>
    </row>
    <row r="12" spans="1:3">
      <c r="A12" s="4" t="s">
        <v>550</v>
      </c>
      <c r="B12" s="5" t="n">
        <v>50521</v>
      </c>
      <c r="C12" s="5" t="n">
        <v>0</v>
      </c>
    </row>
    <row r="13" spans="1:3">
      <c r="A13" s="4" t="s">
        <v>551</v>
      </c>
      <c r="B13" s="5" t="n">
        <v>0</v>
      </c>
      <c r="C13" s="5" t="n">
        <v>0</v>
      </c>
    </row>
    <row r="14" spans="1:3">
      <c r="A14" s="4" t="s">
        <v>552</v>
      </c>
      <c r="B14" s="5" t="n">
        <v>50521</v>
      </c>
      <c r="C14" s="5" t="n">
        <v>0</v>
      </c>
    </row>
    <row r="15" spans="1:3">
      <c r="A15" s="3" t="s">
        <v>570</v>
      </c>
    </row>
    <row r="16" spans="1:3">
      <c r="A16" s="4" t="s">
        <v>554</v>
      </c>
      <c r="B16" s="5" t="n">
        <v>677</v>
      </c>
      <c r="C16" s="5" t="n">
        <v>0</v>
      </c>
    </row>
    <row r="17" spans="1:3">
      <c r="A17" s="4" t="s">
        <v>555</v>
      </c>
      <c r="B17" s="5" t="n">
        <v>0</v>
      </c>
      <c r="C17" s="5" t="n">
        <v>0</v>
      </c>
    </row>
    <row r="18" spans="1:3">
      <c r="A18" s="4" t="s">
        <v>556</v>
      </c>
      <c r="B18" s="5" t="n">
        <v>677</v>
      </c>
      <c r="C18" s="5" t="n">
        <v>0</v>
      </c>
    </row>
    <row r="19" spans="1:3">
      <c r="A19" s="4" t="s">
        <v>547</v>
      </c>
    </row>
    <row r="20" spans="1:3">
      <c r="A20" s="3" t="s">
        <v>569</v>
      </c>
    </row>
    <row r="21" spans="1:3">
      <c r="A21" s="4" t="s">
        <v>550</v>
      </c>
      <c r="B21" s="5" t="n">
        <v>75243</v>
      </c>
      <c r="C21" s="5" t="n">
        <v>0</v>
      </c>
    </row>
    <row r="22" spans="1:3">
      <c r="A22" s="4" t="s">
        <v>551</v>
      </c>
      <c r="B22" s="5" t="n">
        <v>4383</v>
      </c>
      <c r="C22" s="5" t="n">
        <v>5112</v>
      </c>
    </row>
    <row r="23" spans="1:3">
      <c r="A23" s="4" t="s">
        <v>552</v>
      </c>
      <c r="B23" s="5" t="n">
        <v>79626</v>
      </c>
      <c r="C23" s="5" t="n">
        <v>5112</v>
      </c>
    </row>
    <row r="24" spans="1:3">
      <c r="A24" s="3" t="s">
        <v>570</v>
      </c>
    </row>
    <row r="25" spans="1:3">
      <c r="A25" s="4" t="s">
        <v>554</v>
      </c>
      <c r="B25" s="5" t="n">
        <v>732</v>
      </c>
      <c r="C25" s="5" t="n">
        <v>0</v>
      </c>
    </row>
    <row r="26" spans="1:3">
      <c r="A26" s="4" t="s">
        <v>555</v>
      </c>
      <c r="B26" s="5" t="n">
        <v>131</v>
      </c>
      <c r="C26" s="5" t="n">
        <v>30</v>
      </c>
    </row>
    <row r="27" spans="1:3">
      <c r="A27" s="4" t="s">
        <v>556</v>
      </c>
      <c r="B27" s="7" t="n">
        <v>863</v>
      </c>
      <c r="C27" s="7" t="n">
        <v>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1</v>
      </c>
      <c r="B1" s="2" t="s">
        <v>2</v>
      </c>
      <c r="C1" s="2" t="s">
        <v>28</v>
      </c>
    </row>
    <row r="2" spans="1:3">
      <c r="A2" s="3" t="s">
        <v>218</v>
      </c>
    </row>
    <row r="3" spans="1:3">
      <c r="A3" s="4" t="s">
        <v>572</v>
      </c>
      <c r="B3" s="7" t="n">
        <v>386271</v>
      </c>
      <c r="C3" s="7" t="n">
        <v>253188</v>
      </c>
    </row>
    <row r="4" spans="1:3">
      <c r="A4" s="4" t="s">
        <v>573</v>
      </c>
      <c r="B4" s="5" t="n">
        <v>196595</v>
      </c>
      <c r="C4" s="5" t="n">
        <v>190869</v>
      </c>
    </row>
    <row r="5" spans="1:3">
      <c r="A5" s="3" t="s">
        <v>574</v>
      </c>
    </row>
    <row r="6" spans="1:3">
      <c r="A6" s="4" t="s">
        <v>575</v>
      </c>
      <c r="B6" s="5" t="n">
        <v>676989</v>
      </c>
      <c r="C6" s="5" t="n">
        <v>453136</v>
      </c>
    </row>
    <row r="7" spans="1:3">
      <c r="A7" s="4" t="s">
        <v>576</v>
      </c>
      <c r="B7" s="5" t="n">
        <v>752460</v>
      </c>
      <c r="C7" s="5" t="n">
        <v>681710</v>
      </c>
    </row>
    <row r="8" spans="1:3">
      <c r="A8" s="4" t="s">
        <v>577</v>
      </c>
      <c r="B8" s="5" t="n">
        <v>172725</v>
      </c>
      <c r="C8" s="5" t="n">
        <v>165623</v>
      </c>
    </row>
    <row r="9" spans="1:3">
      <c r="A9" s="4" t="s">
        <v>578</v>
      </c>
      <c r="B9" s="5" t="n">
        <v>988900</v>
      </c>
      <c r="C9" s="5" t="n">
        <v>959534</v>
      </c>
    </row>
    <row r="10" spans="1:3">
      <c r="A10" s="4" t="s">
        <v>46</v>
      </c>
      <c r="B10" s="7" t="n">
        <v>2591074</v>
      </c>
      <c r="C10" s="7" t="n">
        <v>22600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79</v>
      </c>
      <c r="B1" s="2" t="s">
        <v>69</v>
      </c>
      <c r="D1" s="2" t="s">
        <v>1</v>
      </c>
    </row>
    <row r="2" spans="1:6">
      <c r="B2" s="2" t="s">
        <v>507</v>
      </c>
      <c r="C2" s="2" t="s">
        <v>580</v>
      </c>
      <c r="D2" s="2" t="s">
        <v>507</v>
      </c>
      <c r="E2" s="2" t="s">
        <v>580</v>
      </c>
      <c r="F2" s="2" t="s">
        <v>509</v>
      </c>
    </row>
    <row r="3" spans="1:6">
      <c r="A3" s="4" t="s">
        <v>581</v>
      </c>
    </row>
    <row r="4" spans="1:6">
      <c r="A4" s="3" t="s">
        <v>582</v>
      </c>
    </row>
    <row r="5" spans="1:6">
      <c r="A5" s="4" t="s">
        <v>583</v>
      </c>
      <c r="B5" s="7" t="n">
        <v>13289</v>
      </c>
      <c r="C5" s="7" t="n">
        <v>2278</v>
      </c>
      <c r="D5" s="7" t="n">
        <v>14933</v>
      </c>
      <c r="E5" s="7" t="n">
        <v>-1879</v>
      </c>
    </row>
    <row r="6" spans="1:6">
      <c r="A6" s="3" t="s">
        <v>584</v>
      </c>
    </row>
    <row r="7" spans="1:6">
      <c r="A7" s="4" t="s">
        <v>585</v>
      </c>
      <c r="B7" s="7" t="n">
        <v>756</v>
      </c>
      <c r="D7" s="7" t="n">
        <v>756</v>
      </c>
      <c r="F7" s="7" t="n">
        <v>9944</v>
      </c>
    </row>
    <row r="8" spans="1:6">
      <c r="A8" s="4" t="s">
        <v>586</v>
      </c>
    </row>
    <row r="9" spans="1:6">
      <c r="A9" s="3" t="s">
        <v>587</v>
      </c>
    </row>
    <row r="10" spans="1:6">
      <c r="A10" s="4" t="s">
        <v>588</v>
      </c>
      <c r="B10" s="5" t="n">
        <v>21</v>
      </c>
      <c r="D10" s="5" t="n">
        <v>21</v>
      </c>
    </row>
    <row r="11" spans="1:6">
      <c r="A11" s="4" t="s">
        <v>589</v>
      </c>
      <c r="B11" s="7" t="n">
        <v>430000</v>
      </c>
      <c r="D11" s="7" t="n">
        <v>430000</v>
      </c>
    </row>
    <row r="12" spans="1:6">
      <c r="A12" s="4" t="s">
        <v>590</v>
      </c>
      <c r="B12" s="5" t="n">
        <v>-620</v>
      </c>
      <c r="C12" s="7" t="n">
        <v>-303</v>
      </c>
      <c r="D12" s="5" t="n">
        <v>-1247</v>
      </c>
      <c r="E12" s="7" t="n">
        <v>-303</v>
      </c>
    </row>
    <row r="13" spans="1:6">
      <c r="A13" s="4" t="s">
        <v>538</v>
      </c>
      <c r="B13" s="7" t="n">
        <v>6077</v>
      </c>
      <c r="D13" s="7" t="n">
        <v>6077</v>
      </c>
      <c r="F13" s="5" t="n">
        <v>21495</v>
      </c>
    </row>
    <row r="14" spans="1:6">
      <c r="A14" s="4" t="s">
        <v>591</v>
      </c>
    </row>
    <row r="15" spans="1:6">
      <c r="A15" s="3" t="s">
        <v>587</v>
      </c>
    </row>
    <row r="16" spans="1:6">
      <c r="A16" s="4" t="s">
        <v>592</v>
      </c>
      <c r="B16" s="4" t="s">
        <v>593</v>
      </c>
      <c r="D16" s="4" t="s">
        <v>593</v>
      </c>
    </row>
    <row r="17" spans="1:6">
      <c r="A17" s="4" t="s">
        <v>594</v>
      </c>
      <c r="D17" s="4" t="s">
        <v>595</v>
      </c>
    </row>
    <row r="18" spans="1:6">
      <c r="A18" s="4" t="s">
        <v>596</v>
      </c>
      <c r="D18" s="4" t="s">
        <v>597</v>
      </c>
    </row>
    <row r="19" spans="1:6">
      <c r="A19" s="4" t="s">
        <v>598</v>
      </c>
    </row>
    <row r="20" spans="1:6">
      <c r="A20" s="3" t="s">
        <v>587</v>
      </c>
    </row>
    <row r="21" spans="1:6">
      <c r="A21" s="4" t="s">
        <v>592</v>
      </c>
      <c r="B21" s="4" t="s">
        <v>599</v>
      </c>
      <c r="D21" s="4" t="s">
        <v>599</v>
      </c>
    </row>
    <row r="22" spans="1:6">
      <c r="A22" s="4" t="s">
        <v>594</v>
      </c>
      <c r="D22" s="4" t="s">
        <v>595</v>
      </c>
    </row>
    <row r="23" spans="1:6">
      <c r="A23" s="4" t="s">
        <v>596</v>
      </c>
      <c r="D23" s="4" t="s">
        <v>600</v>
      </c>
    </row>
    <row r="24" spans="1:6">
      <c r="A24" s="4" t="s">
        <v>601</v>
      </c>
    </row>
    <row r="25" spans="1:6">
      <c r="A25" s="3" t="s">
        <v>587</v>
      </c>
    </row>
    <row r="26" spans="1:6">
      <c r="A26" s="4" t="s">
        <v>589</v>
      </c>
      <c r="B26" s="7" t="n">
        <v>430000</v>
      </c>
      <c r="D26" s="7" t="n">
        <v>430000</v>
      </c>
      <c r="F26" s="5" t="n">
        <v>430000</v>
      </c>
    </row>
    <row r="27" spans="1:6">
      <c r="A27" s="4" t="s">
        <v>602</v>
      </c>
      <c r="B27" s="5" t="n">
        <v>-1312</v>
      </c>
      <c r="D27" s="5" t="n">
        <v>-1312</v>
      </c>
      <c r="F27" s="5" t="n">
        <v>-17492</v>
      </c>
    </row>
    <row r="28" spans="1:6">
      <c r="A28" s="4" t="s">
        <v>603</v>
      </c>
    </row>
    <row r="29" spans="1:6">
      <c r="A29" s="3" t="s">
        <v>587</v>
      </c>
    </row>
    <row r="30" spans="1:6">
      <c r="A30" s="4" t="s">
        <v>604</v>
      </c>
      <c r="B30" s="5" t="n">
        <v>280000</v>
      </c>
      <c r="D30" s="5" t="n">
        <v>280000</v>
      </c>
      <c r="F30" s="5" t="n">
        <v>25000</v>
      </c>
    </row>
    <row r="31" spans="1:6">
      <c r="A31" s="4" t="s">
        <v>605</v>
      </c>
    </row>
    <row r="32" spans="1:6">
      <c r="A32" s="3" t="s">
        <v>587</v>
      </c>
    </row>
    <row r="33" spans="1:6">
      <c r="A33" s="4" t="s">
        <v>606</v>
      </c>
      <c r="B33" s="5" t="n">
        <v>150000</v>
      </c>
      <c r="D33" s="5" t="n">
        <v>150000</v>
      </c>
      <c r="F33" s="5" t="n">
        <v>405000</v>
      </c>
    </row>
    <row r="34" spans="1:6">
      <c r="A34" s="4" t="s">
        <v>607</v>
      </c>
    </row>
    <row r="35" spans="1:6">
      <c r="A35" s="3" t="s">
        <v>587</v>
      </c>
    </row>
    <row r="36" spans="1:6">
      <c r="A36" s="4" t="s">
        <v>608</v>
      </c>
      <c r="B36" s="5" t="n">
        <v>5291</v>
      </c>
      <c r="D36" s="5" t="n">
        <v>5291</v>
      </c>
      <c r="F36" s="5" t="n">
        <v>3</v>
      </c>
    </row>
    <row r="37" spans="1:6">
      <c r="A37" s="4" t="s">
        <v>609</v>
      </c>
    </row>
    <row r="38" spans="1:6">
      <c r="A38" s="3" t="s">
        <v>587</v>
      </c>
    </row>
    <row r="39" spans="1:6">
      <c r="A39" s="4" t="s">
        <v>610</v>
      </c>
      <c r="B39" s="7" t="n">
        <v>-6603</v>
      </c>
      <c r="D39" s="7" t="n">
        <v>-6603</v>
      </c>
      <c r="F39" s="7" t="n">
        <v>-174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1</v>
      </c>
      <c r="B1" s="2" t="s">
        <v>2</v>
      </c>
      <c r="C1" s="2" t="s">
        <v>28</v>
      </c>
    </row>
    <row r="2" spans="1:3">
      <c r="A2" s="3" t="s">
        <v>224</v>
      </c>
    </row>
    <row r="3" spans="1:3">
      <c r="A3" s="4" t="s">
        <v>612</v>
      </c>
      <c r="B3" s="7" t="n">
        <v>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3</v>
      </c>
      <c r="B1" s="2" t="s">
        <v>69</v>
      </c>
      <c r="D1" s="2" t="s">
        <v>1</v>
      </c>
    </row>
    <row r="2" spans="1:6">
      <c r="B2" s="2" t="s">
        <v>2</v>
      </c>
      <c r="C2" s="2" t="s">
        <v>70</v>
      </c>
      <c r="D2" s="2" t="s">
        <v>2</v>
      </c>
      <c r="E2" s="2" t="s">
        <v>70</v>
      </c>
      <c r="F2" s="2" t="s">
        <v>28</v>
      </c>
    </row>
    <row r="3" spans="1:6">
      <c r="A3" s="3" t="s">
        <v>227</v>
      </c>
    </row>
    <row r="4" spans="1:6">
      <c r="A4" s="4" t="s">
        <v>614</v>
      </c>
      <c r="D4" s="7" t="n">
        <v>0</v>
      </c>
      <c r="E4" s="7" t="n">
        <v>29638</v>
      </c>
    </row>
    <row r="5" spans="1:6">
      <c r="A5" s="4" t="s">
        <v>615</v>
      </c>
    </row>
    <row r="6" spans="1:6">
      <c r="A6" s="3" t="s">
        <v>227</v>
      </c>
    </row>
    <row r="7" spans="1:6">
      <c r="A7" s="4" t="s">
        <v>616</v>
      </c>
      <c r="B7" s="7" t="n">
        <v>4364</v>
      </c>
      <c r="D7" s="5" t="n">
        <v>4364</v>
      </c>
      <c r="F7" s="7" t="n">
        <v>4307</v>
      </c>
    </row>
    <row r="8" spans="1:6">
      <c r="A8" s="4" t="s">
        <v>614</v>
      </c>
      <c r="B8" s="5" t="n">
        <v>0</v>
      </c>
      <c r="C8" s="7" t="n">
        <v>9060</v>
      </c>
      <c r="D8" s="5" t="n">
        <v>0</v>
      </c>
      <c r="E8" s="5" t="n">
        <v>13664</v>
      </c>
    </row>
    <row r="9" spans="1:6">
      <c r="A9" s="4" t="s">
        <v>617</v>
      </c>
      <c r="B9" s="5" t="n">
        <v>0</v>
      </c>
      <c r="C9" s="5" t="n">
        <v>9320</v>
      </c>
      <c r="D9" s="5" t="n">
        <v>0</v>
      </c>
      <c r="E9" s="5" t="n">
        <v>13529</v>
      </c>
    </row>
    <row r="10" spans="1:6">
      <c r="A10" s="4" t="s">
        <v>618</v>
      </c>
    </row>
    <row r="11" spans="1:6">
      <c r="A11" s="3" t="s">
        <v>227</v>
      </c>
    </row>
    <row r="12" spans="1:6">
      <c r="A12" s="4" t="s">
        <v>614</v>
      </c>
      <c r="B12" s="5" t="n">
        <v>0</v>
      </c>
      <c r="C12" s="5" t="n">
        <v>15974</v>
      </c>
      <c r="D12" s="5" t="n">
        <v>0</v>
      </c>
      <c r="E12" s="5" t="n">
        <v>15974</v>
      </c>
    </row>
    <row r="13" spans="1:6">
      <c r="A13" s="4" t="s">
        <v>617</v>
      </c>
      <c r="B13" s="7" t="n">
        <v>0</v>
      </c>
      <c r="C13" s="7" t="n">
        <v>16009</v>
      </c>
      <c r="D13" s="7" t="n">
        <v>0</v>
      </c>
      <c r="E13" s="7" t="n">
        <v>160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19</v>
      </c>
      <c r="B1" s="2" t="s">
        <v>1</v>
      </c>
    </row>
    <row r="2" spans="1:2">
      <c r="B2" s="2" t="s">
        <v>2</v>
      </c>
    </row>
    <row r="3" spans="1:2">
      <c r="A3" s="4" t="s">
        <v>620</v>
      </c>
    </row>
    <row r="4" spans="1:2">
      <c r="A4" s="3" t="s">
        <v>621</v>
      </c>
    </row>
    <row r="5" spans="1:2">
      <c r="A5" s="4" t="s">
        <v>622</v>
      </c>
      <c r="B5" s="4" t="s">
        <v>623</v>
      </c>
    </row>
    <row r="6" spans="1:2">
      <c r="A6" s="4" t="s">
        <v>624</v>
      </c>
      <c r="B6" s="4" t="s">
        <v>623</v>
      </c>
    </row>
    <row r="7" spans="1:2">
      <c r="A7" s="4" t="s">
        <v>625</v>
      </c>
      <c r="B7" s="4" t="s">
        <v>623</v>
      </c>
    </row>
    <row r="8" spans="1:2">
      <c r="A8" s="4" t="s">
        <v>626</v>
      </c>
    </row>
    <row r="9" spans="1:2">
      <c r="A9" s="3" t="s">
        <v>621</v>
      </c>
    </row>
    <row r="10" spans="1:2">
      <c r="A10" s="4" t="s">
        <v>622</v>
      </c>
      <c r="B10" s="4" t="s">
        <v>627</v>
      </c>
    </row>
    <row r="11" spans="1:2">
      <c r="A11" s="4" t="s">
        <v>624</v>
      </c>
      <c r="B11" s="4" t="s">
        <v>628</v>
      </c>
    </row>
    <row r="12" spans="1:2">
      <c r="A12" s="4" t="s">
        <v>625</v>
      </c>
      <c r="B12" s="4" t="s">
        <v>629</v>
      </c>
    </row>
    <row r="13" spans="1:2">
      <c r="A13" s="4" t="s">
        <v>630</v>
      </c>
    </row>
    <row r="14" spans="1:2">
      <c r="A14" s="3" t="s">
        <v>621</v>
      </c>
    </row>
    <row r="15" spans="1:2">
      <c r="A15" s="4" t="s">
        <v>625</v>
      </c>
      <c r="B15" s="4" t="s">
        <v>318</v>
      </c>
    </row>
    <row r="16" spans="1:2">
      <c r="A16" s="4" t="s">
        <v>631</v>
      </c>
    </row>
    <row r="17" spans="1:2">
      <c r="A17" s="3" t="s">
        <v>621</v>
      </c>
    </row>
    <row r="18" spans="1:2">
      <c r="A18" s="4" t="s">
        <v>625</v>
      </c>
      <c r="B18" s="4" t="s">
        <v>6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8</v>
      </c>
    </row>
    <row r="2" spans="1:3">
      <c r="A2" s="3" t="s">
        <v>633</v>
      </c>
    </row>
    <row r="3" spans="1:3">
      <c r="A3" s="4" t="s">
        <v>634</v>
      </c>
      <c r="B3" s="7" t="n">
        <v>180194</v>
      </c>
      <c r="C3" s="7" t="n">
        <v>141850</v>
      </c>
    </row>
    <row r="4" spans="1:3">
      <c r="A4" s="4" t="s">
        <v>567</v>
      </c>
    </row>
    <row r="5" spans="1:3">
      <c r="A5" s="3" t="s">
        <v>633</v>
      </c>
    </row>
    <row r="6" spans="1:3">
      <c r="A6" s="4" t="s">
        <v>634</v>
      </c>
      <c r="B6" s="5" t="n">
        <v>1612</v>
      </c>
      <c r="C6" s="5" t="n">
        <v>1125</v>
      </c>
    </row>
    <row r="7" spans="1:3">
      <c r="A7" s="4" t="s">
        <v>544</v>
      </c>
    </row>
    <row r="8" spans="1:3">
      <c r="A8" s="3" t="s">
        <v>633</v>
      </c>
    </row>
    <row r="9" spans="1:3">
      <c r="A9" s="4" t="s">
        <v>634</v>
      </c>
      <c r="B9" s="5" t="n">
        <v>632</v>
      </c>
      <c r="C9" s="5" t="n">
        <v>849</v>
      </c>
    </row>
    <row r="10" spans="1:3">
      <c r="A10" s="4" t="s">
        <v>545</v>
      </c>
    </row>
    <row r="11" spans="1:3">
      <c r="A11" s="3" t="s">
        <v>633</v>
      </c>
    </row>
    <row r="12" spans="1:3">
      <c r="A12" s="4" t="s">
        <v>634</v>
      </c>
      <c r="B12" s="5" t="n">
        <v>13534</v>
      </c>
      <c r="C12" s="5" t="n">
        <v>15185</v>
      </c>
    </row>
    <row r="13" spans="1:3">
      <c r="A13" s="4" t="s">
        <v>546</v>
      </c>
    </row>
    <row r="14" spans="1:3">
      <c r="A14" s="3" t="s">
        <v>633</v>
      </c>
    </row>
    <row r="15" spans="1:3">
      <c r="A15" s="4" t="s">
        <v>634</v>
      </c>
      <c r="B15" s="5" t="n">
        <v>50520</v>
      </c>
      <c r="C15" s="5" t="n">
        <v>0</v>
      </c>
    </row>
    <row r="16" spans="1:3">
      <c r="A16" s="4" t="s">
        <v>547</v>
      </c>
    </row>
    <row r="17" spans="1:3">
      <c r="A17" s="3" t="s">
        <v>633</v>
      </c>
    </row>
    <row r="18" spans="1:3">
      <c r="A18" s="4" t="s">
        <v>634</v>
      </c>
      <c r="B18" s="5" t="n">
        <v>113896</v>
      </c>
      <c r="C18" s="5" t="n">
        <v>124691</v>
      </c>
    </row>
    <row r="19" spans="1:3">
      <c r="A19" s="4" t="s">
        <v>635</v>
      </c>
    </row>
    <row r="20" spans="1:3">
      <c r="A20" s="3" t="s">
        <v>633</v>
      </c>
    </row>
    <row r="21" spans="1:3">
      <c r="A21" s="4" t="s">
        <v>634</v>
      </c>
      <c r="B21" s="5" t="n">
        <v>180194</v>
      </c>
      <c r="C21" s="5" t="n">
        <v>141850</v>
      </c>
    </row>
    <row r="22" spans="1:3">
      <c r="A22" s="4" t="s">
        <v>636</v>
      </c>
      <c r="B22" s="5" t="n">
        <v>5291</v>
      </c>
      <c r="C22" s="5" t="n">
        <v>3</v>
      </c>
    </row>
    <row r="23" spans="1:3">
      <c r="A23" s="4" t="s">
        <v>637</v>
      </c>
      <c r="B23" s="5" t="n">
        <v>185485</v>
      </c>
      <c r="C23" s="5" t="n">
        <v>141853</v>
      </c>
    </row>
    <row r="24" spans="1:3">
      <c r="A24" s="3" t="s">
        <v>638</v>
      </c>
    </row>
    <row r="25" spans="1:3">
      <c r="A25" s="4" t="s">
        <v>636</v>
      </c>
      <c r="B25" s="5" t="n">
        <v>-6603</v>
      </c>
      <c r="C25" s="5" t="n">
        <v>-17495</v>
      </c>
    </row>
    <row r="26" spans="1:3">
      <c r="A26" s="4" t="s">
        <v>639</v>
      </c>
    </row>
    <row r="27" spans="1:3">
      <c r="A27" s="3" t="s">
        <v>633</v>
      </c>
    </row>
    <row r="28" spans="1:3">
      <c r="A28" s="4" t="s">
        <v>634</v>
      </c>
      <c r="B28" s="5" t="n">
        <v>1612</v>
      </c>
      <c r="C28" s="5" t="n">
        <v>1125</v>
      </c>
    </row>
    <row r="29" spans="1:3">
      <c r="A29" s="4" t="s">
        <v>640</v>
      </c>
    </row>
    <row r="30" spans="1:3">
      <c r="A30" s="3" t="s">
        <v>633</v>
      </c>
    </row>
    <row r="31" spans="1:3">
      <c r="A31" s="4" t="s">
        <v>634</v>
      </c>
      <c r="B31" s="5" t="n">
        <v>632</v>
      </c>
      <c r="C31" s="5" t="n">
        <v>849</v>
      </c>
    </row>
    <row r="32" spans="1:3">
      <c r="A32" s="4" t="s">
        <v>641</v>
      </c>
    </row>
    <row r="33" spans="1:3">
      <c r="A33" s="3" t="s">
        <v>633</v>
      </c>
    </row>
    <row r="34" spans="1:3">
      <c r="A34" s="4" t="s">
        <v>634</v>
      </c>
      <c r="B34" s="5" t="n">
        <v>13534</v>
      </c>
      <c r="C34" s="5" t="n">
        <v>15185</v>
      </c>
    </row>
    <row r="35" spans="1:3">
      <c r="A35" s="4" t="s">
        <v>642</v>
      </c>
    </row>
    <row r="36" spans="1:3">
      <c r="A36" s="3" t="s">
        <v>633</v>
      </c>
    </row>
    <row r="37" spans="1:3">
      <c r="A37" s="4" t="s">
        <v>634</v>
      </c>
      <c r="B37" s="5" t="n">
        <v>50520</v>
      </c>
      <c r="C37" s="5" t="n">
        <v>0</v>
      </c>
    </row>
    <row r="38" spans="1:3">
      <c r="A38" s="4" t="s">
        <v>643</v>
      </c>
    </row>
    <row r="39" spans="1:3">
      <c r="A39" s="3" t="s">
        <v>633</v>
      </c>
    </row>
    <row r="40" spans="1:3">
      <c r="A40" s="4" t="s">
        <v>634</v>
      </c>
      <c r="B40" s="5" t="n">
        <v>113896</v>
      </c>
      <c r="C40" s="5" t="n">
        <v>124691</v>
      </c>
    </row>
    <row r="41" spans="1:3">
      <c r="A41" s="4" t="s">
        <v>644</v>
      </c>
    </row>
    <row r="42" spans="1:3">
      <c r="A42" s="3" t="s">
        <v>633</v>
      </c>
    </row>
    <row r="43" spans="1:3">
      <c r="A43" s="4" t="s">
        <v>634</v>
      </c>
      <c r="B43" s="5" t="n">
        <v>1612</v>
      </c>
      <c r="C43" s="5" t="n">
        <v>1125</v>
      </c>
    </row>
    <row r="44" spans="1:3">
      <c r="A44" s="4" t="s">
        <v>636</v>
      </c>
      <c r="B44" s="5" t="n">
        <v>0</v>
      </c>
      <c r="C44" s="5" t="n">
        <v>0</v>
      </c>
    </row>
    <row r="45" spans="1:3">
      <c r="A45" s="4" t="s">
        <v>637</v>
      </c>
      <c r="B45" s="5" t="n">
        <v>1612</v>
      </c>
      <c r="C45" s="5" t="n">
        <v>1125</v>
      </c>
    </row>
    <row r="46" spans="1:3">
      <c r="A46" s="3" t="s">
        <v>638</v>
      </c>
    </row>
    <row r="47" spans="1:3">
      <c r="A47" s="4" t="s">
        <v>636</v>
      </c>
      <c r="B47" s="5" t="n">
        <v>0</v>
      </c>
      <c r="C47" s="5" t="n">
        <v>0</v>
      </c>
    </row>
    <row r="48" spans="1:3">
      <c r="A48" s="4" t="s">
        <v>645</v>
      </c>
    </row>
    <row r="49" spans="1:3">
      <c r="A49" s="3" t="s">
        <v>633</v>
      </c>
    </row>
    <row r="50" spans="1:3">
      <c r="A50" s="4" t="s">
        <v>634</v>
      </c>
      <c r="B50" s="5" t="n">
        <v>1612</v>
      </c>
      <c r="C50" s="5" t="n">
        <v>1125</v>
      </c>
    </row>
    <row r="51" spans="1:3">
      <c r="A51" s="4" t="s">
        <v>646</v>
      </c>
    </row>
    <row r="52" spans="1:3">
      <c r="A52" s="3" t="s">
        <v>633</v>
      </c>
    </row>
    <row r="53" spans="1:3">
      <c r="A53" s="4" t="s">
        <v>634</v>
      </c>
      <c r="B53" s="5" t="n">
        <v>0</v>
      </c>
      <c r="C53" s="5" t="n">
        <v>0</v>
      </c>
    </row>
    <row r="54" spans="1:3">
      <c r="A54" s="4" t="s">
        <v>647</v>
      </c>
    </row>
    <row r="55" spans="1:3">
      <c r="A55" s="3" t="s">
        <v>633</v>
      </c>
    </row>
    <row r="56" spans="1:3">
      <c r="A56" s="4" t="s">
        <v>634</v>
      </c>
      <c r="B56" s="5" t="n">
        <v>0</v>
      </c>
      <c r="C56" s="5" t="n">
        <v>0</v>
      </c>
    </row>
    <row r="57" spans="1:3">
      <c r="A57" s="4" t="s">
        <v>648</v>
      </c>
    </row>
    <row r="58" spans="1:3">
      <c r="A58" s="3" t="s">
        <v>633</v>
      </c>
    </row>
    <row r="59" spans="1:3">
      <c r="A59" s="4" t="s">
        <v>634</v>
      </c>
      <c r="B59" s="5" t="n">
        <v>0</v>
      </c>
      <c r="C59" s="5" t="n">
        <v>0</v>
      </c>
    </row>
    <row r="60" spans="1:3">
      <c r="A60" s="4" t="s">
        <v>649</v>
      </c>
    </row>
    <row r="61" spans="1:3">
      <c r="A61" s="3" t="s">
        <v>633</v>
      </c>
    </row>
    <row r="62" spans="1:3">
      <c r="A62" s="4" t="s">
        <v>634</v>
      </c>
      <c r="B62" s="5" t="n">
        <v>0</v>
      </c>
      <c r="C62" s="5" t="n">
        <v>0</v>
      </c>
    </row>
    <row r="63" spans="1:3">
      <c r="A63" s="4" t="s">
        <v>650</v>
      </c>
    </row>
    <row r="64" spans="1:3">
      <c r="A64" s="3" t="s">
        <v>633</v>
      </c>
    </row>
    <row r="65" spans="1:3">
      <c r="A65" s="4" t="s">
        <v>634</v>
      </c>
      <c r="B65" s="5" t="n">
        <v>178582</v>
      </c>
      <c r="C65" s="5" t="n">
        <v>140725</v>
      </c>
    </row>
    <row r="66" spans="1:3">
      <c r="A66" s="4" t="s">
        <v>636</v>
      </c>
      <c r="B66" s="5" t="n">
        <v>5291</v>
      </c>
      <c r="C66" s="5" t="n">
        <v>3</v>
      </c>
    </row>
    <row r="67" spans="1:3">
      <c r="A67" s="4" t="s">
        <v>637</v>
      </c>
      <c r="B67" s="5" t="n">
        <v>183873</v>
      </c>
      <c r="C67" s="5" t="n">
        <v>140728</v>
      </c>
    </row>
    <row r="68" spans="1:3">
      <c r="A68" s="3" t="s">
        <v>638</v>
      </c>
    </row>
    <row r="69" spans="1:3">
      <c r="A69" s="4" t="s">
        <v>636</v>
      </c>
      <c r="B69" s="5" t="n">
        <v>-6603</v>
      </c>
      <c r="C69" s="5" t="n">
        <v>-17495</v>
      </c>
    </row>
    <row r="70" spans="1:3">
      <c r="A70" s="4" t="s">
        <v>651</v>
      </c>
    </row>
    <row r="71" spans="1:3">
      <c r="A71" s="3" t="s">
        <v>633</v>
      </c>
    </row>
    <row r="72" spans="1:3">
      <c r="A72" s="4" t="s">
        <v>634</v>
      </c>
      <c r="B72" s="5" t="n">
        <v>0</v>
      </c>
      <c r="C72" s="5" t="n">
        <v>0</v>
      </c>
    </row>
    <row r="73" spans="1:3">
      <c r="A73" s="4" t="s">
        <v>652</v>
      </c>
    </row>
    <row r="74" spans="1:3">
      <c r="A74" s="3" t="s">
        <v>633</v>
      </c>
    </row>
    <row r="75" spans="1:3">
      <c r="A75" s="4" t="s">
        <v>634</v>
      </c>
      <c r="B75" s="5" t="n">
        <v>632</v>
      </c>
      <c r="C75" s="5" t="n">
        <v>849</v>
      </c>
    </row>
    <row r="76" spans="1:3">
      <c r="A76" s="4" t="s">
        <v>653</v>
      </c>
    </row>
    <row r="77" spans="1:3">
      <c r="A77" s="3" t="s">
        <v>633</v>
      </c>
    </row>
    <row r="78" spans="1:3">
      <c r="A78" s="4" t="s">
        <v>634</v>
      </c>
      <c r="B78" s="5" t="n">
        <v>13534</v>
      </c>
      <c r="C78" s="5" t="n">
        <v>15185</v>
      </c>
    </row>
    <row r="79" spans="1:3">
      <c r="A79" s="4" t="s">
        <v>654</v>
      </c>
    </row>
    <row r="80" spans="1:3">
      <c r="A80" s="3" t="s">
        <v>633</v>
      </c>
    </row>
    <row r="81" spans="1:3">
      <c r="A81" s="4" t="s">
        <v>634</v>
      </c>
      <c r="B81" s="5" t="n">
        <v>50520</v>
      </c>
      <c r="C81" s="5" t="n">
        <v>0</v>
      </c>
    </row>
    <row r="82" spans="1:3">
      <c r="A82" s="4" t="s">
        <v>655</v>
      </c>
    </row>
    <row r="83" spans="1:3">
      <c r="A83" s="3" t="s">
        <v>633</v>
      </c>
    </row>
    <row r="84" spans="1:3">
      <c r="A84" s="4" t="s">
        <v>634</v>
      </c>
      <c r="B84" s="5" t="n">
        <v>113896</v>
      </c>
      <c r="C84" s="5" t="n">
        <v>124691</v>
      </c>
    </row>
    <row r="85" spans="1:3">
      <c r="A85" s="4" t="s">
        <v>656</v>
      </c>
    </row>
    <row r="86" spans="1:3">
      <c r="A86" s="3" t="s">
        <v>633</v>
      </c>
    </row>
    <row r="87" spans="1:3">
      <c r="A87" s="4" t="s">
        <v>634</v>
      </c>
      <c r="B87" s="5" t="n">
        <v>0</v>
      </c>
      <c r="C87" s="5" t="n">
        <v>0</v>
      </c>
    </row>
    <row r="88" spans="1:3">
      <c r="A88" s="4" t="s">
        <v>636</v>
      </c>
      <c r="B88" s="5" t="n">
        <v>0</v>
      </c>
      <c r="C88" s="5" t="n">
        <v>0</v>
      </c>
    </row>
    <row r="89" spans="1:3">
      <c r="A89" s="4" t="s">
        <v>637</v>
      </c>
      <c r="B89" s="5" t="n">
        <v>0</v>
      </c>
      <c r="C89" s="5" t="n">
        <v>0</v>
      </c>
    </row>
    <row r="90" spans="1:3">
      <c r="A90" s="3" t="s">
        <v>638</v>
      </c>
    </row>
    <row r="91" spans="1:3">
      <c r="A91" s="4" t="s">
        <v>636</v>
      </c>
      <c r="B91" s="5" t="n">
        <v>0</v>
      </c>
      <c r="C91" s="5" t="n">
        <v>0</v>
      </c>
    </row>
    <row r="92" spans="1:3">
      <c r="A92" s="4" t="s">
        <v>657</v>
      </c>
    </row>
    <row r="93" spans="1:3">
      <c r="A93" s="3" t="s">
        <v>633</v>
      </c>
    </row>
    <row r="94" spans="1:3">
      <c r="A94" s="4" t="s">
        <v>634</v>
      </c>
      <c r="B94" s="5" t="n">
        <v>0</v>
      </c>
      <c r="C94" s="5" t="n">
        <v>0</v>
      </c>
    </row>
    <row r="95" spans="1:3">
      <c r="A95" s="4" t="s">
        <v>658</v>
      </c>
    </row>
    <row r="96" spans="1:3">
      <c r="A96" s="3" t="s">
        <v>633</v>
      </c>
    </row>
    <row r="97" spans="1:3">
      <c r="A97" s="4" t="s">
        <v>634</v>
      </c>
      <c r="B97" s="5" t="n">
        <v>0</v>
      </c>
      <c r="C97" s="5" t="n">
        <v>0</v>
      </c>
    </row>
    <row r="98" spans="1:3">
      <c r="A98" s="4" t="s">
        <v>659</v>
      </c>
    </row>
    <row r="99" spans="1:3">
      <c r="A99" s="3" t="s">
        <v>633</v>
      </c>
    </row>
    <row r="100" spans="1:3">
      <c r="A100" s="4" t="s">
        <v>634</v>
      </c>
      <c r="B100" s="5" t="n">
        <v>0</v>
      </c>
      <c r="C100" s="5" t="n">
        <v>0</v>
      </c>
    </row>
    <row r="101" spans="1:3">
      <c r="A101" s="4" t="s">
        <v>660</v>
      </c>
    </row>
    <row r="102" spans="1:3">
      <c r="A102" s="3" t="s">
        <v>633</v>
      </c>
    </row>
    <row r="103" spans="1:3">
      <c r="A103" s="4" t="s">
        <v>634</v>
      </c>
      <c r="B103" s="5" t="n">
        <v>0</v>
      </c>
      <c r="C103" s="5" t="n">
        <v>0</v>
      </c>
    </row>
    <row r="104" spans="1:3">
      <c r="A104" s="4" t="s">
        <v>661</v>
      </c>
    </row>
    <row r="105" spans="1:3">
      <c r="A105" s="3" t="s">
        <v>633</v>
      </c>
    </row>
    <row r="106" spans="1:3">
      <c r="A106" s="4" t="s">
        <v>634</v>
      </c>
      <c r="B106" s="7" t="n">
        <v>0</v>
      </c>
      <c r="C10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8</v>
      </c>
    </row>
    <row r="2" spans="1:3">
      <c r="A2" s="3" t="s">
        <v>663</v>
      </c>
    </row>
    <row r="3" spans="1:3">
      <c r="A3" s="4" t="s">
        <v>664</v>
      </c>
      <c r="B3" s="7" t="n">
        <v>4018</v>
      </c>
      <c r="C3" s="7" t="n">
        <v>3929</v>
      </c>
    </row>
    <row r="4" spans="1:3">
      <c r="A4" s="4" t="s">
        <v>665</v>
      </c>
    </row>
    <row r="5" spans="1:3">
      <c r="A5" s="3" t="s">
        <v>663</v>
      </c>
    </row>
    <row r="6" spans="1:3">
      <c r="A6" s="4" t="s">
        <v>664</v>
      </c>
      <c r="B6" s="5" t="n">
        <v>0</v>
      </c>
      <c r="C6" s="5" t="n">
        <v>0</v>
      </c>
    </row>
    <row r="7" spans="1:3">
      <c r="A7" s="4" t="s">
        <v>666</v>
      </c>
    </row>
    <row r="8" spans="1:3">
      <c r="A8" s="3" t="s">
        <v>663</v>
      </c>
    </row>
    <row r="9" spans="1:3">
      <c r="A9" s="4" t="s">
        <v>664</v>
      </c>
      <c r="B9" s="5" t="n">
        <v>0</v>
      </c>
      <c r="C9" s="5" t="n">
        <v>0</v>
      </c>
    </row>
    <row r="10" spans="1:3">
      <c r="A10" s="4" t="s">
        <v>667</v>
      </c>
    </row>
    <row r="11" spans="1:3">
      <c r="A11" s="3" t="s">
        <v>663</v>
      </c>
    </row>
    <row r="12" spans="1:3">
      <c r="A12" s="4" t="s">
        <v>664</v>
      </c>
      <c r="B12" s="5" t="n">
        <v>4018</v>
      </c>
      <c r="C12" s="5" t="n">
        <v>3929</v>
      </c>
    </row>
    <row r="13" spans="1:3">
      <c r="A13" s="4" t="s">
        <v>668</v>
      </c>
    </row>
    <row r="14" spans="1:3">
      <c r="A14" s="3" t="s">
        <v>663</v>
      </c>
    </row>
    <row r="15" spans="1:3">
      <c r="A15" s="4" t="s">
        <v>664</v>
      </c>
      <c r="B15" s="5" t="n">
        <v>3752</v>
      </c>
      <c r="C15" s="5" t="n">
        <v>3442</v>
      </c>
    </row>
    <row r="16" spans="1:3">
      <c r="A16" s="4" t="s">
        <v>669</v>
      </c>
    </row>
    <row r="17" spans="1:3">
      <c r="A17" s="3" t="s">
        <v>663</v>
      </c>
    </row>
    <row r="18" spans="1:3">
      <c r="A18" s="4" t="s">
        <v>664</v>
      </c>
      <c r="B18" s="5" t="n">
        <v>0</v>
      </c>
      <c r="C18" s="5" t="n">
        <v>0</v>
      </c>
    </row>
    <row r="19" spans="1:3">
      <c r="A19" s="4" t="s">
        <v>670</v>
      </c>
    </row>
    <row r="20" spans="1:3">
      <c r="A20" s="3" t="s">
        <v>663</v>
      </c>
    </row>
    <row r="21" spans="1:3">
      <c r="A21" s="4" t="s">
        <v>664</v>
      </c>
      <c r="B21" s="5" t="n">
        <v>0</v>
      </c>
      <c r="C21" s="5" t="n">
        <v>0</v>
      </c>
    </row>
    <row r="22" spans="1:3">
      <c r="A22" s="4" t="s">
        <v>671</v>
      </c>
    </row>
    <row r="23" spans="1:3">
      <c r="A23" s="3" t="s">
        <v>663</v>
      </c>
    </row>
    <row r="24" spans="1:3">
      <c r="A24" s="4" t="s">
        <v>664</v>
      </c>
      <c r="B24" s="5" t="n">
        <v>3752</v>
      </c>
      <c r="C24" s="5" t="n">
        <v>3442</v>
      </c>
    </row>
    <row r="25" spans="1:3">
      <c r="A25" s="4" t="s">
        <v>672</v>
      </c>
    </row>
    <row r="26" spans="1:3">
      <c r="A26" s="3" t="s">
        <v>663</v>
      </c>
    </row>
    <row r="27" spans="1:3">
      <c r="A27" s="4" t="s">
        <v>664</v>
      </c>
      <c r="B27" s="5" t="n">
        <v>220</v>
      </c>
      <c r="C27" s="5" t="n">
        <v>164</v>
      </c>
    </row>
    <row r="28" spans="1:3">
      <c r="A28" s="4" t="s">
        <v>673</v>
      </c>
    </row>
    <row r="29" spans="1:3">
      <c r="A29" s="3" t="s">
        <v>663</v>
      </c>
    </row>
    <row r="30" spans="1:3">
      <c r="A30" s="4" t="s">
        <v>664</v>
      </c>
      <c r="B30" s="5" t="n">
        <v>0</v>
      </c>
      <c r="C30" s="5" t="n">
        <v>0</v>
      </c>
    </row>
    <row r="31" spans="1:3">
      <c r="A31" s="4" t="s">
        <v>674</v>
      </c>
    </row>
    <row r="32" spans="1:3">
      <c r="A32" s="3" t="s">
        <v>663</v>
      </c>
    </row>
    <row r="33" spans="1:3">
      <c r="A33" s="4" t="s">
        <v>664</v>
      </c>
      <c r="B33" s="5" t="n">
        <v>0</v>
      </c>
      <c r="C33" s="5" t="n">
        <v>0</v>
      </c>
    </row>
    <row r="34" spans="1:3">
      <c r="A34" s="4" t="s">
        <v>675</v>
      </c>
    </row>
    <row r="35" spans="1:3">
      <c r="A35" s="3" t="s">
        <v>663</v>
      </c>
    </row>
    <row r="36" spans="1:3">
      <c r="A36" s="4" t="s">
        <v>664</v>
      </c>
      <c r="B36" s="5" t="n">
        <v>220</v>
      </c>
      <c r="C36" s="5" t="n">
        <v>164</v>
      </c>
    </row>
    <row r="37" spans="1:3">
      <c r="A37" s="4" t="s">
        <v>676</v>
      </c>
    </row>
    <row r="38" spans="1:3">
      <c r="A38" s="3" t="s">
        <v>663</v>
      </c>
    </row>
    <row r="39" spans="1:3">
      <c r="A39" s="4" t="s">
        <v>664</v>
      </c>
      <c r="B39" s="5" t="n">
        <v>3532</v>
      </c>
      <c r="C39" s="5" t="n">
        <v>3269</v>
      </c>
    </row>
    <row r="40" spans="1:3">
      <c r="A40" s="4" t="s">
        <v>677</v>
      </c>
    </row>
    <row r="41" spans="1:3">
      <c r="A41" s="3" t="s">
        <v>663</v>
      </c>
    </row>
    <row r="42" spans="1:3">
      <c r="A42" s="4" t="s">
        <v>664</v>
      </c>
      <c r="B42" s="5" t="n">
        <v>0</v>
      </c>
      <c r="C42" s="5" t="n">
        <v>0</v>
      </c>
    </row>
    <row r="43" spans="1:3">
      <c r="A43" s="4" t="s">
        <v>678</v>
      </c>
    </row>
    <row r="44" spans="1:3">
      <c r="A44" s="3" t="s">
        <v>663</v>
      </c>
    </row>
    <row r="45" spans="1:3">
      <c r="A45" s="4" t="s">
        <v>664</v>
      </c>
      <c r="B45" s="5" t="n">
        <v>0</v>
      </c>
      <c r="C45" s="5" t="n">
        <v>0</v>
      </c>
    </row>
    <row r="46" spans="1:3">
      <c r="A46" s="4" t="s">
        <v>679</v>
      </c>
    </row>
    <row r="47" spans="1:3">
      <c r="A47" s="3" t="s">
        <v>663</v>
      </c>
    </row>
    <row r="48" spans="1:3">
      <c r="A48" s="4" t="s">
        <v>664</v>
      </c>
      <c r="B48" s="5" t="n">
        <v>3532</v>
      </c>
      <c r="C48" s="5" t="n">
        <v>3269</v>
      </c>
    </row>
    <row r="49" spans="1:3">
      <c r="A49" s="4" t="s">
        <v>680</v>
      </c>
    </row>
    <row r="50" spans="1:3">
      <c r="A50" s="3" t="s">
        <v>663</v>
      </c>
    </row>
    <row r="51" spans="1:3">
      <c r="A51" s="4" t="s">
        <v>664</v>
      </c>
      <c r="B51" s="5" t="n">
        <v>0</v>
      </c>
      <c r="C51" s="5" t="n">
        <v>9</v>
      </c>
    </row>
    <row r="52" spans="1:3">
      <c r="A52" s="4" t="s">
        <v>681</v>
      </c>
    </row>
    <row r="53" spans="1:3">
      <c r="A53" s="3" t="s">
        <v>663</v>
      </c>
    </row>
    <row r="54" spans="1:3">
      <c r="A54" s="4" t="s">
        <v>664</v>
      </c>
      <c r="B54" s="5" t="n">
        <v>0</v>
      </c>
      <c r="C54" s="5" t="n">
        <v>0</v>
      </c>
    </row>
    <row r="55" spans="1:3">
      <c r="A55" s="4" t="s">
        <v>682</v>
      </c>
    </row>
    <row r="56" spans="1:3">
      <c r="A56" s="3" t="s">
        <v>663</v>
      </c>
    </row>
    <row r="57" spans="1:3">
      <c r="A57" s="4" t="s">
        <v>664</v>
      </c>
      <c r="B57" s="5" t="n">
        <v>0</v>
      </c>
      <c r="C57" s="5" t="n">
        <v>0</v>
      </c>
    </row>
    <row r="58" spans="1:3">
      <c r="A58" s="4" t="s">
        <v>683</v>
      </c>
    </row>
    <row r="59" spans="1:3">
      <c r="A59" s="3" t="s">
        <v>663</v>
      </c>
    </row>
    <row r="60" spans="1:3">
      <c r="A60" s="4" t="s">
        <v>664</v>
      </c>
      <c r="B60" s="5" t="n">
        <v>0</v>
      </c>
      <c r="C60" s="5" t="n">
        <v>9</v>
      </c>
    </row>
    <row r="61" spans="1:3">
      <c r="A61" s="4" t="s">
        <v>684</v>
      </c>
    </row>
    <row r="62" spans="1:3">
      <c r="A62" s="3" t="s">
        <v>663</v>
      </c>
    </row>
    <row r="63" spans="1:3">
      <c r="A63" s="4" t="s">
        <v>664</v>
      </c>
      <c r="B63" s="5" t="n">
        <v>266</v>
      </c>
      <c r="C63" s="5" t="n">
        <v>487</v>
      </c>
    </row>
    <row r="64" spans="1:3">
      <c r="A64" s="4" t="s">
        <v>685</v>
      </c>
    </row>
    <row r="65" spans="1:3">
      <c r="A65" s="3" t="s">
        <v>663</v>
      </c>
    </row>
    <row r="66" spans="1:3">
      <c r="A66" s="4" t="s">
        <v>664</v>
      </c>
      <c r="B66" s="5" t="n">
        <v>0</v>
      </c>
      <c r="C66" s="5" t="n">
        <v>0</v>
      </c>
    </row>
    <row r="67" spans="1:3">
      <c r="A67" s="4" t="s">
        <v>686</v>
      </c>
    </row>
    <row r="68" spans="1:3">
      <c r="A68" s="3" t="s">
        <v>663</v>
      </c>
    </row>
    <row r="69" spans="1:3">
      <c r="A69" s="4" t="s">
        <v>664</v>
      </c>
      <c r="B69" s="5" t="n">
        <v>0</v>
      </c>
      <c r="C69" s="5" t="n">
        <v>0</v>
      </c>
    </row>
    <row r="70" spans="1:3">
      <c r="A70" s="4" t="s">
        <v>687</v>
      </c>
    </row>
    <row r="71" spans="1:3">
      <c r="A71" s="3" t="s">
        <v>663</v>
      </c>
    </row>
    <row r="72" spans="1:3">
      <c r="A72" s="4" t="s">
        <v>664</v>
      </c>
      <c r="B72" s="5" t="n">
        <v>266</v>
      </c>
      <c r="C72" s="5" t="n">
        <v>487</v>
      </c>
    </row>
    <row r="73" spans="1:3">
      <c r="A73" s="4" t="s">
        <v>688</v>
      </c>
    </row>
    <row r="74" spans="1:3">
      <c r="A74" s="3" t="s">
        <v>663</v>
      </c>
    </row>
    <row r="75" spans="1:3">
      <c r="A75" s="4" t="s">
        <v>664</v>
      </c>
      <c r="B75" s="5" t="n">
        <v>266</v>
      </c>
      <c r="C75" s="5" t="n">
        <v>487</v>
      </c>
    </row>
    <row r="76" spans="1:3">
      <c r="A76" s="4" t="s">
        <v>689</v>
      </c>
    </row>
    <row r="77" spans="1:3">
      <c r="A77" s="3" t="s">
        <v>663</v>
      </c>
    </row>
    <row r="78" spans="1:3">
      <c r="A78" s="4" t="s">
        <v>664</v>
      </c>
      <c r="B78" s="5" t="n">
        <v>0</v>
      </c>
      <c r="C78" s="5" t="n">
        <v>0</v>
      </c>
    </row>
    <row r="79" spans="1:3">
      <c r="A79" s="4" t="s">
        <v>690</v>
      </c>
    </row>
    <row r="80" spans="1:3">
      <c r="A80" s="3" t="s">
        <v>663</v>
      </c>
    </row>
    <row r="81" spans="1:3">
      <c r="A81" s="4" t="s">
        <v>664</v>
      </c>
      <c r="B81" s="5" t="n">
        <v>0</v>
      </c>
      <c r="C81" s="5" t="n">
        <v>0</v>
      </c>
    </row>
    <row r="82" spans="1:3">
      <c r="A82" s="4" t="s">
        <v>691</v>
      </c>
    </row>
    <row r="83" spans="1:3">
      <c r="A83" s="3" t="s">
        <v>663</v>
      </c>
    </row>
    <row r="84" spans="1:3">
      <c r="A84" s="4" t="s">
        <v>664</v>
      </c>
      <c r="B84" s="7" t="n">
        <v>266</v>
      </c>
      <c r="C84" s="7" t="n">
        <v>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28</v>
      </c>
    </row>
    <row r="2" spans="1:4">
      <c r="A2" s="3" t="s">
        <v>693</v>
      </c>
    </row>
    <row r="3" spans="1:4">
      <c r="A3" s="4" t="s">
        <v>694</v>
      </c>
      <c r="C3" s="7" t="n">
        <v>198685</v>
      </c>
      <c r="D3" s="7" t="n">
        <v>170706</v>
      </c>
    </row>
    <row r="4" spans="1:4">
      <c r="A4" s="4" t="s">
        <v>695</v>
      </c>
    </row>
    <row r="5" spans="1:4">
      <c r="A5" s="3" t="s">
        <v>693</v>
      </c>
    </row>
    <row r="6" spans="1:4">
      <c r="A6" s="4" t="s">
        <v>694</v>
      </c>
      <c r="C6" s="5" t="n">
        <v>201813</v>
      </c>
      <c r="D6" s="5" t="n">
        <v>168107</v>
      </c>
    </row>
    <row r="7" spans="1:4">
      <c r="A7" s="4" t="s">
        <v>33</v>
      </c>
      <c r="B7" s="4" t="s">
        <v>468</v>
      </c>
      <c r="C7" s="5" t="n">
        <v>3383198</v>
      </c>
      <c r="D7" s="5" t="n">
        <v>3131957</v>
      </c>
    </row>
    <row r="8" spans="1:4">
      <c r="A8" s="3" t="s">
        <v>696</v>
      </c>
    </row>
    <row r="9" spans="1:4">
      <c r="A9" s="4" t="s">
        <v>578</v>
      </c>
      <c r="C9" s="5" t="n">
        <v>988900</v>
      </c>
      <c r="D9" s="5" t="n">
        <v>959534</v>
      </c>
    </row>
    <row r="10" spans="1:4">
      <c r="A10" s="4" t="s">
        <v>697</v>
      </c>
      <c r="C10" s="5" t="n">
        <v>476135</v>
      </c>
      <c r="D10" s="5" t="n">
        <v>464623</v>
      </c>
    </row>
    <row r="11" spans="1:4">
      <c r="A11" s="4" t="s">
        <v>698</v>
      </c>
    </row>
    <row r="12" spans="1:4">
      <c r="A12" s="3" t="s">
        <v>693</v>
      </c>
    </row>
    <row r="13" spans="1:4">
      <c r="A13" s="4" t="s">
        <v>694</v>
      </c>
      <c r="C13" s="5" t="n">
        <v>198685</v>
      </c>
      <c r="D13" s="5" t="n">
        <v>170706</v>
      </c>
    </row>
    <row r="14" spans="1:4">
      <c r="A14" s="4" t="s">
        <v>33</v>
      </c>
      <c r="B14" s="4" t="s">
        <v>468</v>
      </c>
      <c r="C14" s="5" t="n">
        <v>3388180</v>
      </c>
      <c r="D14" s="5" t="n">
        <v>3169724</v>
      </c>
    </row>
    <row r="15" spans="1:4">
      <c r="A15" s="3" t="s">
        <v>696</v>
      </c>
    </row>
    <row r="16" spans="1:4">
      <c r="A16" s="4" t="s">
        <v>578</v>
      </c>
      <c r="C16" s="5" t="n">
        <v>999086</v>
      </c>
      <c r="D16" s="5" t="n">
        <v>969320</v>
      </c>
    </row>
    <row r="17" spans="1:4">
      <c r="A17" s="4" t="s">
        <v>697</v>
      </c>
      <c r="C17" s="5" t="n">
        <v>475875</v>
      </c>
      <c r="D17" s="5" t="n">
        <v>474843</v>
      </c>
    </row>
    <row r="18" spans="1:4">
      <c r="A18" s="4" t="s">
        <v>665</v>
      </c>
    </row>
    <row r="19" spans="1:4">
      <c r="A19" s="3" t="s">
        <v>693</v>
      </c>
    </row>
    <row r="20" spans="1:4">
      <c r="A20" s="4" t="s">
        <v>694</v>
      </c>
      <c r="C20" s="5" t="n">
        <v>0</v>
      </c>
      <c r="D20" s="5" t="n">
        <v>0</v>
      </c>
    </row>
    <row r="21" spans="1:4">
      <c r="A21" s="4" t="s">
        <v>33</v>
      </c>
      <c r="B21" s="4" t="s">
        <v>468</v>
      </c>
      <c r="C21" s="5" t="n">
        <v>0</v>
      </c>
      <c r="D21" s="5" t="n">
        <v>0</v>
      </c>
    </row>
    <row r="22" spans="1:4">
      <c r="A22" s="3" t="s">
        <v>696</v>
      </c>
    </row>
    <row r="23" spans="1:4">
      <c r="A23" s="4" t="s">
        <v>578</v>
      </c>
      <c r="C23" s="5" t="n">
        <v>0</v>
      </c>
      <c r="D23" s="5" t="n">
        <v>0</v>
      </c>
    </row>
    <row r="24" spans="1:4">
      <c r="A24" s="4" t="s">
        <v>697</v>
      </c>
      <c r="C24" s="5" t="n">
        <v>0</v>
      </c>
      <c r="D24" s="5" t="n">
        <v>0</v>
      </c>
    </row>
    <row r="25" spans="1:4">
      <c r="A25" s="4" t="s">
        <v>666</v>
      </c>
    </row>
    <row r="26" spans="1:4">
      <c r="A26" s="3" t="s">
        <v>693</v>
      </c>
    </row>
    <row r="27" spans="1:4">
      <c r="A27" s="4" t="s">
        <v>694</v>
      </c>
      <c r="C27" s="5" t="n">
        <v>198685</v>
      </c>
      <c r="D27" s="5" t="n">
        <v>170706</v>
      </c>
    </row>
    <row r="28" spans="1:4">
      <c r="A28" s="4" t="s">
        <v>33</v>
      </c>
      <c r="B28" s="4" t="s">
        <v>468</v>
      </c>
      <c r="C28" s="5" t="n">
        <v>0</v>
      </c>
      <c r="D28" s="5" t="n">
        <v>0</v>
      </c>
    </row>
    <row r="29" spans="1:4">
      <c r="A29" s="3" t="s">
        <v>696</v>
      </c>
    </row>
    <row r="30" spans="1:4">
      <c r="A30" s="4" t="s">
        <v>578</v>
      </c>
      <c r="C30" s="5" t="n">
        <v>999086</v>
      </c>
      <c r="D30" s="5" t="n">
        <v>969320</v>
      </c>
    </row>
    <row r="31" spans="1:4">
      <c r="A31" s="4" t="s">
        <v>697</v>
      </c>
      <c r="C31" s="5" t="n">
        <v>475875</v>
      </c>
      <c r="D31" s="5" t="n">
        <v>474843</v>
      </c>
    </row>
    <row r="32" spans="1:4">
      <c r="A32" s="4" t="s">
        <v>667</v>
      </c>
    </row>
    <row r="33" spans="1:4">
      <c r="A33" s="3" t="s">
        <v>693</v>
      </c>
    </row>
    <row r="34" spans="1:4">
      <c r="A34" s="4" t="s">
        <v>694</v>
      </c>
      <c r="C34" s="5" t="n">
        <v>0</v>
      </c>
      <c r="D34" s="5" t="n">
        <v>0</v>
      </c>
    </row>
    <row r="35" spans="1:4">
      <c r="A35" s="4" t="s">
        <v>33</v>
      </c>
      <c r="B35" s="4" t="s">
        <v>468</v>
      </c>
      <c r="C35" s="5" t="n">
        <v>3388180</v>
      </c>
      <c r="D35" s="5" t="n">
        <v>3169724</v>
      </c>
    </row>
    <row r="36" spans="1:4">
      <c r="A36" s="3" t="s">
        <v>696</v>
      </c>
    </row>
    <row r="37" spans="1:4">
      <c r="A37" s="4" t="s">
        <v>578</v>
      </c>
      <c r="C37" s="5" t="n">
        <v>0</v>
      </c>
      <c r="D37" s="5" t="n">
        <v>0</v>
      </c>
    </row>
    <row r="38" spans="1:4">
      <c r="A38" s="4" t="s">
        <v>697</v>
      </c>
      <c r="C38" s="7" t="n">
        <v>0</v>
      </c>
      <c r="D38" s="7" t="n">
        <v>0</v>
      </c>
    </row>
    <row r="39" spans="1:4"/>
    <row r="40" spans="1:4">
      <c r="A40" s="4" t="s">
        <v>468</v>
      </c>
      <c r="B40" s="4" t="s">
        <v>699</v>
      </c>
    </row>
  </sheetData>
  <mergeCells count="3">
    <mergeCell ref="A1:B1"/>
    <mergeCell ref="A39:C39"/>
    <mergeCell ref="B40:C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69</v>
      </c>
      <c r="D1" s="2" t="s">
        <v>1</v>
      </c>
    </row>
    <row r="2" spans="1:5">
      <c r="B2" s="2" t="s">
        <v>2</v>
      </c>
      <c r="C2" s="2" t="s">
        <v>70</v>
      </c>
      <c r="D2" s="2" t="s">
        <v>2</v>
      </c>
      <c r="E2" s="2" t="s">
        <v>70</v>
      </c>
    </row>
    <row r="3" spans="1:5">
      <c r="A3" s="3" t="s">
        <v>701</v>
      </c>
    </row>
    <row r="4" spans="1:5">
      <c r="A4" s="4" t="s">
        <v>702</v>
      </c>
      <c r="B4" s="7" t="n">
        <v>16354</v>
      </c>
      <c r="C4" s="7" t="n">
        <v>25847</v>
      </c>
      <c r="D4" s="7" t="n">
        <v>32644</v>
      </c>
      <c r="E4" s="7" t="n">
        <v>45244</v>
      </c>
    </row>
    <row r="5" spans="1:5">
      <c r="A5" s="3" t="s">
        <v>703</v>
      </c>
    </row>
    <row r="6" spans="1:5">
      <c r="A6" s="4" t="s">
        <v>111</v>
      </c>
      <c r="B6" s="5" t="n">
        <v>-1866</v>
      </c>
      <c r="C6" s="5" t="n">
        <v>-2876</v>
      </c>
      <c r="D6" s="5" t="n">
        <v>-2555</v>
      </c>
      <c r="E6" s="5" t="n">
        <v>-2156</v>
      </c>
    </row>
    <row r="7" spans="1:5">
      <c r="A7" s="4" t="s">
        <v>112</v>
      </c>
      <c r="B7" s="5" t="n">
        <v>0</v>
      </c>
      <c r="C7" s="5" t="n">
        <v>-604</v>
      </c>
      <c r="D7" s="5" t="n">
        <v>0</v>
      </c>
      <c r="E7" s="5" t="n">
        <v>-604</v>
      </c>
    </row>
    <row r="8" spans="1:5">
      <c r="A8" s="4" t="s">
        <v>704</v>
      </c>
      <c r="B8" s="5" t="n">
        <v>100</v>
      </c>
      <c r="C8" s="5" t="n">
        <v>56</v>
      </c>
      <c r="D8" s="5" t="n">
        <v>200</v>
      </c>
      <c r="E8" s="5" t="n">
        <v>112</v>
      </c>
    </row>
    <row r="9" spans="1:5">
      <c r="A9" s="4" t="s">
        <v>114</v>
      </c>
      <c r="B9" s="5" t="n">
        <v>13909</v>
      </c>
      <c r="C9" s="5" t="n">
        <v>2581</v>
      </c>
      <c r="D9" s="5" t="n">
        <v>16180</v>
      </c>
      <c r="E9" s="5" t="n">
        <v>-1576</v>
      </c>
    </row>
    <row r="10" spans="1:5">
      <c r="A10" s="4" t="s">
        <v>705</v>
      </c>
      <c r="B10" s="5" t="n">
        <v>12143</v>
      </c>
      <c r="C10" s="5" t="n">
        <v>-843</v>
      </c>
      <c r="D10" s="5" t="n">
        <v>13825</v>
      </c>
      <c r="E10" s="5" t="n">
        <v>-4224</v>
      </c>
    </row>
    <row r="11" spans="1:5">
      <c r="A11" s="4" t="s">
        <v>706</v>
      </c>
      <c r="B11" s="5" t="n">
        <v>28497</v>
      </c>
      <c r="C11" s="5" t="n">
        <v>25004</v>
      </c>
      <c r="D11" s="5" t="n">
        <v>46469</v>
      </c>
      <c r="E11" s="5" t="n">
        <v>41020</v>
      </c>
    </row>
    <row r="12" spans="1:5">
      <c r="A12" s="3" t="s">
        <v>707</v>
      </c>
    </row>
    <row r="13" spans="1:5">
      <c r="A13" s="4" t="s">
        <v>708</v>
      </c>
      <c r="B13" s="5" t="n">
        <v>4978</v>
      </c>
      <c r="C13" s="5" t="n">
        <v>9470</v>
      </c>
      <c r="D13" s="5" t="n">
        <v>10657</v>
      </c>
      <c r="E13" s="5" t="n">
        <v>16252</v>
      </c>
    </row>
    <row r="14" spans="1:5">
      <c r="A14" s="3" t="s">
        <v>709</v>
      </c>
    </row>
    <row r="15" spans="1:5">
      <c r="A15" s="4" t="s">
        <v>111</v>
      </c>
      <c r="B15" s="5" t="n">
        <v>-804</v>
      </c>
      <c r="C15" s="5" t="n">
        <v>-1226</v>
      </c>
      <c r="D15" s="5" t="n">
        <v>-1101</v>
      </c>
      <c r="E15" s="5" t="n">
        <v>-952</v>
      </c>
    </row>
    <row r="16" spans="1:5">
      <c r="A16" s="4" t="s">
        <v>710</v>
      </c>
      <c r="B16" s="5" t="n">
        <v>0</v>
      </c>
      <c r="C16" s="5" t="n">
        <v>-261</v>
      </c>
      <c r="D16" s="5" t="n">
        <v>0</v>
      </c>
      <c r="E16" s="5" t="n">
        <v>-261</v>
      </c>
    </row>
    <row r="17" spans="1:5">
      <c r="A17" s="4" t="s">
        <v>711</v>
      </c>
      <c r="B17" s="5" t="n">
        <v>43</v>
      </c>
      <c r="C17" s="5" t="n">
        <v>25</v>
      </c>
      <c r="D17" s="5" t="n">
        <v>70</v>
      </c>
      <c r="E17" s="5" t="n">
        <v>48</v>
      </c>
    </row>
    <row r="18" spans="1:5">
      <c r="A18" s="4" t="s">
        <v>712</v>
      </c>
      <c r="B18" s="5" t="n">
        <v>6020</v>
      </c>
      <c r="C18" s="5" t="n">
        <v>1113</v>
      </c>
      <c r="D18" s="5" t="n">
        <v>6992</v>
      </c>
      <c r="E18" s="5" t="n">
        <v>-680</v>
      </c>
    </row>
    <row r="19" spans="1:5">
      <c r="A19" s="4" t="s">
        <v>713</v>
      </c>
      <c r="B19" s="5" t="n">
        <v>5259</v>
      </c>
      <c r="C19" s="5" t="n">
        <v>-349</v>
      </c>
      <c r="D19" s="5" t="n">
        <v>5961</v>
      </c>
      <c r="E19" s="5" t="n">
        <v>-1845</v>
      </c>
    </row>
    <row r="20" spans="1:5">
      <c r="A20" s="4" t="s">
        <v>714</v>
      </c>
      <c r="B20" s="5" t="n">
        <v>10237</v>
      </c>
      <c r="C20" s="5" t="n">
        <v>9121</v>
      </c>
      <c r="D20" s="5" t="n">
        <v>16618</v>
      </c>
      <c r="E20" s="5" t="n">
        <v>14407</v>
      </c>
    </row>
    <row r="21" spans="1:5">
      <c r="A21" s="3" t="s">
        <v>715</v>
      </c>
    </row>
    <row r="22" spans="1:5">
      <c r="A22" s="4" t="s">
        <v>716</v>
      </c>
      <c r="B22" s="5" t="n">
        <v>11376</v>
      </c>
      <c r="C22" s="5" t="n">
        <v>16377</v>
      </c>
      <c r="D22" s="5" t="n">
        <v>21987</v>
      </c>
      <c r="E22" s="5" t="n">
        <v>28992</v>
      </c>
    </row>
    <row r="23" spans="1:5">
      <c r="A23" s="3" t="s">
        <v>717</v>
      </c>
    </row>
    <row r="24" spans="1:5">
      <c r="A24" s="4" t="s">
        <v>111</v>
      </c>
      <c r="B24" s="5" t="n">
        <v>-1062</v>
      </c>
      <c r="C24" s="5" t="n">
        <v>-1650</v>
      </c>
      <c r="D24" s="5" t="n">
        <v>-1454</v>
      </c>
      <c r="E24" s="5" t="n">
        <v>-1204</v>
      </c>
    </row>
    <row r="25" spans="1:5">
      <c r="A25" s="4" t="s">
        <v>718</v>
      </c>
      <c r="B25" s="5" t="n">
        <v>0</v>
      </c>
      <c r="C25" s="5" t="n">
        <v>-343</v>
      </c>
      <c r="D25" s="5" t="n">
        <v>0</v>
      </c>
      <c r="E25" s="5" t="n">
        <v>-343</v>
      </c>
    </row>
    <row r="26" spans="1:5">
      <c r="A26" s="4" t="s">
        <v>719</v>
      </c>
      <c r="B26" s="5" t="n">
        <v>57</v>
      </c>
      <c r="C26" s="5" t="n">
        <v>31</v>
      </c>
      <c r="D26" s="5" t="n">
        <v>130</v>
      </c>
      <c r="E26" s="5" t="n">
        <v>64</v>
      </c>
    </row>
    <row r="27" spans="1:5">
      <c r="A27" s="4" t="s">
        <v>720</v>
      </c>
      <c r="B27" s="5" t="n">
        <v>7889</v>
      </c>
      <c r="C27" s="5" t="n">
        <v>1468</v>
      </c>
      <c r="D27" s="5" t="n">
        <v>9188</v>
      </c>
      <c r="E27" s="5" t="n">
        <v>-896</v>
      </c>
    </row>
    <row r="28" spans="1:5">
      <c r="A28" s="4" t="s">
        <v>115</v>
      </c>
      <c r="B28" s="5" t="n">
        <v>6884</v>
      </c>
      <c r="C28" s="5" t="n">
        <v>-494</v>
      </c>
      <c r="D28" s="5" t="n">
        <v>7864</v>
      </c>
      <c r="E28" s="5" t="n">
        <v>-2379</v>
      </c>
    </row>
    <row r="29" spans="1:5">
      <c r="A29" s="4" t="s">
        <v>116</v>
      </c>
      <c r="B29" s="7" t="n">
        <v>18260</v>
      </c>
      <c r="C29" s="7" t="n">
        <v>15883</v>
      </c>
      <c r="D29" s="7" t="n">
        <v>29851</v>
      </c>
      <c r="E29" s="7" t="n">
        <v>266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4"/>
    <col customWidth="1" max="5" min="5" width="24"/>
    <col customWidth="1" max="6" min="6" width="47"/>
    <col customWidth="1" max="7" min="7" width="25"/>
    <col customWidth="1" max="8" min="8" width="67"/>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B2" s="7" t="n">
        <v>562</v>
      </c>
      <c r="C2" s="7" t="n">
        <v>508999</v>
      </c>
      <c r="D2" s="7" t="n">
        <v>-8088</v>
      </c>
      <c r="E2" s="7" t="n">
        <v>-162344</v>
      </c>
      <c r="F2" s="7" t="n">
        <v>-22803</v>
      </c>
      <c r="G2" s="7" t="n">
        <v>203192</v>
      </c>
      <c r="H2" s="7" t="n">
        <v>-1848</v>
      </c>
      <c r="I2" s="7" t="n">
        <v>517670</v>
      </c>
    </row>
    <row r="3" spans="1:9">
      <c r="A3" s="4" t="s">
        <v>127</v>
      </c>
      <c r="B3" s="5" t="n">
        <v>44012239</v>
      </c>
    </row>
    <row r="4" spans="1:9">
      <c r="A4" s="3" t="s">
        <v>128</v>
      </c>
    </row>
    <row r="5" spans="1:9">
      <c r="A5" s="4" t="s">
        <v>109</v>
      </c>
      <c r="B5" s="7" t="n">
        <v>0</v>
      </c>
      <c r="C5" s="5" t="n">
        <v>0</v>
      </c>
      <c r="D5" s="5" t="n">
        <v>0</v>
      </c>
      <c r="E5" s="5" t="n">
        <v>0</v>
      </c>
      <c r="F5" s="5" t="n">
        <v>0</v>
      </c>
      <c r="G5" s="5" t="n">
        <v>28992</v>
      </c>
      <c r="H5" s="5" t="n">
        <v>0</v>
      </c>
      <c r="I5" s="5" t="n">
        <v>28992</v>
      </c>
    </row>
    <row r="6" spans="1:9">
      <c r="A6" s="4" t="s">
        <v>129</v>
      </c>
      <c r="B6" s="5" t="n">
        <v>0</v>
      </c>
      <c r="C6" s="5" t="n">
        <v>0</v>
      </c>
      <c r="D6" s="5" t="n">
        <v>0</v>
      </c>
      <c r="E6" s="5" t="n">
        <v>0</v>
      </c>
      <c r="F6" s="5" t="n">
        <v>0</v>
      </c>
      <c r="G6" s="5" t="n">
        <v>0</v>
      </c>
      <c r="H6" s="5" t="n">
        <v>-2379</v>
      </c>
      <c r="I6" s="5" t="n">
        <v>-2379</v>
      </c>
    </row>
    <row r="7" spans="1:9">
      <c r="A7" s="4" t="s">
        <v>130</v>
      </c>
      <c r="B7" s="5" t="n">
        <v>0</v>
      </c>
      <c r="C7" s="5" t="n">
        <v>0</v>
      </c>
      <c r="D7" s="5" t="n">
        <v>0</v>
      </c>
      <c r="E7" s="5" t="n">
        <v>0</v>
      </c>
      <c r="F7" s="5" t="n">
        <v>0</v>
      </c>
      <c r="G7" s="5" t="n">
        <v>-35229</v>
      </c>
      <c r="H7" s="5" t="n">
        <v>0</v>
      </c>
      <c r="I7" s="5" t="n">
        <v>-35229</v>
      </c>
    </row>
    <row r="8" spans="1:9">
      <c r="A8" s="4" t="s">
        <v>131</v>
      </c>
      <c r="B8" s="7" t="n">
        <v>0</v>
      </c>
      <c r="C8" s="5" t="n">
        <v>0</v>
      </c>
      <c r="D8" s="5" t="n">
        <v>0</v>
      </c>
      <c r="E8" s="5" t="n">
        <v>-1593</v>
      </c>
      <c r="F8" s="5" t="n">
        <v>0</v>
      </c>
      <c r="G8" s="5" t="n">
        <v>0</v>
      </c>
      <c r="H8" s="5" t="n">
        <v>0</v>
      </c>
      <c r="I8" s="5" t="n">
        <v>-1593</v>
      </c>
    </row>
    <row r="9" spans="1:9">
      <c r="A9" s="4" t="s">
        <v>132</v>
      </c>
      <c r="B9" s="5" t="n">
        <v>-100978</v>
      </c>
    </row>
    <row r="10" spans="1:9">
      <c r="A10" s="4" t="s">
        <v>133</v>
      </c>
      <c r="B10" s="7" t="n">
        <v>0</v>
      </c>
      <c r="C10" s="5" t="n">
        <v>0</v>
      </c>
      <c r="D10" s="5" t="n">
        <v>-133</v>
      </c>
      <c r="E10" s="5" t="n">
        <v>133</v>
      </c>
      <c r="F10" s="5" t="n">
        <v>0</v>
      </c>
      <c r="G10" s="5" t="n">
        <v>0</v>
      </c>
      <c r="H10" s="5" t="n">
        <v>0</v>
      </c>
      <c r="I10" s="5" t="n">
        <v>0</v>
      </c>
    </row>
    <row r="11" spans="1:9">
      <c r="A11" s="4" t="s">
        <v>134</v>
      </c>
      <c r="B11" s="5" t="n">
        <v>10000</v>
      </c>
    </row>
    <row r="12" spans="1:9">
      <c r="A12" s="4" t="s">
        <v>135</v>
      </c>
      <c r="B12" s="7" t="n">
        <v>0</v>
      </c>
      <c r="C12" s="5" t="n">
        <v>2996</v>
      </c>
      <c r="D12" s="5" t="n">
        <v>0</v>
      </c>
      <c r="E12" s="5" t="n">
        <v>0</v>
      </c>
      <c r="F12" s="5" t="n">
        <v>0</v>
      </c>
      <c r="G12" s="5" t="n">
        <v>0</v>
      </c>
      <c r="H12" s="5" t="n">
        <v>0</v>
      </c>
      <c r="I12" s="5" t="n">
        <v>2996</v>
      </c>
    </row>
    <row r="13" spans="1:9">
      <c r="A13" s="4" t="s">
        <v>136</v>
      </c>
      <c r="B13" s="5" t="n">
        <v>0</v>
      </c>
      <c r="C13" s="5" t="n">
        <v>1430</v>
      </c>
      <c r="D13" s="5" t="n">
        <v>0</v>
      </c>
      <c r="E13" s="5" t="n">
        <v>0</v>
      </c>
      <c r="F13" s="5" t="n">
        <v>1645</v>
      </c>
      <c r="G13" s="5" t="n">
        <v>0</v>
      </c>
      <c r="H13" s="5" t="n">
        <v>0</v>
      </c>
      <c r="I13" s="5" t="n">
        <v>3075</v>
      </c>
    </row>
    <row r="14" spans="1:9">
      <c r="A14" s="4" t="s">
        <v>137</v>
      </c>
      <c r="B14" s="7" t="n">
        <v>0</v>
      </c>
      <c r="C14" s="5" t="n">
        <v>0</v>
      </c>
      <c r="D14" s="5" t="n">
        <v>0</v>
      </c>
      <c r="E14" s="5" t="n">
        <v>6411</v>
      </c>
      <c r="F14" s="5" t="n">
        <v>0</v>
      </c>
      <c r="G14" s="5" t="n">
        <v>-1106</v>
      </c>
      <c r="H14" s="5" t="n">
        <v>0</v>
      </c>
      <c r="I14" s="5" t="n">
        <v>5305</v>
      </c>
    </row>
    <row r="15" spans="1:9">
      <c r="A15" s="4" t="s">
        <v>138</v>
      </c>
      <c r="B15" s="5" t="n">
        <v>482436</v>
      </c>
    </row>
    <row r="16" spans="1:9">
      <c r="A16" s="4" t="s">
        <v>139</v>
      </c>
      <c r="B16" s="7" t="n">
        <v>0</v>
      </c>
      <c r="C16" s="5" t="n">
        <v>-3887</v>
      </c>
      <c r="D16" s="5" t="n">
        <v>3906</v>
      </c>
      <c r="E16" s="5" t="n">
        <v>0</v>
      </c>
      <c r="F16" s="5" t="n">
        <v>0</v>
      </c>
      <c r="G16" s="5" t="n">
        <v>-19</v>
      </c>
      <c r="H16" s="5" t="n">
        <v>0</v>
      </c>
      <c r="I16" s="5" t="n">
        <v>0</v>
      </c>
    </row>
    <row r="17" spans="1:9">
      <c r="A17" s="4" t="s">
        <v>140</v>
      </c>
      <c r="B17" s="7" t="n">
        <v>0</v>
      </c>
      <c r="C17" s="5" t="n">
        <v>0</v>
      </c>
      <c r="D17" s="5" t="n">
        <v>73</v>
      </c>
      <c r="E17" s="5" t="n">
        <v>-73</v>
      </c>
      <c r="F17" s="5" t="n">
        <v>0</v>
      </c>
      <c r="G17" s="5" t="n">
        <v>0</v>
      </c>
      <c r="H17" s="5" t="n">
        <v>0</v>
      </c>
      <c r="I17" s="5" t="n">
        <v>0</v>
      </c>
    </row>
    <row r="18" spans="1:9">
      <c r="A18" s="4" t="s">
        <v>141</v>
      </c>
      <c r="B18" s="5" t="n">
        <v>-6000</v>
      </c>
    </row>
    <row r="19" spans="1:9">
      <c r="A19" s="4" t="s">
        <v>142</v>
      </c>
      <c r="B19" s="7" t="n">
        <v>0</v>
      </c>
      <c r="C19" s="5" t="n">
        <v>0</v>
      </c>
      <c r="D19" s="5" t="n">
        <v>0</v>
      </c>
      <c r="E19" s="5" t="n">
        <v>0</v>
      </c>
      <c r="F19" s="5" t="n">
        <v>0</v>
      </c>
      <c r="G19" s="5" t="n">
        <v>-33</v>
      </c>
      <c r="H19" s="5" t="n">
        <v>0</v>
      </c>
      <c r="I19" s="5" t="n">
        <v>-33</v>
      </c>
    </row>
    <row r="20" spans="1:9">
      <c r="A20" s="4" t="s">
        <v>143</v>
      </c>
      <c r="B20" s="7" t="n">
        <v>562</v>
      </c>
      <c r="C20" s="5" t="n">
        <v>509538</v>
      </c>
      <c r="D20" s="5" t="n">
        <v>-4242</v>
      </c>
      <c r="E20" s="5" t="n">
        <v>-157466</v>
      </c>
      <c r="F20" s="5" t="n">
        <v>-21158</v>
      </c>
      <c r="G20" s="5" t="n">
        <v>195797</v>
      </c>
      <c r="H20" s="5" t="n">
        <v>-4227</v>
      </c>
      <c r="I20" s="5" t="n">
        <v>518804</v>
      </c>
    </row>
    <row r="21" spans="1:9">
      <c r="A21" s="4" t="s">
        <v>144</v>
      </c>
      <c r="B21" s="5" t="n">
        <v>44397697</v>
      </c>
    </row>
    <row r="22" spans="1:9">
      <c r="A22" s="4" t="s">
        <v>145</v>
      </c>
      <c r="B22" s="7" t="n">
        <v>562</v>
      </c>
      <c r="C22" s="5" t="n">
        <v>513177</v>
      </c>
      <c r="D22" s="5" t="n">
        <v>-4242</v>
      </c>
      <c r="E22" s="5" t="n">
        <v>-146173</v>
      </c>
      <c r="F22" s="5" t="n">
        <v>-20481</v>
      </c>
      <c r="G22" s="5" t="n">
        <v>202429</v>
      </c>
      <c r="H22" s="5" t="n">
        <v>-10072</v>
      </c>
      <c r="I22" s="7" t="n">
        <v>535200</v>
      </c>
    </row>
    <row r="23" spans="1:9">
      <c r="A23" s="4" t="s">
        <v>146</v>
      </c>
      <c r="B23" s="5" t="n">
        <v>45247420</v>
      </c>
      <c r="I23" s="5" t="n">
        <v>45247420</v>
      </c>
    </row>
    <row r="24" spans="1:9">
      <c r="A24" s="3" t="s">
        <v>128</v>
      </c>
    </row>
    <row r="25" spans="1:9">
      <c r="A25" s="4" t="s">
        <v>109</v>
      </c>
      <c r="B25" s="7" t="n">
        <v>0</v>
      </c>
      <c r="C25" s="5" t="n">
        <v>0</v>
      </c>
      <c r="D25" s="5" t="n">
        <v>0</v>
      </c>
      <c r="E25" s="5" t="n">
        <v>0</v>
      </c>
      <c r="F25" s="5" t="n">
        <v>0</v>
      </c>
      <c r="G25" s="5" t="n">
        <v>21987</v>
      </c>
      <c r="H25" s="5" t="n">
        <v>0</v>
      </c>
      <c r="I25" s="7" t="n">
        <v>21987</v>
      </c>
    </row>
    <row r="26" spans="1:9">
      <c r="A26" s="4" t="s">
        <v>129</v>
      </c>
      <c r="B26" s="5" t="n">
        <v>0</v>
      </c>
      <c r="C26" s="5" t="n">
        <v>0</v>
      </c>
      <c r="D26" s="5" t="n">
        <v>0</v>
      </c>
      <c r="E26" s="5" t="n">
        <v>0</v>
      </c>
      <c r="F26" s="5" t="n">
        <v>0</v>
      </c>
      <c r="G26" s="5" t="n">
        <v>0</v>
      </c>
      <c r="H26" s="5" t="n">
        <v>7864</v>
      </c>
      <c r="I26" s="5" t="n">
        <v>7864</v>
      </c>
    </row>
    <row r="27" spans="1:9">
      <c r="A27" s="4" t="s">
        <v>130</v>
      </c>
      <c r="B27" s="5" t="n">
        <v>0</v>
      </c>
      <c r="C27" s="5" t="n">
        <v>0</v>
      </c>
      <c r="D27" s="5" t="n">
        <v>0</v>
      </c>
      <c r="E27" s="5" t="n">
        <v>0</v>
      </c>
      <c r="F27" s="5" t="n">
        <v>0</v>
      </c>
      <c r="G27" s="5" t="n">
        <v>-36598</v>
      </c>
      <c r="H27" s="5" t="n">
        <v>0</v>
      </c>
      <c r="I27" s="5" t="n">
        <v>-36598</v>
      </c>
    </row>
    <row r="28" spans="1:9">
      <c r="A28" s="4" t="s">
        <v>131</v>
      </c>
      <c r="B28" s="7" t="n">
        <v>0</v>
      </c>
      <c r="C28" s="5" t="n">
        <v>0</v>
      </c>
      <c r="D28" s="5" t="n">
        <v>0</v>
      </c>
      <c r="E28" s="5" t="n">
        <v>-1574</v>
      </c>
      <c r="F28" s="5" t="n">
        <v>0</v>
      </c>
      <c r="G28" s="5" t="n">
        <v>0</v>
      </c>
      <c r="H28" s="5" t="n">
        <v>0</v>
      </c>
      <c r="I28" s="5" t="n">
        <v>-1574</v>
      </c>
    </row>
    <row r="29" spans="1:9">
      <c r="A29" s="4" t="s">
        <v>132</v>
      </c>
      <c r="B29" s="5" t="n">
        <v>-98655</v>
      </c>
    </row>
    <row r="30" spans="1:9">
      <c r="A30" s="4" t="s">
        <v>133</v>
      </c>
      <c r="B30" s="7" t="n">
        <v>0</v>
      </c>
      <c r="C30" s="5" t="n">
        <v>0</v>
      </c>
      <c r="D30" s="5" t="n">
        <v>-133</v>
      </c>
      <c r="E30" s="5" t="n">
        <v>133</v>
      </c>
      <c r="F30" s="5" t="n">
        <v>0</v>
      </c>
      <c r="G30" s="5" t="n">
        <v>0</v>
      </c>
      <c r="H30" s="5" t="n">
        <v>0</v>
      </c>
      <c r="I30" s="5" t="n">
        <v>0</v>
      </c>
    </row>
    <row r="31" spans="1:9">
      <c r="A31" s="4" t="s">
        <v>134</v>
      </c>
      <c r="B31" s="5" t="n">
        <v>10000</v>
      </c>
    </row>
    <row r="32" spans="1:9">
      <c r="A32" s="4" t="s">
        <v>135</v>
      </c>
      <c r="B32" s="7" t="n">
        <v>0</v>
      </c>
      <c r="C32" s="5" t="n">
        <v>849</v>
      </c>
      <c r="D32" s="5" t="n">
        <v>0</v>
      </c>
      <c r="E32" s="5" t="n">
        <v>0</v>
      </c>
      <c r="F32" s="5" t="n">
        <v>0</v>
      </c>
      <c r="G32" s="5" t="n">
        <v>0</v>
      </c>
      <c r="H32" s="5" t="n">
        <v>0</v>
      </c>
      <c r="I32" s="5" t="n">
        <v>849</v>
      </c>
    </row>
    <row r="33" spans="1:9">
      <c r="A33" s="4" t="s">
        <v>136</v>
      </c>
      <c r="B33" s="5" t="n">
        <v>0</v>
      </c>
      <c r="C33" s="5" t="n">
        <v>1340</v>
      </c>
      <c r="D33" s="5" t="n">
        <v>0</v>
      </c>
      <c r="E33" s="5" t="n">
        <v>0</v>
      </c>
      <c r="F33" s="5" t="n">
        <v>1382</v>
      </c>
      <c r="G33" s="5" t="n">
        <v>0</v>
      </c>
      <c r="H33" s="5" t="n">
        <v>0</v>
      </c>
      <c r="I33" s="5" t="n">
        <v>2722</v>
      </c>
    </row>
    <row r="34" spans="1:9">
      <c r="A34" s="4" t="s">
        <v>137</v>
      </c>
      <c r="B34" s="7" t="n">
        <v>0</v>
      </c>
      <c r="C34" s="5" t="n">
        <v>0</v>
      </c>
      <c r="D34" s="5" t="n">
        <v>0</v>
      </c>
      <c r="E34" s="5" t="n">
        <v>9334</v>
      </c>
      <c r="F34" s="5" t="n">
        <v>0</v>
      </c>
      <c r="G34" s="5" t="n">
        <v>-1320</v>
      </c>
      <c r="H34" s="5" t="n">
        <v>0</v>
      </c>
      <c r="I34" s="5" t="n">
        <v>8014</v>
      </c>
    </row>
    <row r="35" spans="1:9">
      <c r="A35" s="4" t="s">
        <v>138</v>
      </c>
      <c r="B35" s="5" t="n">
        <v>701301</v>
      </c>
    </row>
    <row r="36" spans="1:9">
      <c r="A36" s="4" t="s">
        <v>139</v>
      </c>
      <c r="B36" s="7" t="n">
        <v>0</v>
      </c>
      <c r="C36" s="5" t="n">
        <v>-3879</v>
      </c>
      <c r="D36" s="5" t="n">
        <v>3892</v>
      </c>
      <c r="E36" s="5" t="n">
        <v>0</v>
      </c>
      <c r="F36" s="5" t="n">
        <v>0</v>
      </c>
      <c r="G36" s="5" t="n">
        <v>-13</v>
      </c>
      <c r="H36" s="5" t="n">
        <v>0</v>
      </c>
      <c r="I36" s="5" t="n">
        <v>0</v>
      </c>
    </row>
    <row r="37" spans="1:9">
      <c r="A37" s="4" t="s">
        <v>147</v>
      </c>
      <c r="B37" s="7" t="n">
        <v>562</v>
      </c>
      <c r="C37" s="7" t="n">
        <v>511487</v>
      </c>
      <c r="D37" s="7" t="n">
        <v>-483</v>
      </c>
      <c r="E37" s="7" t="n">
        <v>-138280</v>
      </c>
      <c r="F37" s="7" t="n">
        <v>-19099</v>
      </c>
      <c r="G37" s="7" t="n">
        <v>186485</v>
      </c>
      <c r="H37" s="7" t="n">
        <v>-2208</v>
      </c>
      <c r="I37" s="7" t="n">
        <v>538464</v>
      </c>
    </row>
    <row r="38" spans="1:9">
      <c r="A38" s="4" t="s">
        <v>148</v>
      </c>
      <c r="B38" s="5" t="n">
        <v>45860066</v>
      </c>
      <c r="I38" s="5" t="n">
        <v>458600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69</v>
      </c>
      <c r="D1" s="2" t="s">
        <v>1</v>
      </c>
    </row>
    <row r="2" spans="1:5">
      <c r="B2" s="2" t="s">
        <v>2</v>
      </c>
      <c r="C2" s="2" t="s">
        <v>70</v>
      </c>
      <c r="D2" s="2" t="s">
        <v>2</v>
      </c>
      <c r="E2" s="2" t="s">
        <v>70</v>
      </c>
    </row>
    <row r="3" spans="1:5">
      <c r="A3" s="3" t="s">
        <v>584</v>
      </c>
    </row>
    <row r="4" spans="1:5">
      <c r="A4" s="4" t="s">
        <v>722</v>
      </c>
      <c r="D4" s="7" t="n">
        <v>535200</v>
      </c>
      <c r="E4" s="7" t="n">
        <v>517670</v>
      </c>
    </row>
    <row r="5" spans="1:5">
      <c r="A5" s="4" t="s">
        <v>723</v>
      </c>
      <c r="B5" s="7" t="n">
        <v>6884</v>
      </c>
      <c r="C5" s="7" t="n">
        <v>-494</v>
      </c>
      <c r="D5" s="5" t="n">
        <v>7864</v>
      </c>
      <c r="E5" s="5" t="n">
        <v>-2379</v>
      </c>
    </row>
    <row r="6" spans="1:5">
      <c r="A6" s="4" t="s">
        <v>722</v>
      </c>
      <c r="B6" s="5" t="n">
        <v>538464</v>
      </c>
      <c r="C6" s="5" t="n">
        <v>518804</v>
      </c>
      <c r="D6" s="5" t="n">
        <v>538464</v>
      </c>
      <c r="E6" s="5" t="n">
        <v>518804</v>
      </c>
    </row>
    <row r="7" spans="1:5">
      <c r="A7" s="4" t="s">
        <v>124</v>
      </c>
    </row>
    <row r="8" spans="1:5">
      <c r="A8" s="3" t="s">
        <v>584</v>
      </c>
    </row>
    <row r="9" spans="1:5">
      <c r="A9" s="4" t="s">
        <v>722</v>
      </c>
      <c r="D9" s="5" t="n">
        <v>-10072</v>
      </c>
      <c r="E9" s="5" t="n">
        <v>-1848</v>
      </c>
    </row>
    <row r="10" spans="1:5">
      <c r="A10" s="4" t="s">
        <v>723</v>
      </c>
      <c r="D10" s="5" t="n">
        <v>7864</v>
      </c>
      <c r="E10" s="5" t="n">
        <v>-2379</v>
      </c>
    </row>
    <row r="11" spans="1:5">
      <c r="A11" s="4" t="s">
        <v>722</v>
      </c>
      <c r="B11" s="5" t="n">
        <v>-2208</v>
      </c>
      <c r="C11" s="5" t="n">
        <v>-4227</v>
      </c>
      <c r="D11" s="5" t="n">
        <v>-2208</v>
      </c>
      <c r="E11" s="5" t="n">
        <v>-4227</v>
      </c>
    </row>
    <row r="12" spans="1:5">
      <c r="A12" s="4" t="s">
        <v>724</v>
      </c>
    </row>
    <row r="13" spans="1:5">
      <c r="A13" s="3" t="s">
        <v>584</v>
      </c>
    </row>
    <row r="14" spans="1:5">
      <c r="A14" s="4" t="s">
        <v>722</v>
      </c>
      <c r="D14" s="5" t="n">
        <v>1529</v>
      </c>
      <c r="E14" s="5" t="n">
        <v>1496</v>
      </c>
    </row>
    <row r="15" spans="1:5">
      <c r="A15" s="4" t="s">
        <v>723</v>
      </c>
      <c r="D15" s="5" t="n">
        <v>-1454</v>
      </c>
      <c r="E15" s="5" t="n">
        <v>-1547</v>
      </c>
    </row>
    <row r="16" spans="1:5">
      <c r="A16" s="4" t="s">
        <v>722</v>
      </c>
      <c r="B16" s="5" t="n">
        <v>75</v>
      </c>
      <c r="C16" s="5" t="n">
        <v>-51</v>
      </c>
      <c r="D16" s="5" t="n">
        <v>75</v>
      </c>
      <c r="E16" s="5" t="n">
        <v>-51</v>
      </c>
    </row>
    <row r="17" spans="1:5">
      <c r="A17" s="4" t="s">
        <v>725</v>
      </c>
    </row>
    <row r="18" spans="1:5">
      <c r="A18" s="3" t="s">
        <v>584</v>
      </c>
    </row>
    <row r="19" spans="1:5">
      <c r="A19" s="4" t="s">
        <v>722</v>
      </c>
      <c r="D19" s="5" t="n">
        <v>-1657</v>
      </c>
      <c r="E19" s="5" t="n">
        <v>-1316</v>
      </c>
    </row>
    <row r="20" spans="1:5">
      <c r="A20" s="4" t="s">
        <v>723</v>
      </c>
      <c r="D20" s="5" t="n">
        <v>130</v>
      </c>
      <c r="E20" s="5" t="n">
        <v>64</v>
      </c>
    </row>
    <row r="21" spans="1:5">
      <c r="A21" s="4" t="s">
        <v>722</v>
      </c>
      <c r="B21" s="5" t="n">
        <v>-1527</v>
      </c>
      <c r="C21" s="5" t="n">
        <v>-1252</v>
      </c>
      <c r="D21" s="5" t="n">
        <v>-1527</v>
      </c>
      <c r="E21" s="5" t="n">
        <v>-1252</v>
      </c>
    </row>
    <row r="22" spans="1:5">
      <c r="A22" s="4" t="s">
        <v>581</v>
      </c>
    </row>
    <row r="23" spans="1:5">
      <c r="A23" s="3" t="s">
        <v>584</v>
      </c>
    </row>
    <row r="24" spans="1:5">
      <c r="A24" s="4" t="s">
        <v>722</v>
      </c>
      <c r="D24" s="5" t="n">
        <v>-9944</v>
      </c>
      <c r="E24" s="5" t="n">
        <v>-2028</v>
      </c>
    </row>
    <row r="25" spans="1:5">
      <c r="A25" s="4" t="s">
        <v>723</v>
      </c>
      <c r="D25" s="5" t="n">
        <v>9188</v>
      </c>
      <c r="E25" s="5" t="n">
        <v>-896</v>
      </c>
    </row>
    <row r="26" spans="1:5">
      <c r="A26" s="4" t="s">
        <v>722</v>
      </c>
      <c r="B26" s="7" t="n">
        <v>-756</v>
      </c>
      <c r="C26" s="7" t="n">
        <v>-2924</v>
      </c>
      <c r="D26" s="7" t="n">
        <v>-756</v>
      </c>
      <c r="E26" s="7" t="n">
        <v>-29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6</v>
      </c>
      <c r="C1" s="2" t="s">
        <v>69</v>
      </c>
      <c r="E1" s="2" t="s">
        <v>1</v>
      </c>
    </row>
    <row r="2" spans="1:6">
      <c r="C2" s="2" t="s">
        <v>2</v>
      </c>
      <c r="D2" s="2" t="s">
        <v>70</v>
      </c>
      <c r="E2" s="2" t="s">
        <v>2</v>
      </c>
      <c r="F2" s="2" t="s">
        <v>70</v>
      </c>
    </row>
    <row r="3" spans="1:6">
      <c r="A3" s="3" t="s">
        <v>727</v>
      </c>
    </row>
    <row r="4" spans="1:6">
      <c r="A4" s="4" t="s">
        <v>728</v>
      </c>
      <c r="C4" s="7" t="n">
        <v>0</v>
      </c>
      <c r="D4" s="7" t="n">
        <v>-604</v>
      </c>
      <c r="E4" s="7" t="n">
        <v>0</v>
      </c>
      <c r="F4" s="7" t="n">
        <v>-604</v>
      </c>
    </row>
    <row r="5" spans="1:6">
      <c r="A5" s="4" t="s">
        <v>93</v>
      </c>
      <c r="C5" s="5" t="n">
        <v>8207</v>
      </c>
      <c r="D5" s="5" t="n">
        <v>10056</v>
      </c>
      <c r="E5" s="5" t="n">
        <v>15565</v>
      </c>
      <c r="F5" s="5" t="n">
        <v>17759</v>
      </c>
    </row>
    <row r="6" spans="1:6">
      <c r="A6" s="4" t="s">
        <v>729</v>
      </c>
      <c r="C6" s="5" t="n">
        <v>16354</v>
      </c>
      <c r="D6" s="5" t="n">
        <v>25847</v>
      </c>
      <c r="E6" s="5" t="n">
        <v>32644</v>
      </c>
      <c r="F6" s="5" t="n">
        <v>45244</v>
      </c>
    </row>
    <row r="7" spans="1:6">
      <c r="A7" s="4" t="s">
        <v>730</v>
      </c>
      <c r="C7" s="5" t="n">
        <v>4978</v>
      </c>
      <c r="D7" s="5" t="n">
        <v>9470</v>
      </c>
      <c r="E7" s="5" t="n">
        <v>10657</v>
      </c>
      <c r="F7" s="5" t="n">
        <v>16252</v>
      </c>
    </row>
    <row r="8" spans="1:6">
      <c r="A8" s="4" t="s">
        <v>104</v>
      </c>
      <c r="C8" s="5" t="n">
        <v>11376</v>
      </c>
      <c r="D8" s="5" t="n">
        <v>16377</v>
      </c>
      <c r="E8" s="5" t="n">
        <v>21987</v>
      </c>
      <c r="F8" s="5" t="n">
        <v>28992</v>
      </c>
    </row>
    <row r="9" spans="1:6">
      <c r="A9" s="4" t="s">
        <v>731</v>
      </c>
    </row>
    <row r="10" spans="1:6">
      <c r="A10" s="3" t="s">
        <v>727</v>
      </c>
    </row>
    <row r="11" spans="1:6">
      <c r="A11" s="4" t="s">
        <v>729</v>
      </c>
      <c r="C11" s="5" t="n">
        <v>100</v>
      </c>
      <c r="D11" s="5" t="n">
        <v>-548</v>
      </c>
      <c r="E11" s="5" t="n">
        <v>200</v>
      </c>
      <c r="F11" s="5" t="n">
        <v>-492</v>
      </c>
    </row>
    <row r="12" spans="1:6">
      <c r="A12" s="4" t="s">
        <v>730</v>
      </c>
      <c r="C12" s="5" t="n">
        <v>43</v>
      </c>
      <c r="D12" s="5" t="n">
        <v>-236</v>
      </c>
      <c r="E12" s="5" t="n">
        <v>70</v>
      </c>
      <c r="F12" s="5" t="n">
        <v>-213</v>
      </c>
    </row>
    <row r="13" spans="1:6">
      <c r="A13" s="4" t="s">
        <v>104</v>
      </c>
      <c r="C13" s="5" t="n">
        <v>57</v>
      </c>
      <c r="D13" s="5" t="n">
        <v>-312</v>
      </c>
      <c r="E13" s="5" t="n">
        <v>130</v>
      </c>
      <c r="F13" s="5" t="n">
        <v>-279</v>
      </c>
    </row>
    <row r="14" spans="1:6">
      <c r="A14" s="4" t="s">
        <v>732</v>
      </c>
    </row>
    <row r="15" spans="1:6">
      <c r="A15" s="3" t="s">
        <v>727</v>
      </c>
    </row>
    <row r="16" spans="1:6">
      <c r="A16" s="4" t="s">
        <v>728</v>
      </c>
      <c r="C16" s="5" t="n">
        <v>0</v>
      </c>
      <c r="D16" s="5" t="n">
        <v>-604</v>
      </c>
      <c r="E16" s="5" t="n">
        <v>0</v>
      </c>
      <c r="F16" s="5" t="n">
        <v>-604</v>
      </c>
    </row>
    <row r="17" spans="1:6">
      <c r="A17" s="4" t="s">
        <v>733</v>
      </c>
    </row>
    <row r="18" spans="1:6">
      <c r="A18" s="3" t="s">
        <v>727</v>
      </c>
    </row>
    <row r="19" spans="1:6">
      <c r="A19" s="4" t="s">
        <v>93</v>
      </c>
      <c r="C19" s="5" t="n">
        <v>100</v>
      </c>
      <c r="D19" s="5" t="n">
        <v>56</v>
      </c>
      <c r="E19" s="5" t="n">
        <v>200</v>
      </c>
      <c r="F19" s="5" t="n">
        <v>112</v>
      </c>
    </row>
    <row r="20" spans="1:6">
      <c r="A20" s="4" t="s">
        <v>734</v>
      </c>
    </row>
    <row r="21" spans="1:6">
      <c r="A21" s="3" t="s">
        <v>727</v>
      </c>
    </row>
    <row r="22" spans="1:6">
      <c r="A22" s="4" t="s">
        <v>93</v>
      </c>
      <c r="B22" s="4" t="s">
        <v>468</v>
      </c>
      <c r="C22" s="7" t="n">
        <v>100</v>
      </c>
      <c r="D22" s="7" t="n">
        <v>56</v>
      </c>
      <c r="E22" s="7" t="n">
        <v>200</v>
      </c>
      <c r="F22" s="7" t="n">
        <v>112</v>
      </c>
    </row>
    <row r="23" spans="1:6"/>
    <row r="24" spans="1:6">
      <c r="A24" s="4" t="s">
        <v>468</v>
      </c>
      <c r="B24" s="4" t="s">
        <v>735</v>
      </c>
    </row>
  </sheetData>
  <mergeCells count="5">
    <mergeCell ref="A1:B2"/>
    <mergeCell ref="C1:D1"/>
    <mergeCell ref="E1:F1"/>
    <mergeCell ref="A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0</v>
      </c>
    </row>
    <row r="3" spans="1:3">
      <c r="A3" s="3" t="s">
        <v>150</v>
      </c>
    </row>
    <row r="4" spans="1:3">
      <c r="A4" s="4" t="s">
        <v>109</v>
      </c>
      <c r="B4" s="7" t="n">
        <v>21987</v>
      </c>
      <c r="C4" s="7" t="n">
        <v>28992</v>
      </c>
    </row>
    <row r="5" spans="1:3">
      <c r="A5" s="3" t="s">
        <v>151</v>
      </c>
    </row>
    <row r="6" spans="1:3">
      <c r="A6" s="4" t="s">
        <v>152</v>
      </c>
      <c r="B6" s="5" t="n">
        <v>3571</v>
      </c>
      <c r="C6" s="5" t="n">
        <v>6071</v>
      </c>
    </row>
    <row r="7" spans="1:3">
      <c r="A7" s="4" t="s">
        <v>153</v>
      </c>
      <c r="B7" s="5" t="n">
        <v>1286</v>
      </c>
      <c r="C7" s="5" t="n">
        <v>959</v>
      </c>
    </row>
    <row r="8" spans="1:3">
      <c r="A8" s="4" t="s">
        <v>154</v>
      </c>
      <c r="B8" s="5" t="n">
        <v>454</v>
      </c>
      <c r="C8" s="5" t="n">
        <v>447</v>
      </c>
    </row>
    <row r="9" spans="1:3">
      <c r="A9" s="4" t="s">
        <v>155</v>
      </c>
      <c r="B9" s="5" t="n">
        <v>625</v>
      </c>
      <c r="C9" s="5" t="n">
        <v>594</v>
      </c>
    </row>
    <row r="10" spans="1:3">
      <c r="A10" s="4" t="s">
        <v>81</v>
      </c>
      <c r="B10" s="5" t="n">
        <v>0</v>
      </c>
      <c r="C10" s="5" t="n">
        <v>0</v>
      </c>
    </row>
    <row r="11" spans="1:3">
      <c r="A11" s="4" t="s">
        <v>156</v>
      </c>
      <c r="B11" s="5" t="n">
        <v>-1129</v>
      </c>
      <c r="C11" s="5" t="n">
        <v>-1836</v>
      </c>
    </row>
    <row r="12" spans="1:3">
      <c r="A12" s="4" t="s">
        <v>157</v>
      </c>
      <c r="B12" s="5" t="n">
        <v>1082</v>
      </c>
      <c r="C12" s="5" t="n">
        <v>-1842</v>
      </c>
    </row>
    <row r="13" spans="1:3">
      <c r="A13" s="4" t="s">
        <v>158</v>
      </c>
      <c r="B13" s="5" t="n">
        <v>0</v>
      </c>
      <c r="C13" s="5" t="n">
        <v>-604</v>
      </c>
    </row>
    <row r="14" spans="1:3">
      <c r="A14" s="4" t="s">
        <v>159</v>
      </c>
      <c r="B14" s="5" t="n">
        <v>0</v>
      </c>
      <c r="C14" s="5" t="n">
        <v>-29538</v>
      </c>
    </row>
    <row r="15" spans="1:3">
      <c r="A15" s="4" t="s">
        <v>160</v>
      </c>
      <c r="B15" s="5" t="n">
        <v>0</v>
      </c>
      <c r="C15" s="5" t="n">
        <v>-328</v>
      </c>
    </row>
    <row r="16" spans="1:3">
      <c r="A16" s="4" t="s">
        <v>161</v>
      </c>
      <c r="B16" s="5" t="n">
        <v>89</v>
      </c>
      <c r="C16" s="5" t="n">
        <v>250</v>
      </c>
    </row>
    <row r="17" spans="1:3">
      <c r="A17" s="4" t="s">
        <v>162</v>
      </c>
      <c r="B17" s="5" t="n">
        <v>132</v>
      </c>
      <c r="C17" s="5" t="n">
        <v>3967</v>
      </c>
    </row>
    <row r="18" spans="1:3">
      <c r="A18" s="4" t="s">
        <v>163</v>
      </c>
      <c r="B18" s="5" t="n">
        <v>-1345</v>
      </c>
      <c r="C18" s="5" t="n">
        <v>-1374</v>
      </c>
    </row>
    <row r="19" spans="1:3">
      <c r="A19" s="4" t="s">
        <v>164</v>
      </c>
      <c r="B19" s="5" t="n">
        <v>-304</v>
      </c>
      <c r="C19" s="5" t="n">
        <v>-451</v>
      </c>
    </row>
    <row r="20" spans="1:3">
      <c r="A20" s="4" t="s">
        <v>165</v>
      </c>
      <c r="B20" s="5" t="n">
        <v>7554</v>
      </c>
      <c r="C20" s="5" t="n">
        <v>3872</v>
      </c>
    </row>
    <row r="21" spans="1:3">
      <c r="A21" s="4" t="s">
        <v>166</v>
      </c>
      <c r="B21" s="5" t="n">
        <v>-9185</v>
      </c>
      <c r="C21" s="5" t="n">
        <v>5884</v>
      </c>
    </row>
    <row r="22" spans="1:3">
      <c r="A22" s="4" t="s">
        <v>167</v>
      </c>
      <c r="B22" s="5" t="n">
        <v>24817</v>
      </c>
      <c r="C22" s="5" t="n">
        <v>15063</v>
      </c>
    </row>
    <row r="23" spans="1:3">
      <c r="A23" s="3" t="s">
        <v>168</v>
      </c>
    </row>
    <row r="24" spans="1:3">
      <c r="A24" s="4" t="s">
        <v>169</v>
      </c>
      <c r="B24" s="5" t="n">
        <v>-184187</v>
      </c>
      <c r="C24" s="5" t="n">
        <v>-116396</v>
      </c>
    </row>
    <row r="25" spans="1:3">
      <c r="A25" s="4" t="s">
        <v>170</v>
      </c>
      <c r="B25" s="5" t="n">
        <v>-65925</v>
      </c>
      <c r="C25" s="5" t="n">
        <v>-37341</v>
      </c>
    </row>
    <row r="26" spans="1:3">
      <c r="A26" s="4" t="s">
        <v>171</v>
      </c>
      <c r="B26" s="5" t="n">
        <v>-66222</v>
      </c>
      <c r="C26" s="5" t="n">
        <v>-42213</v>
      </c>
    </row>
    <row r="27" spans="1:3">
      <c r="A27" s="4" t="s">
        <v>172</v>
      </c>
      <c r="B27" s="5" t="n">
        <v>-49649</v>
      </c>
      <c r="C27" s="5" t="n">
        <v>-58960</v>
      </c>
    </row>
    <row r="28" spans="1:3">
      <c r="A28" s="4" t="s">
        <v>173</v>
      </c>
      <c r="B28" s="5" t="n">
        <v>25004</v>
      </c>
      <c r="C28" s="5" t="n">
        <v>35193</v>
      </c>
    </row>
    <row r="29" spans="1:3">
      <c r="A29" s="4" t="s">
        <v>174</v>
      </c>
      <c r="B29" s="5" t="n">
        <v>15637</v>
      </c>
      <c r="C29" s="5" t="n">
        <v>9194</v>
      </c>
    </row>
    <row r="30" spans="1:3">
      <c r="A30" s="4" t="s">
        <v>175</v>
      </c>
      <c r="B30" s="5" t="n">
        <v>0</v>
      </c>
      <c r="C30" s="5" t="n">
        <v>38985</v>
      </c>
    </row>
    <row r="31" spans="1:3">
      <c r="A31" s="4" t="s">
        <v>176</v>
      </c>
      <c r="B31" s="5" t="n">
        <v>-875</v>
      </c>
      <c r="C31" s="5" t="n">
        <v>137</v>
      </c>
    </row>
    <row r="32" spans="1:3">
      <c r="A32" s="4" t="s">
        <v>177</v>
      </c>
      <c r="B32" s="5" t="n">
        <v>0</v>
      </c>
      <c r="C32" s="5" t="n">
        <v>29638</v>
      </c>
    </row>
    <row r="33" spans="1:3">
      <c r="A33" s="4" t="s">
        <v>178</v>
      </c>
      <c r="B33" s="5" t="n">
        <v>0</v>
      </c>
      <c r="C33" s="5" t="n">
        <v>-1</v>
      </c>
    </row>
    <row r="34" spans="1:3">
      <c r="A34" s="4" t="s">
        <v>179</v>
      </c>
      <c r="B34" s="5" t="n">
        <v>-57</v>
      </c>
      <c r="C34" s="5" t="n">
        <v>389</v>
      </c>
    </row>
    <row r="35" spans="1:3">
      <c r="A35" s="4" t="s">
        <v>180</v>
      </c>
      <c r="B35" s="5" t="n">
        <v>-40</v>
      </c>
      <c r="C35" s="5" t="n">
        <v>-583</v>
      </c>
    </row>
    <row r="36" spans="1:3">
      <c r="A36" s="4" t="s">
        <v>181</v>
      </c>
      <c r="B36" s="5" t="n">
        <v>-326314</v>
      </c>
      <c r="C36" s="5" t="n">
        <v>-141958</v>
      </c>
    </row>
    <row r="37" spans="1:3">
      <c r="A37" s="3" t="s">
        <v>182</v>
      </c>
    </row>
    <row r="38" spans="1:3">
      <c r="A38" s="4" t="s">
        <v>183</v>
      </c>
      <c r="B38" s="5" t="n">
        <v>331071</v>
      </c>
      <c r="C38" s="5" t="n">
        <v>157739</v>
      </c>
    </row>
    <row r="39" spans="1:3">
      <c r="A39" s="4" t="s">
        <v>131</v>
      </c>
      <c r="B39" s="5" t="n">
        <v>-1574</v>
      </c>
      <c r="C39" s="5" t="n">
        <v>-1593</v>
      </c>
    </row>
    <row r="40" spans="1:3">
      <c r="A40" s="4" t="s">
        <v>184</v>
      </c>
      <c r="B40" s="5" t="n">
        <v>-36598</v>
      </c>
      <c r="C40" s="5" t="n">
        <v>-35229</v>
      </c>
    </row>
    <row r="41" spans="1:3">
      <c r="A41" s="4" t="s">
        <v>137</v>
      </c>
      <c r="B41" s="5" t="n">
        <v>8014</v>
      </c>
      <c r="C41" s="5" t="n">
        <v>5305</v>
      </c>
    </row>
    <row r="42" spans="1:3">
      <c r="A42" s="4" t="s">
        <v>185</v>
      </c>
      <c r="B42" s="5" t="n">
        <v>-1043</v>
      </c>
      <c r="C42" s="5" t="n">
        <v>-439</v>
      </c>
    </row>
    <row r="43" spans="1:3">
      <c r="A43" s="4" t="s">
        <v>186</v>
      </c>
      <c r="B43" s="5" t="n">
        <v>19500</v>
      </c>
      <c r="C43" s="5" t="n">
        <v>182435</v>
      </c>
    </row>
    <row r="44" spans="1:3">
      <c r="A44" s="4" t="s">
        <v>187</v>
      </c>
      <c r="B44" s="5" t="n">
        <v>-488</v>
      </c>
      <c r="C44" s="5" t="n">
        <v>-185000</v>
      </c>
    </row>
    <row r="45" spans="1:3">
      <c r="A45" s="4" t="s">
        <v>188</v>
      </c>
      <c r="B45" s="5" t="n">
        <v>-1574</v>
      </c>
      <c r="C45" s="5" t="n">
        <v>-1593</v>
      </c>
    </row>
    <row r="46" spans="1:3">
      <c r="A46" s="4" t="s">
        <v>189</v>
      </c>
      <c r="B46" s="5" t="n">
        <v>317308</v>
      </c>
      <c r="C46" s="5" t="n">
        <v>121625</v>
      </c>
    </row>
    <row r="47" spans="1:3">
      <c r="A47" s="4" t="s">
        <v>190</v>
      </c>
      <c r="B47" s="5" t="n">
        <v>15811</v>
      </c>
      <c r="C47" s="5" t="n">
        <v>-5270</v>
      </c>
    </row>
    <row r="48" spans="1:3">
      <c r="A48" s="4" t="s">
        <v>191</v>
      </c>
      <c r="B48" s="5" t="n">
        <v>16571</v>
      </c>
      <c r="C48" s="5" t="n">
        <v>15129</v>
      </c>
    </row>
    <row r="49" spans="1:3">
      <c r="A49" s="4" t="s">
        <v>192</v>
      </c>
      <c r="B49" s="5" t="n">
        <v>32382</v>
      </c>
      <c r="C49" s="5" t="n">
        <v>9859</v>
      </c>
    </row>
    <row r="50" spans="1:3">
      <c r="A50" s="3" t="s">
        <v>193</v>
      </c>
    </row>
    <row r="51" spans="1:3">
      <c r="A51" s="4" t="s">
        <v>194</v>
      </c>
      <c r="B51" s="5" t="n">
        <v>17746</v>
      </c>
      <c r="C51" s="5" t="n">
        <v>17409</v>
      </c>
    </row>
    <row r="52" spans="1:3">
      <c r="A52" s="4" t="s">
        <v>195</v>
      </c>
      <c r="B52" s="5" t="n">
        <v>15787</v>
      </c>
      <c r="C52" s="5" t="n">
        <v>12383</v>
      </c>
    </row>
    <row r="53" spans="1:3">
      <c r="A53" s="3" t="s">
        <v>196</v>
      </c>
    </row>
    <row r="54" spans="1:3">
      <c r="A54" s="4" t="s">
        <v>197</v>
      </c>
      <c r="B54" s="7" t="n">
        <v>0</v>
      </c>
      <c r="C54" s="7" t="n">
        <v>3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55:46Z</dcterms:created>
  <dcterms:modified xmlns:dcterms="http://purl.org/dc/terms/" xmlns:xsi="http://www.w3.org/2001/XMLSchema-instance" xsi:type="dcterms:W3CDTF">2017-02-08T16:55:46Z</dcterms:modified>
</cp:coreProperties>
</file>